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CAPITALIZED EXPLORATORY WELL CO"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EQUITY METHOD INTERESTS" sheetId="15" state="visible" r:id="rId15"/>
    <sheet xmlns:r="http://schemas.openxmlformats.org/officeDocument/2006/relationships" name="OTHER CURRENT LIABILITIES" sheetId="16" state="visible" r:id="rId16"/>
    <sheet xmlns:r="http://schemas.openxmlformats.org/officeDocument/2006/relationships" name="ASSET RETIREMENT OBLIGATION" sheetId="17" state="visible" r:id="rId17"/>
    <sheet xmlns:r="http://schemas.openxmlformats.org/officeDocument/2006/relationships" name="DEBT AND FINANCING COS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APITAL STOCK" sheetId="21" state="visible" r:id="rId21"/>
    <sheet xmlns:r="http://schemas.openxmlformats.org/officeDocument/2006/relationships" name="BUSINESS SEGMENT INFORMATION"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DERIVATIVE INSTRUMENTS AND HE_2" sheetId="26" state="visible" r:id="rId26"/>
    <sheet xmlns:r="http://schemas.openxmlformats.org/officeDocument/2006/relationships" name="OTHER CURRENT ASSETS (Tables)" sheetId="27" state="visible" r:id="rId27"/>
    <sheet xmlns:r="http://schemas.openxmlformats.org/officeDocument/2006/relationships" name="EQUITY METHOD INTERESTS (Tables" sheetId="28" state="visible" r:id="rId28"/>
    <sheet xmlns:r="http://schemas.openxmlformats.org/officeDocument/2006/relationships" name="OTHER CURRENT LIABILITIES (Tabl" sheetId="29" state="visible" r:id="rId29"/>
    <sheet xmlns:r="http://schemas.openxmlformats.org/officeDocument/2006/relationships" name="ASSET RETIREMENT OBLIGATION (Ta" sheetId="30" state="visible" r:id="rId30"/>
    <sheet xmlns:r="http://schemas.openxmlformats.org/officeDocument/2006/relationships" name="DEBT AND FINANCING COSTS (Table" sheetId="31" state="visible" r:id="rId31"/>
    <sheet xmlns:r="http://schemas.openxmlformats.org/officeDocument/2006/relationships" name="CAPITAL STOCK (Tables)" sheetId="32" state="visible" r:id="rId32"/>
    <sheet xmlns:r="http://schemas.openxmlformats.org/officeDocument/2006/relationships" name="BUSINESS SEGMENT INFORMATION (T"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ACQUISITIONS AND DIVESTITURES_2" sheetId="36" state="visible" r:id="rId36"/>
    <sheet xmlns:r="http://schemas.openxmlformats.org/officeDocument/2006/relationships" name="ACQUISITIONS AND DIVESTITURES_3" sheetId="37" state="visible" r:id="rId37"/>
    <sheet xmlns:r="http://schemas.openxmlformats.org/officeDocument/2006/relationships" name="CAPITALIZED EXPLORATORY WELL _2" sheetId="38" state="visible" r:id="rId38"/>
    <sheet xmlns:r="http://schemas.openxmlformats.org/officeDocument/2006/relationships" name="DERIVATIVE INSTRUMENTS AND HE_3" sheetId="39" state="visible" r:id="rId39"/>
    <sheet xmlns:r="http://schemas.openxmlformats.org/officeDocument/2006/relationships" name="DERIVATIVE INSTRUMENTS AND HE_4" sheetId="40" state="visible" r:id="rId40"/>
    <sheet xmlns:r="http://schemas.openxmlformats.org/officeDocument/2006/relationships" name="DERIVATIVE INSTRUMENTS AND HE_5" sheetId="41" state="visible" r:id="rId41"/>
    <sheet xmlns:r="http://schemas.openxmlformats.org/officeDocument/2006/relationships" name="DERIVATIVE INSTRUMENTS AND HE_6" sheetId="42" state="visible" r:id="rId42"/>
    <sheet xmlns:r="http://schemas.openxmlformats.org/officeDocument/2006/relationships" name="DERIVATIVE INSTRUMENTS AND HE_7" sheetId="43" state="visible" r:id="rId43"/>
    <sheet xmlns:r="http://schemas.openxmlformats.org/officeDocument/2006/relationships" name="OTHER CURRENT ASSETS (Details)" sheetId="44" state="visible" r:id="rId44"/>
    <sheet xmlns:r="http://schemas.openxmlformats.org/officeDocument/2006/relationships" name="EQUITY METHOD INTERESTS - Addit" sheetId="45" state="visible" r:id="rId45"/>
    <sheet xmlns:r="http://schemas.openxmlformats.org/officeDocument/2006/relationships" name="EQUITY METHOD INTERESTS - Sales" sheetId="46" state="visible" r:id="rId46"/>
    <sheet xmlns:r="http://schemas.openxmlformats.org/officeDocument/2006/relationships" name="OTHER CURRENT LIABILITIES (Deta" sheetId="47" state="visible" r:id="rId47"/>
    <sheet xmlns:r="http://schemas.openxmlformats.org/officeDocument/2006/relationships" name="ASSET RETIREMENT OBLIGATION (De" sheetId="48" state="visible" r:id="rId48"/>
    <sheet xmlns:r="http://schemas.openxmlformats.org/officeDocument/2006/relationships" name="DEBT AND FINANCING COSTS - Sche" sheetId="49" state="visible" r:id="rId49"/>
    <sheet xmlns:r="http://schemas.openxmlformats.org/officeDocument/2006/relationships" name="DEBT AND FINANCING COSTS - Addi" sheetId="50" state="visible" r:id="rId50"/>
    <sheet xmlns:r="http://schemas.openxmlformats.org/officeDocument/2006/relationships" name="DEBT AND FINANCING COSTS - Fina" sheetId="51" state="visible" r:id="rId51"/>
    <sheet xmlns:r="http://schemas.openxmlformats.org/officeDocument/2006/relationships" name="INCOME TAXES (Details)" sheetId="52" state="visible" r:id="rId52"/>
    <sheet xmlns:r="http://schemas.openxmlformats.org/officeDocument/2006/relationships" name="COMMITMENTS AND CONTINGENCIES (" sheetId="53" state="visible" r:id="rId53"/>
    <sheet xmlns:r="http://schemas.openxmlformats.org/officeDocument/2006/relationships" name="CAPITAL STOCK - Net Income (Los" sheetId="54" state="visible" r:id="rId54"/>
    <sheet xmlns:r="http://schemas.openxmlformats.org/officeDocument/2006/relationships" name="CAPITAL STOCK - Additional Info"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44</t>
        </is>
      </c>
      <c r="C8" s="4" t="inlineStr">
        <is>
          <t xml:space="preserve"> </t>
        </is>
      </c>
    </row>
    <row r="9">
      <c r="A9" s="4" t="inlineStr">
        <is>
          <t>Entity Registrant Name</t>
        </is>
      </c>
      <c r="B9" s="4" t="inlineStr">
        <is>
          <t>APA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30562</t>
        </is>
      </c>
      <c r="C11" s="4" t="inlineStr">
        <is>
          <t xml:space="preserve"> </t>
        </is>
      </c>
    </row>
    <row r="12">
      <c r="A12" s="4" t="inlineStr">
        <is>
          <t>Entity Address, Address Line One</t>
        </is>
      </c>
      <c r="B12" s="4" t="inlineStr">
        <is>
          <t>2000 W. Sam Houston Pkwy. S.,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42-3643</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Title of 12(b) Security</t>
        </is>
      </c>
      <c r="B18" s="4" t="inlineStr">
        <is>
          <t>Common Stock, $0.625 par value</t>
        </is>
      </c>
      <c r="C18" s="4" t="inlineStr">
        <is>
          <t xml:space="preserve"> </t>
        </is>
      </c>
    </row>
    <row r="19">
      <c r="A19" s="4" t="inlineStr">
        <is>
          <t>Trading Symbol</t>
        </is>
      </c>
      <c r="B19" s="4" t="inlineStr">
        <is>
          <t>AP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9947453</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416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September 30, 2024, the Company's significant accounting policies are consistent with those discussed in Note 1—Summary of Significant Accounting Policies of the Notes to Consolidated Financial Statements contained in the Company’s Annual Report on Form 10-K for the fiscal year ended December 31, 2023. The Company’s financial statements for prior periods may include reclassifications that were made to conform to the current-year presentation. 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Investments in which the Company has significant influence, but not control, are accounted for under the equity method of accounting. During the nine months ended September 30, 2023 and the quarter ended March 31, 2024, the Company had a designated director on the Kinetik Holdings Inc.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 As of December 31, 2023, the Company held shares of Kinetik Class A Common Stock (Kinetik Shares), which were recorded separately as “Equity method interests” in the Company’s consolidated balance sheet. On March 18, 2024, the Company sold its remaining Kinetik Shares. Refer to Note 6—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4—Derivative Instruments and Hedging Activities , Note 6—Equity Method Interests , and Note 9—Debt and Financing Costs for further detail regarding the Company’s fair value measurements recorded on a recurring basis. The Company also uses fair value measurements on a nonrecurring basis when certain qualitative assessments of its assets indicate a potential impairment. During the third quarter of 2024, the Company continued its economic assessment of its North Sea assets in light of several new regulatory guidelines and obligations surrounding significant tax levies and modernization of aging infrastructure. The Company determined the expected returns do not economically support making investments required under the combined impact of the regulations, and it will cease production at its facilities in the North Sea prior to 2030. As a result, the Company performed a fair value assessment of the present value of its oil and gas assets in the North Sea as of September 30, 2024. Accordingly, in the third quarter of 2024, the Company recognized impairments of $793 million on certain proved properties in the North Sea, which were written down to their estimated fair values. This impairment is discussed in further detail below in “Property and Equipment — Oil and Gas Property.” Additionally, in the third quarter of 2024, the Company entered into an agreement to sell certain non-core U.S. oil and gas producing properties in the Permian Basin. As a result of this agreement, a separate impairment analysis was performed for each of the assets within the disposal group. The analyses were based on the agreed-upon proceeds less costs to sell for the transaction, a Level 1 fair value measurement. The historical carrying value of the net assets to be divested exceeded the fair value implied by the expected net proceeds, resulting in an impairment totaling $315 million on the Company’s proved properties in the U.S. Refer to Note 2—Acquisitions and Divestitures for more detail. During the three and nine months ended September 30, 2023, the Company recorded no asset impairments in connection with fair value assessments. Revenue Recognition Receivables from contracts with customers, including receivables for purchased oil and gas sales and net of allowance for credit losses, were $1.5 billion at each of September 30, 2024 and December 31, 2023.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the period, and management believes that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The Company recorded impairments to inventory of $3 million in the third quarter and the nine months ended September 30, 2024 and $46 million in the nine months ended September 30, 2023. Property and Equipment The carrying value of the Company’s property and equipment represents the cost incurred to acquire the property and equipment, including capitalized interest, net of any impairments. For business combinations and acquisitions, property and equipment cost is based on the fair values at the acquisition date. 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3 million on certain of the Company’s North Sea proved properties to an aggregate fair value of $263 million. Additionally, in the third quarter of 2024, the Company recorded impairments totaling $315 million in connection with an agreement to sell certain non-core producing properties in the Permian Basin. These impairments are discussed in further detail above in “Fair Value Measurements” and in Note 2—Acquisitions and Divestitures . The associated U.S. properties had an aggregate fair value of $1.1 billion as of September 30, 2024.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2—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ransaction, Reorganization, and Separation (TRS) The Company recorded $14 million and $156 million of TRS costs during the third quarter and the first nine months of 2024, respectively, and $5 million and $11 million of TRS costs during the third quarter and the first nine months of 2023, respectively. TRS costs incurred in the first nine months of 2024 comprised primarily $139 million associated with the Callon acquisition, including $71 million of separation costs and $68 million of transaction and integration costs. New Pronouncements Issued But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tivity Sale of Non-core Properties in the Permian Basin On September 10, 2024, APA announced it entered into an agreement to sell non-core producing properties in the Permian Basin to an undisclosed buyer for cash proceeds of $950 million, prior to customary closing adjustments. The properties are located in the Central Basin Platform, Texas and New Mexico Shelf, and Northwest Shelf and currently represent estimated net production of 21,000 barrels of oil equivalent per day, of which approximately 57 percent is oil. Proceeds from this sale are expected to be used primarily to reduce debt. The effective date of the transaction is July 1, 2024, and the transaction is expected to close during the fourth quarter of 2024. The Company received a deposit of $95 million in connection with the sale during the third quarter of 2024. As a result of the agreement, the Company performed a fair value assessment of the associated assets and liabilities and recorded an impairment of $315 million to the carrying value of associated oil and gas properties. These assets met the criteria of held for sale classification as of September 30, 2024. U.S. oil and gas properties totaling $1.1 billion and the associated asset retirement obligation of $224 million were classified as current assets held for sale and current liabilities held for sale, respectively, as of September 30, 2024. Callon Petroleum Company Acquisition On April 1, 2024, APA completed its acquisition of Callon Petroleum Company (Callon) in an all-stock transaction valued at approximately $4.5 billion, inclusive of Callon’s debt (the Callon acquisition). The transaction was approved by APA and Callon shareholders at special meetings held on March 27, 2024. The acquired assets include approximately 120,000 net acres in the Delaware Basin and 25,000 net acres in the Midland Basin. Subject to the terms of the merger agreement (Merger Agreement), each share of Callon common stock was converted into the right to receive 1.0425 shares of APA common stock, with cash in lieu of fractional shares. As a result, APA issued approximately 70 million shares of APA common stock in connection with the transaction based on the value of APA common stock on the day of closing, and following the acquisition, Callon common stock is no longer listed for trading on the NYSE. In addition to the equity consideration provided, APA transferred approximately $24 million in other consideration upon close of the transaction. Upon completing the acquisition, APA repaid all of Callon’s debt, refinancing a portion by borrowing $1.5 billion under its unsecured committed term loan facility. Refer to Note 9—Debt and Financing Costs for further detail. Recording of Assets Acquired and Liabilities Assumed The transaction was accounted for using the acquisition method of accounting, which requires, among other things, that assets acquired and liabilities assumed be recognized at their fair values as of the acquisition date. The final determination of fair value for certain assets and liabilities will be completed as soon as the information necessary to complete the analysis is obtained. These amounts will be finalized as soon as possible, but no later than one year from the acquisition date. The following table summarizes the preliminary estimates of the assets acquired and liabilities assumed in the merger: (In millions) Current assets $ 282 Property, plant, and equipment 4,493 Deferred tax asset 575 Other assets 11 Total assets acquired $ 5,361 Current liabilities $ 616 Long-term debt 2,113 Asset retirement obligation 136 Other long-term obligations 58 Total liabilities assumed $ 2,923 Net assets acquired $ 2,438 The following unaudited pro forma combined results for the three and nine months ended September 30, 2024 and 2023 reflect the consolidated results of operations of the Company as if the Callon acquisition had occurred on January 1, 2023. The unaudited pro forma information includes certain accounting adjustments for transaction costs, depreciation, depletion, and amortization expense, interest expense, gain on derivatives related to a previous Callon acquisition, and estimated tax impacts of the pro forma adjustments. For the Quarter Ended For the Nine Months Ended 2024 2023 2024 2023 (In millions, except share data) Revenues $ 2,531 $ 2,927 $ 7,589 $ 7,810 Net income (loss) attributable to common stock (223) 737 556 1,527 Net income (loss) per common share – basic (0.60) 1.95 1.50 4.04 Net income (loss) per common share – diluted (0.60) 1.95 1.50 4.04 From the date of the acquisition through September 30, 2024, revenues and net income attributable to common stockholders associated with Callon assets totaled $840 million and $192 million, respectively. The unaudited pro forma condensed consolidated financial information has been included for comparative purposes only and is not necessarily indicative of the results that might have occurred had the transactions taken place on the dates indicated. The unaudited pro forma results are also not intended to be a projection of future results and do not include any future cost savings or other synergies that may result from the Callon acquisition or any estimated costs that have not yet been incurred. U.S. Divestitures In the first nine months of 2024, the Company completed the sale of non-core acreage in the East Texas Austin Chalk and Eagle Ford plays that had a carrying value of $347 million for aggregate cash proceeds of $253 million and the assumption of asset retirement obligations of $48 million. The Company recognized a $46 million loss during the first nine months of 2024 in association with this sale. In the first nine months of 2024, the Company also completed the sale of non-core mineral and royalty interests in the Permian Basin that had a carrying value of $71 million for approximately $392 million after post-closing adjustments. The Company recognized a gain of $321 million during the first nine months of 2024 in association with this sale. Additionally, during the third quarter and first nine months of 2024, the Company completed the sale of non-core assets and leasehold in multiple transactions for aggregate cash proceeds of $1 million and $73 million, respectively, recognizing a gain of approximately $1 million and $9 million, respectively, upon closing of these transactions. Sale of Kinetik Shares On March 18, 2024, the Company sold its remaining Kinetik Shares for cash proceeds of $428 million. Refer to Note 6—Equity Method Interests for further detail. Leasehold and Property Acquisitions During the third quarter and the first nine months of 2024, in addition to the Callon acquisition, the Company completed other leasehold and property acquisitions, primarily in the Permian Basin, for aggregate cash consideration of approximately $1 million and $64 million, respectively. 2023 Activity Leasehold and Property Acquisitions During the third quarter and first nine months of 2023, the Company completed leasehold and property acquisitions, primarily in the Permian Basin, for aggregate cash consideration of approximately $1 million and $11 million, respectively. U.S. Divestitures During the third quarter and first nine months of 2023, the Company completed the sale of non-core assets and leasehold in multiple transactions for aggregate cash proceeds of $1 million and $29 million, respectively, recognizing a gain of approximately $1 million and $7 million, respectively, upon closing of thes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9 Months Ended</t>
        </is>
      </c>
    </row>
    <row r="2">
      <c r="B2" s="2" t="inlineStr">
        <is>
          <t>Sep. 30, 2024</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611 million and $586 million as of September 30, 2024 and December 31, 2023, respectively. The increase is primarily attributable to additional drilling activity in Egypt and in the U.S. No suspended exploratory well costs previously capitalized for greater than one year at December 31, 2023 were charged to dry hole expense during the third quarter of 2024. During the first nine months of 2024, approximately $51 million of suspended well costs previously capitalized for greater than one year at December 31, 2023 were charged to dry hole expense.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The Company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September 30, 2024, the Company had derivative positions with one counterparty.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Derivative Instruments Commodity Derivative Instruments As of September 30, 2024, the Company had the following open natural gas financial collar contracts: Production Period Settlement Index MMBtu Weighted Average Floor Price Weighted Average Ceiling Price October—December 2024 NYMEX Henry Hub 1,654 $3.00 $3.33 As of September 30, 2024, the Company had the following open natural gas financial basis swap contracts: Basis Swap Purchased Basis Swap Sold Production Period Settlement Index MMBtu Weighted Average Price Differential MMBtu Weighted Average Price Differential October—December 2024 NYMEX Henry Hub/IF Waha — — 1,840 $(1.06) October—December 2024 NYMEX Henry Hub/IF HSC — — 3,680 $(0.42) As of September 30, 2024, the Company had the following open NGL fixed swap contracts: Production Period Settlement Index MBbls (in 000’s) Weighted Average Price Differential October—December 2024 OPIS IsoButane Mt Belvieu Non TET 6 $33.18 October—December 2024 OPIS NButane Mt Belvieu Non TET 17 $33.18 Embedded Derivatives As a result of the Callon acquisition, the Company assumed an earn-out obligation from Callon, where the Company could be required to pay up to $50 million in the aggregate if the average daily settlement price of WTI crude oil exceeds $60.00 per barrel for the 2024 and 2025 calendar years. Additionally, in connection with the Callon acquisition, the Company assumed a contingent consideration arrangement, whereby the Company could receive up to $45 million if the average daily settlement price of WTI crude oil for 2024 is at least $80.00 per barrel. If the average daily settlement price of WTI crude oil for 2024 is less than $80.00 per barrel but at least $75.00 per barrel, then the Company would receive $20 million. The Company determined that the earn-out obligation and contingent consideration receipt were not clearly and closely related to the underlying agreements and therefore bifurcated these embedded features and recorded these derivatives at fair value. For further discussion of these derivatives, refer to “Fair Value Measurements” below. Fair Value Measurements 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September 30, 2024 Assets: Commodity derivative instruments $ — $ 1 $ — $ 1 $ (1) $ — Contingent consideration arrangements — 10 — 10 — 10 Liabilities: Commodity derivative instruments $ — $ 1 $ — $ 1 $ (1) $ — Contingent consideration arrangements — 39 — 39 — 39 December 31, 2023 Assets: Commodity derivative instruments $ — $ 6 $ — $ 6 $ — $ 6 (1) The derivative fair values are based on analysis of each contract on a gross basis, excluding the impact of netting agreements with counterparties. The embedded options within the earn-out obligation and contingent consideration arrangements discussed above are considered financial instruments under ASC 815. The Company uses a market approach to estimate the fair values of these derivatives on a recurring basis, utilizing an option pricing model method provided by a reputable third party. The valuation includes significant inputs such as forward oil price curves, time to expiration, and implied volatility. As these inputs are substantially observable for the full term of the contingent consideration arrangements, the inputs are considered a Level 2 fair value measurement. As of September 30, 2024, the estimated fair values of the earn-out obligation and contingent consideration receipt were $39 million and $10 million, respectively.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September 30, 2024 December 31, 2023 (In millions) Current Assets: Other current assets $ 10 $ 6 Total derivative assets $ 10 $ 6 Current Liabilities: Other current liabilities $ 25 $ — Deferred Credit and Other Noncurrent Liabilities: Other 14 — Total derivative liabilities $ 39 $ — Derivative Activity Recorded in the Statement of Consolidated Operations The following table summarizes the effect of derivative instruments on the Company’s statement of consolidated operations: For the Quarter Ended September 30, For the Nine Months Ended September 30, 2024 2023 2024 2023 (In millions) Realized: Commodity derivative instruments $ 3 $ 19 $ 1 $ 43 Realized gains, net 3 19 1 43 Unrealized: Commodity derivative instruments (1) (19) (6) 61 Contingent consideration arrangements (12) — (12) — Unrealized gains (losses), net (13) (19) (18) 61 Derivative instrument gains (losses), net $ (10) $ — $ (17) $ 104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gains) losses, net” under “Adjustments to reconcile net income to net cash provided by operat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September 30, 2024 December 31, 2023 (In millions) Inventories $ 501 $ 453 Drilling advances 60 88 Current decommissioning security for sold Gulf of Mexico assets 167 178 Prepaid assets and other 85 46 Total Other current assets $ 813 $ 7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TERESTS</t>
        </is>
      </c>
      <c r="B4" s="4" t="inlineStr">
        <is>
          <t xml:space="preserve">EQUITY METHOD INTERESTS As of December 31, 2023, the Company held 13.1 million Kinetik Shares, which were recorded at fair value of $437 million and reflected separately as “Equity method interests” in the Company’s consolidated balance sheet. The Company elected the fair value option for measuring its equity method interest in Kinetik based on practical expedience, variances in reporting timelines, and cost-benefit considerations. The fair value of the Company’s interest in Kinetik was determined using observable share prices on a major exchange, a Level 1 fair value measurement. On March 18, 2024, the Company sold its remaining Kinetik Shares for cash proceeds of $428 million. Prior to the Company’s sale of its remaining Kinetik Shares and the resignation of the Company’s designated director from the Kinetik board of directors, the Company recorded changes in the fair value of its equity method interest in Kinetik totaling a loss of $9 million in the first quarter of 2024, and a loss of $14 million and a gain of $57 million in the third quarter and the first nine months of 2023, respectively. These changes in fair value were recorded as a component of “Revenues and Other” in the Company’s statement of consolidated operations. The following table represents related party sales and costs associated with Kinetik prior to the Company’s sale of its remaining Kinetik Shares and the resignation of the Company’s designated director from the Kinetik board of directors: For the Quarter Ended September 30, For the Nine Months Ended September 30, 2024 2023 2024 2023 (In millions) Natural gas and NGLs sales $ — $ 35 $ 13 $ 78 Purchased oil and gas sales — 11 22 18 $ — $ 46 $ 35 $ 96 Gathering, processing, and transmission costs $ — $ 26 $ 23 $ 81 Purchased oil and gas costs — 37 23 65 Lease operating expenses — — 2 — $ — $ 63 $ 48 $ 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September 30, 2024 December 31, 2023 (In millions) Accrued operating expenses $ 254 $ 162 Accrued exploration and development 543 371 Accrued compensation and benefits 189 390 Accrued interest 66 93 Accrued income taxes 144 138 Current asset retirement obligation 75 76 Current operating lease liability 98 116 Current decommissioning contingency for sold Gulf of Mexico properties 94 60 Other 297 338 Total Other current liabilities $ 1,760 $ 1,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4</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September 30, 2024 (In millions) Asset retirement obligation, December 31, 2023 $ 2,438 Liabilities incurred 11 Liabilities acquired 140 Liabilities settled (47) Liabilities divested (48) Liabilities held for sale (224) Accretion expense 112 Revisions in estimated liabilities 195 Asset retirement obligation, September 30, 2024 2,577 Less current portion (75) Asset retirement obligation, long-term $ 2,5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9 Months Ended</t>
        </is>
      </c>
    </row>
    <row r="2">
      <c r="B2" s="2" t="inlineStr">
        <is>
          <t>Sep. 30, 2024</t>
        </is>
      </c>
    </row>
    <row r="3">
      <c r="A3" s="3" t="inlineStr">
        <is>
          <t>Debt Disclosure [Abstract]</t>
        </is>
      </c>
      <c r="B3" s="4" t="inlineStr">
        <is>
          <t xml:space="preserve"> </t>
        </is>
      </c>
    </row>
    <row r="4">
      <c r="A4" s="4" t="inlineStr">
        <is>
          <t>DEBT AND FINANCING COSTS</t>
        </is>
      </c>
      <c r="B4" s="4" t="inlineStr">
        <is>
          <t>DEBT AND FINANCING COSTS The following table presents the carrying values of the Company’s debt: September 30, 2024 December 31, 2023 (In millions) Apache notes and debentures before unamortized discount and debt issuance costs (1) $ 4,835 $ 4,835 Term loan facility, commercial paper, and syndicated credit facilities (2) 1,562 372 Apache finance lease obligations 30 32 Unamortized discount (25) (26) Debt issuance costs (30) (25) Total debt 6,372 5,188 Current maturities (2) (2) Long-term debt $ 6,370 $ 5,186 (1) The fair values of the Apache notes and debentures were $4.5 billion and $4.3 billion as of September 30, 2024 and December 31, 2023, respectively. The Company uses a market approach to determine the fair values of its notes and debentures using estimates provided by an independent investment financial data services firm (a Level 2 fair value measurement). (2) The carrying value of borrowings on the term loan facility, commercial paper and credit facilities approximates fair value because interest rates are variable and reflective of market rates. At each of September 30, 2024 and December 31, 2023, current debt included $2 million of finance lease obligations. Financing Costs, Net The following table presents the components of the Company’s financing costs, net: For the Quarter Ended September 30, For the Nine Months Ended September 30, 2024 2023 2024 2023 (In millions) Interest expense $ 109 $ 89 $ 302 $ 266 Amortization of debt issuance costs 1 1 4 3 Capitalized interest (8) (7) (22) (18) Gain on extinguishment of debt — — — (9) Interest income (2) (2) (8) (7) Financing costs, net $ 100 $ 81 $ 276 $ 235 During the nine months ended September 30, 2023, Apache purchased in the open market and canceled senior notes issued under its indentures in an aggregate principal amount of $74 million for an aggregate purchase price of $65 million in cash. The Company recognized a $9 million gain on these repurchases. Unsecured 2022 Committed Credit Facilities On April 29, 2022, the Company entered into two unsecured syndicated credit agreements for general corporate purposes. • One agreement is denominated in US dollars (the USD Agreement) and provides for an unsecured five-year revolving credit facility, with aggregate commitments of US$1.8 billion (including a letter of credit subfacility of up to US$750 million, of which US$150 million currently is committed). The Company may increase commitments up to an aggregate US$2.3 billion by adding new lenders or obtaining the consent of any increasing existing lenders. This facility matures in April 2027, subject to the Company’s two, one-year extension options. • The second agreement is denominated in pounds sterling (the GBP Agreement) and provides for an unsecured five-year revolving credit facility, with aggregate commitments of £1.5 billion for loans and letters of credit. This facility matures in April 2027, subject to the Company’s two, one-year extension options. Apache may borrow under the USD Agreement up to an aggregate principal amount of US$300 million outstanding at any given time. Apache has guaranteed obligations under each of the USD Agreement and GBP Agreement effective until the aggregate principal amount of indebtedness under senior notes and debentures outstanding under Apache’s existing indentures first is less than US$1.0 billion. As of September 30, 2024, there were $232 million of borrowings under the USD Agreement and an aggregate £303 million in letters of credit outstanding under the GBP Agreement. As of September 30, 2024, there were no letters of credit outstanding under the USD Agreement. As of December 31, 2023, there were $372 million of borrowings under the USD Agreement and an aggregate £348 million in letters of credit outstanding under the GBP Agreement. As of December 31, 2023, there were no letters of credit outstanding under the USD Agreement. Uncommitted Lines of Credit Each of the Company and Apache, from time to time, has and uses uncommitted credit and letter of credit facilities for working capital and credit support purposes. As of September 30, 2024 and December 31, 2023, there were no outstanding borrowings under these facilities. As of September 30, 2024, there were £461 million and $11 million, respectively, in letters of credit outstanding under these facilities. As of December 31, 2023, there were £416 million and $2 million, respectively, in letters of credit outstanding under these facilities. Commercial Paper Program In December 2023, the Company established a commercial paper program under which it from time to time may issue in private placements exempt from registration under the Securities Act short-term unsecured promissory notes (CP Notes) up to a maximum aggregate face amount of $1.8 billion outstanding at any time. The maturities of CP Notes may vary but may not exceed 397 days from the date of issuance. Outstanding CP Notes are supported by available borrowing capacity under the Company’s committed $1.8 billion USD Agreement. Payment of CP Notes has been unconditionally guaranteed on an unsecured basis by Apache, such guarantee effective until the first time that the aggregate principal amount of indebtedness under senior notes and debentures outstanding under Apache’s existing indentures is less than US$1.0 billion. As of September 30, 2024, there was $330 million in aggregate face amount of CP Notes outstanding, which is classified as long-term debt. As of December 31, 2023, there were no CP Notes outstanding. Unsecured Committed Term Loan Facility On January 30, 2024, APA entered into a syndicated credit agreement under which the lenders committed an aggregate $2.0 billion for senior unsecured delayed-draw term loans to APA (Term Loan Credit Agreement), the proceeds of which could be used to refinance certain indebtedness of Callon only once upon the date of the closings under the Merger Agreement and Term Loan Credit Agreement. Of such aggregate commitments, $1.5 billion was for term loans that would mature three years after the date of such closings (3-Year Tranche Loans) and $500 million was for term loans that would mature 364 days after the date of such closings (364-Day Tranche Loans). Apache has guaranteed obligations under the Term Loan Credit Agreement effective until the aggregate principal amount of indebtedness under senior notes and debentures outstanding under Apache’s existing indentures first is less than $1.0 billion. On April 1, 2024, APA closed the transactions under the Term Loan Credit Agreement, electing to borrow an aggregate $1.5 billion in 3-Year Tranche Loans maturing April 1, 2027 and to allow the lender commitments for the 364-Day Tranche Loans to expire. Loan proceeds were used to refinance certain indebtedness of Callon upon the substantially simultaneous closing of APA’s acquisition of Callon pursuant to the Merger Agreement and to pay related fees and expenses. APA may at any time prepay loans under the Term Loan Credit Agreement. As of September 30, 2024, $1.0 billion in 3-Year Tranche Loans remained outstanding under the Term Loan Credit Agreement. Indebtedness of Callon that APA could refinance by borrowing under the Term Loan Credit Agreement included indebtedness outstanding under (i) the Amended and Restated Credit Agreement, dated October 19, 2022, among Callon, JPMorgan Chase Bank, N.A., as administrative agent, and the lenders party thereto (Callon Credit Agreement), (ii) Callon’s 6.375% Senior Notes due 2026 (Callon’s 2026 Notes), (iii) Callon’s 8.00% Senior Notes due 2028 (Callon’s 2028 Notes), and (iv) Callon’s 7.500% Senior Notes due 2030 (Callon’s 2030 Notes). On April 1, 2024, all indebtedness under the Callon Credit Agreement and Callon’s 2026 Notes was repaid, and the aggregate principal balance remaining outstanding under Callon’s 2028 Notes and Callon’s 2030 Notes was reduced to $24 million. On May 6, 2024, all remaining indebtedness under Callon’s 2028 Notes and Callon’s 2030 Notes was repaid. Given these repayments, no guarantee by Callon of APA’s obligations under the Term Loan Credit Agreement is required. On April 1, 2024, the following Callon indebtedness was repaid by borrowings under the Term Loan Credit Agreement and the USD Agreement: • Callon closed cash tender offers for Callon’s 2028 Notes and Callon’s 2030 Notes, accepting for purchase $1.2 billion aggregate principal amount of notes. Callon paid holders an aggregate $1.3 billion in cash, reflecting principal, premium to par, early tender consent fee, and accrued and unpaid interest. • Callon redeemed the outstanding $321 million principal amount of Callon’s 2026 Notes at a redemption price equal to 101.063% of their principal amount, plus accrued and unpaid interest to the redemption date. • Callon repaid the aggregate $472 million owed under the Callon Credit Agreement, including principal, accrued and unpaid interest, and certain fees. On May 6, 2024, Callon fully redeemed the remaining outstanding $8 million principal amount of Callon’s 2028 Notes at a redemption price equal to 101.588% of their principal amount and $16 million principal amount of Callon’s 2030 Notes at a redemption price equal to 102.803% of their principal amount, in each case, plus accrued and unpaid interest to the redemption date. The repayments were partially funded by borrowing under the USD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The Company’s effective income tax rate for the three and nine months ended September 30, 2024 differed from the U.S. federal statutory income tax rate of 21 percent due to taxes on foreign operations. During the third quarter of 2023, the Company’s effective income tax rate differed from the U.S. federal statutory income tax rate of 21 percent due to taxes on foreign operations and a decrease in the amount of valuation allowance against its U.S. deferred tax assets. The Company’s effective income tax rate for the nine months ended September 30, 2023 differed from the U.S. federal statutory income tax rate of 21 percent due to taxes on foreign operations, a deferred tax expense related to the remeasurement of taxes in the U.K. as a result of the enactment of Finance Act 2023, and a decrease in the amount of valuation allowance against its U.S. deferred tax assets. On April 1, 2024, APA completed its acquisition of Callon in an all-stock transaction. The Company’s deferred tax asset increased by approximately $575 million as part of the assets assumed through the Callon acquisition. Refer to Note 2—Acquisitions and Divestitures for further detail. On August 16, 2022, the U.S. enacted the Inflation Reduction Act of 2022 (IRA). The IRA includes a new 15 percent corporate alternative minimum tax (CAMT) on applicable corporations with an average annual adjusted financial statement income that exceeds $1.0 billion for any three consecutive years preceding the tax year at issue. The CAMT is effective for tax years beginning after December 31, 2022. The Company became an applicable corporation subject to CAMT beginning on January 1, 2024. On September 12, 2024, the U.S. Department of Treasury and the Internal Revenue Service released proposed regulations relating to the application and implementation of CAMT. The Company is continuing to evaluate the proposed regulations and their effect on the Company’s consolidated financial statements. In December 2021, the Organisation for Economic Co-operation and Development issued Pillar Two Model Rules introducing a new global minimum tax of 15 percent on a country-by-country basis, with certain aspects effective in certain jurisdictions on January 1, 2024. Although the Company continues to monitor enacted legislation to implement these rules in countries where the Company could be impacted, APA does not expect that the Pillar Two framework will have a material impact on its consolidated financial statements. The Company and its subsidiaries are subject to U.S. federal income tax as well as income or capital taxes in various states and foreign jurisdictions. The Company’s tax reserves are related to tax years that may be subject to examination by the relevant taxing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STATEMENT OF CONSOLIDATED OPERATIONS (Unaudited) - USD ($) shares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Derivative instrument gains (losses), net</t>
        </is>
      </c>
      <c r="C4" s="6" t="n">
        <v>-10000000</v>
      </c>
      <c r="D4" s="6" t="n">
        <v>0</v>
      </c>
      <c r="E4" s="6" t="n">
        <v>-17000000</v>
      </c>
      <c r="F4" s="6" t="n">
        <v>104000000</v>
      </c>
    </row>
    <row r="5">
      <c r="A5" s="4" t="inlineStr">
        <is>
          <t>Gain on divestitures, net</t>
        </is>
      </c>
      <c r="C5" s="5" t="n">
        <v>1000000</v>
      </c>
      <c r="D5" s="5" t="n">
        <v>1000000</v>
      </c>
      <c r="E5" s="5" t="n">
        <v>284000000</v>
      </c>
      <c r="F5" s="5" t="n">
        <v>7000000</v>
      </c>
    </row>
    <row r="6">
      <c r="A6" s="4" t="inlineStr">
        <is>
          <t>Loss on previously sold Gulf of Mexico properties</t>
        </is>
      </c>
      <c r="C6" s="5" t="n">
        <v>0</v>
      </c>
      <c r="D6" s="5" t="n">
        <v>0</v>
      </c>
      <c r="E6" s="5" t="n">
        <v>-83000000</v>
      </c>
      <c r="F6" s="5" t="n">
        <v>0</v>
      </c>
    </row>
    <row r="7">
      <c r="A7" s="4" t="inlineStr">
        <is>
          <t>Other, net</t>
        </is>
      </c>
      <c r="C7" s="5" t="n">
        <v>18000000</v>
      </c>
      <c r="D7" s="5" t="n">
        <v>0</v>
      </c>
      <c r="E7" s="5" t="n">
        <v>26000000</v>
      </c>
      <c r="F7" s="5" t="n">
        <v>77000000</v>
      </c>
    </row>
    <row r="8">
      <c r="A8" s="4" t="inlineStr">
        <is>
          <t>Total revenues and other</t>
        </is>
      </c>
      <c r="C8" s="5" t="n">
        <v>2540000000</v>
      </c>
      <c r="D8" s="5" t="n">
        <v>2309000000</v>
      </c>
      <c r="E8" s="5" t="n">
        <v>7235000000</v>
      </c>
      <c r="F8" s="5" t="n">
        <v>6300000000</v>
      </c>
    </row>
    <row r="9">
      <c r="A9" s="3" t="inlineStr">
        <is>
          <t>OPERATING EXPENSES:</t>
        </is>
      </c>
      <c r="C9" s="4" t="inlineStr">
        <is>
          <t xml:space="preserve"> </t>
        </is>
      </c>
      <c r="D9" s="4" t="inlineStr">
        <is>
          <t xml:space="preserve"> </t>
        </is>
      </c>
      <c r="E9" s="4" t="inlineStr">
        <is>
          <t xml:space="preserve"> </t>
        </is>
      </c>
      <c r="F9" s="4" t="inlineStr">
        <is>
          <t xml:space="preserve"> </t>
        </is>
      </c>
    </row>
    <row r="10">
      <c r="A10" s="4" t="inlineStr">
        <is>
          <t>Lease operating expenses</t>
        </is>
      </c>
      <c r="B10" s="4" t="inlineStr">
        <is>
          <t>[1]</t>
        </is>
      </c>
      <c r="C10" s="5" t="n">
        <v>418000000</v>
      </c>
      <c r="D10" s="5" t="n">
        <v>394000000</v>
      </c>
      <c r="E10" s="5" t="n">
        <v>1216000000</v>
      </c>
      <c r="F10" s="5" t="n">
        <v>1076000000</v>
      </c>
    </row>
    <row r="11">
      <c r="A11" s="4" t="inlineStr">
        <is>
          <t>Taxes other than income</t>
        </is>
      </c>
      <c r="C11" s="5" t="n">
        <v>70000000</v>
      </c>
      <c r="D11" s="5" t="n">
        <v>61000000</v>
      </c>
      <c r="E11" s="5" t="n">
        <v>205000000</v>
      </c>
      <c r="F11" s="5" t="n">
        <v>163000000</v>
      </c>
    </row>
    <row r="12">
      <c r="A12" s="4" t="inlineStr">
        <is>
          <t>Exploration</t>
        </is>
      </c>
      <c r="C12" s="5" t="n">
        <v>29000000</v>
      </c>
      <c r="D12" s="5" t="n">
        <v>49000000</v>
      </c>
      <c r="E12" s="5" t="n">
        <v>248000000</v>
      </c>
      <c r="F12" s="5" t="n">
        <v>144000000</v>
      </c>
    </row>
    <row r="13">
      <c r="A13" s="4" t="inlineStr">
        <is>
          <t>General and administrative</t>
        </is>
      </c>
      <c r="C13" s="5" t="n">
        <v>92000000</v>
      </c>
      <c r="D13" s="5" t="n">
        <v>139000000</v>
      </c>
      <c r="E13" s="5" t="n">
        <v>270000000</v>
      </c>
      <c r="F13" s="5" t="n">
        <v>276000000</v>
      </c>
    </row>
    <row r="14">
      <c r="A14" s="4" t="inlineStr">
        <is>
          <t>Transaction, reorganization, and separation</t>
        </is>
      </c>
      <c r="C14" s="5" t="n">
        <v>14000000</v>
      </c>
      <c r="D14" s="5" t="n">
        <v>5000000</v>
      </c>
      <c r="E14" s="5" t="n">
        <v>156000000</v>
      </c>
      <c r="F14" s="5" t="n">
        <v>11000000</v>
      </c>
    </row>
    <row r="15">
      <c r="A15" s="4" t="inlineStr">
        <is>
          <t>Depreciation, depletion, and amortization</t>
        </is>
      </c>
      <c r="C15" s="5" t="n">
        <v>595000000</v>
      </c>
      <c r="D15" s="5" t="n">
        <v>418000000</v>
      </c>
      <c r="E15" s="5" t="n">
        <v>1613000000</v>
      </c>
      <c r="F15" s="5" t="n">
        <v>1117000000</v>
      </c>
    </row>
    <row r="16">
      <c r="A16" s="4" t="inlineStr">
        <is>
          <t>Asset retirement obligation accretion</t>
        </is>
      </c>
      <c r="C16" s="5" t="n">
        <v>36000000</v>
      </c>
      <c r="D16" s="5" t="n">
        <v>29000000</v>
      </c>
      <c r="E16" s="5" t="n">
        <v>112000000</v>
      </c>
      <c r="F16" s="5" t="n">
        <v>86000000</v>
      </c>
    </row>
    <row r="17">
      <c r="A17" s="4" t="inlineStr">
        <is>
          <t>Impairments</t>
        </is>
      </c>
      <c r="C17" s="5" t="n">
        <v>1111000000</v>
      </c>
      <c r="D17" s="5" t="n">
        <v>0</v>
      </c>
      <c r="E17" s="5" t="n">
        <v>1111000000</v>
      </c>
      <c r="F17" s="5" t="n">
        <v>46000000</v>
      </c>
    </row>
    <row r="18">
      <c r="A18" s="4" t="inlineStr">
        <is>
          <t>Financing costs, net</t>
        </is>
      </c>
      <c r="C18" s="5" t="n">
        <v>100000000</v>
      </c>
      <c r="D18" s="5" t="n">
        <v>81000000</v>
      </c>
      <c r="E18" s="5" t="n">
        <v>276000000</v>
      </c>
      <c r="F18" s="5" t="n">
        <v>235000000</v>
      </c>
    </row>
    <row r="19">
      <c r="A19" s="4" t="inlineStr">
        <is>
          <t>Total operating expenses</t>
        </is>
      </c>
      <c r="C19" s="5" t="n">
        <v>2880000000</v>
      </c>
      <c r="D19" s="5" t="n">
        <v>1476000000</v>
      </c>
      <c r="E19" s="5" t="n">
        <v>6200000000</v>
      </c>
      <c r="F19" s="5" t="n">
        <v>3957000000</v>
      </c>
    </row>
    <row r="20">
      <c r="A20" s="4" t="inlineStr">
        <is>
          <t>NET INCOME (LOSS) BEFORE INCOME TAXES</t>
        </is>
      </c>
      <c r="C20" s="5" t="n">
        <v>-340000000</v>
      </c>
      <c r="D20" s="5" t="n">
        <v>833000000</v>
      </c>
      <c r="E20" s="5" t="n">
        <v>1035000000</v>
      </c>
      <c r="F20" s="5" t="n">
        <v>2343000000</v>
      </c>
    </row>
    <row r="21">
      <c r="A21" s="4" t="inlineStr">
        <is>
          <t>Current income tax provision</t>
        </is>
      </c>
      <c r="C21" s="5" t="n">
        <v>260000000</v>
      </c>
      <c r="D21" s="5" t="n">
        <v>422000000</v>
      </c>
      <c r="E21" s="5" t="n">
        <v>845000000</v>
      </c>
      <c r="F21" s="5" t="n">
        <v>1022000000</v>
      </c>
    </row>
    <row r="22">
      <c r="A22" s="4" t="inlineStr">
        <is>
          <t>Deferred income tax benefit</t>
        </is>
      </c>
      <c r="C22" s="5" t="n">
        <v>-461000000</v>
      </c>
      <c r="D22" s="5" t="n">
        <v>-144000000</v>
      </c>
      <c r="E22" s="5" t="n">
        <v>-503000000</v>
      </c>
      <c r="F22" s="5" t="n">
        <v>-22000000</v>
      </c>
    </row>
    <row r="23">
      <c r="A23" s="4" t="inlineStr">
        <is>
          <t>NET INCOME (LOSS) INCLUDING NONCONTROLLING INTERESTS</t>
        </is>
      </c>
      <c r="C23" s="5" t="n">
        <v>-139000000</v>
      </c>
      <c r="D23" s="5" t="n">
        <v>555000000</v>
      </c>
      <c r="E23" s="5" t="n">
        <v>693000000</v>
      </c>
      <c r="F23" s="5" t="n">
        <v>1343000000</v>
      </c>
    </row>
    <row r="24">
      <c r="A24" s="4" t="inlineStr">
        <is>
          <t>Net income attributable to noncontrolling interest</t>
        </is>
      </c>
      <c r="C24" s="5" t="n">
        <v>84000000</v>
      </c>
      <c r="D24" s="5" t="n">
        <v>96000000</v>
      </c>
      <c r="E24" s="5" t="n">
        <v>243000000</v>
      </c>
      <c r="F24" s="5" t="n">
        <v>261000000</v>
      </c>
    </row>
    <row r="25">
      <c r="A25" s="4" t="inlineStr">
        <is>
          <t>NET INCOME (LOSS) ATTRIBUTABLE TO COMMON STOCK</t>
        </is>
      </c>
      <c r="C25" s="6" t="n">
        <v>-223000000</v>
      </c>
      <c r="D25" s="6" t="n">
        <v>459000000</v>
      </c>
      <c r="E25" s="6" t="n">
        <v>450000000</v>
      </c>
      <c r="F25" s="6" t="n">
        <v>1082000000</v>
      </c>
    </row>
    <row r="26">
      <c r="A26" s="3" t="inlineStr">
        <is>
          <t>NET INCOME (LOSS) PER COMMON SHARE:</t>
        </is>
      </c>
      <c r="C26" s="4" t="inlineStr">
        <is>
          <t xml:space="preserve"> </t>
        </is>
      </c>
      <c r="D26" s="4" t="inlineStr">
        <is>
          <t xml:space="preserve"> </t>
        </is>
      </c>
      <c r="E26" s="4" t="inlineStr">
        <is>
          <t xml:space="preserve"> </t>
        </is>
      </c>
      <c r="F26" s="4" t="inlineStr">
        <is>
          <t xml:space="preserve"> </t>
        </is>
      </c>
    </row>
    <row r="27">
      <c r="A27" s="4" t="inlineStr">
        <is>
          <t>Basic (in USD per share)</t>
        </is>
      </c>
      <c r="C27" s="7" t="n">
        <v>-0.6</v>
      </c>
      <c r="D27" s="7" t="n">
        <v>1.49</v>
      </c>
      <c r="E27" s="7" t="n">
        <v>1.3</v>
      </c>
      <c r="F27" s="7" t="n">
        <v>3.5</v>
      </c>
    </row>
    <row r="28">
      <c r="A28" s="4" t="inlineStr">
        <is>
          <t>Diluted (in USD per share)</t>
        </is>
      </c>
      <c r="C28" s="7" t="n">
        <v>-0.6</v>
      </c>
      <c r="D28" s="7" t="n">
        <v>1.49</v>
      </c>
      <c r="E28" s="7" t="n">
        <v>1.29</v>
      </c>
      <c r="F28" s="7" t="n">
        <v>3.5</v>
      </c>
    </row>
    <row r="29">
      <c r="A29" s="3" t="inlineStr">
        <is>
          <t>WEIGHTED-AVERAGE NUMBER OF COMMON SHARES OUTSTANDING:</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370</v>
      </c>
      <c r="D30" s="5" t="n">
        <v>308</v>
      </c>
      <c r="E30" s="5" t="n">
        <v>348</v>
      </c>
      <c r="F30" s="5" t="n">
        <v>309</v>
      </c>
    </row>
    <row r="31">
      <c r="A31" s="4" t="inlineStr">
        <is>
          <t>Diluted (in shares)</t>
        </is>
      </c>
      <c r="C31" s="5" t="n">
        <v>370</v>
      </c>
      <c r="D31" s="5" t="n">
        <v>308</v>
      </c>
      <c r="E31" s="5" t="n">
        <v>348</v>
      </c>
      <c r="F31" s="5" t="n">
        <v>309</v>
      </c>
    </row>
    <row r="32">
      <c r="A32" s="4" t="inlineStr">
        <is>
          <t>Oil and gas</t>
        </is>
      </c>
      <c r="C32" s="4" t="inlineStr">
        <is>
          <t xml:space="preserve"> </t>
        </is>
      </c>
      <c r="D32" s="4" t="inlineStr">
        <is>
          <t xml:space="preserve"> </t>
        </is>
      </c>
      <c r="E32" s="4" t="inlineStr">
        <is>
          <t xml:space="preserve"> </t>
        </is>
      </c>
      <c r="F32" s="4" t="inlineStr">
        <is>
          <t xml:space="preserve"> </t>
        </is>
      </c>
    </row>
    <row r="33">
      <c r="A33" s="3" t="inlineStr">
        <is>
          <t>REVENUES AND OTHER:</t>
        </is>
      </c>
      <c r="C33" s="4" t="inlineStr">
        <is>
          <t xml:space="preserve"> </t>
        </is>
      </c>
      <c r="D33" s="4" t="inlineStr">
        <is>
          <t xml:space="preserve"> </t>
        </is>
      </c>
      <c r="E33" s="4" t="inlineStr">
        <is>
          <t xml:space="preserve"> </t>
        </is>
      </c>
      <c r="F33" s="4" t="inlineStr">
        <is>
          <t xml:space="preserve"> </t>
        </is>
      </c>
    </row>
    <row r="34">
      <c r="A34" s="4" t="inlineStr">
        <is>
          <t>Total revenues</t>
        </is>
      </c>
      <c r="C34" s="6" t="n">
        <v>2531000000</v>
      </c>
      <c r="D34" s="6" t="n">
        <v>2308000000</v>
      </c>
      <c r="E34" s="6" t="n">
        <v>7025000000</v>
      </c>
      <c r="F34" s="6" t="n">
        <v>6112000000</v>
      </c>
    </row>
    <row r="35">
      <c r="A35" s="4" t="inlineStr">
        <is>
          <t>Oil and gas, excluding purchased</t>
        </is>
      </c>
      <c r="C35" s="4" t="inlineStr">
        <is>
          <t xml:space="preserve"> </t>
        </is>
      </c>
      <c r="D35" s="4" t="inlineStr">
        <is>
          <t xml:space="preserve"> </t>
        </is>
      </c>
      <c r="E35" s="4" t="inlineStr">
        <is>
          <t xml:space="preserve"> </t>
        </is>
      </c>
      <c r="F35" s="4" t="inlineStr">
        <is>
          <t xml:space="preserve"> </t>
        </is>
      </c>
    </row>
    <row r="36">
      <c r="A36" s="3" t="inlineStr">
        <is>
          <t>REVENUES AND OTHER:</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1]</t>
        </is>
      </c>
      <c r="C37" s="5" t="n">
        <v>2058000000</v>
      </c>
      <c r="D37" s="5" t="n">
        <v>2079000000</v>
      </c>
      <c r="E37" s="5" t="n">
        <v>6007000000</v>
      </c>
      <c r="F37" s="5" t="n">
        <v>5500000000</v>
      </c>
    </row>
    <row r="38">
      <c r="A38" s="3" t="inlineStr">
        <is>
          <t>OPERATING EXPENSES:</t>
        </is>
      </c>
      <c r="C38" s="4" t="inlineStr">
        <is>
          <t xml:space="preserve"> </t>
        </is>
      </c>
      <c r="D38" s="4" t="inlineStr">
        <is>
          <t xml:space="preserve"> </t>
        </is>
      </c>
      <c r="E38" s="4" t="inlineStr">
        <is>
          <t xml:space="preserve"> </t>
        </is>
      </c>
      <c r="F38" s="4" t="inlineStr">
        <is>
          <t xml:space="preserve"> </t>
        </is>
      </c>
    </row>
    <row r="39">
      <c r="A39" s="4" t="inlineStr">
        <is>
          <t>Gathering, processing, and transmission &amp; purchased oil and gas costs</t>
        </is>
      </c>
      <c r="B39" s="4" t="inlineStr">
        <is>
          <t>[1]</t>
        </is>
      </c>
      <c r="C39" s="5" t="n">
        <v>123000000</v>
      </c>
      <c r="D39" s="5" t="n">
        <v>89000000</v>
      </c>
      <c r="E39" s="5" t="n">
        <v>328000000</v>
      </c>
      <c r="F39" s="5" t="n">
        <v>245000000</v>
      </c>
    </row>
    <row r="40">
      <c r="A40" s="4" t="inlineStr">
        <is>
          <t>Purchased oil and gas</t>
        </is>
      </c>
      <c r="C40" s="4" t="inlineStr">
        <is>
          <t xml:space="preserve"> </t>
        </is>
      </c>
      <c r="D40" s="4" t="inlineStr">
        <is>
          <t xml:space="preserve"> </t>
        </is>
      </c>
      <c r="E40" s="4" t="inlineStr">
        <is>
          <t xml:space="preserve"> </t>
        </is>
      </c>
      <c r="F40" s="4" t="inlineStr">
        <is>
          <t xml:space="preserve"> </t>
        </is>
      </c>
    </row>
    <row r="41">
      <c r="A41" s="3" t="inlineStr">
        <is>
          <t>REVENUES AND OTHER:</t>
        </is>
      </c>
      <c r="C41" s="4" t="inlineStr">
        <is>
          <t xml:space="preserve"> </t>
        </is>
      </c>
      <c r="D41" s="4" t="inlineStr">
        <is>
          <t xml:space="preserve"> </t>
        </is>
      </c>
      <c r="E41" s="4" t="inlineStr">
        <is>
          <t xml:space="preserve"> </t>
        </is>
      </c>
      <c r="F41" s="4" t="inlineStr">
        <is>
          <t xml:space="preserve"> </t>
        </is>
      </c>
    </row>
    <row r="42">
      <c r="A42" s="4" t="inlineStr">
        <is>
          <t>Total revenues</t>
        </is>
      </c>
      <c r="B42" s="4" t="inlineStr">
        <is>
          <t>[1]</t>
        </is>
      </c>
      <c r="C42" s="5" t="n">
        <v>473000000</v>
      </c>
      <c r="D42" s="5" t="n">
        <v>229000000</v>
      </c>
      <c r="E42" s="5" t="n">
        <v>1018000000</v>
      </c>
      <c r="F42" s="5" t="n">
        <v>612000000</v>
      </c>
    </row>
    <row r="43">
      <c r="A43" s="3" t="inlineStr">
        <is>
          <t>OPERATING EXPENSES:</t>
        </is>
      </c>
      <c r="C43" s="4" t="inlineStr">
        <is>
          <t xml:space="preserve"> </t>
        </is>
      </c>
      <c r="D43" s="4" t="inlineStr">
        <is>
          <t xml:space="preserve"> </t>
        </is>
      </c>
      <c r="E43" s="4" t="inlineStr">
        <is>
          <t xml:space="preserve"> </t>
        </is>
      </c>
      <c r="F43" s="4" t="inlineStr">
        <is>
          <t xml:space="preserve"> </t>
        </is>
      </c>
    </row>
    <row r="44">
      <c r="A44" s="4" t="inlineStr">
        <is>
          <t>Gathering, processing, and transmission &amp; purchased oil and gas costs</t>
        </is>
      </c>
      <c r="B44" s="4" t="inlineStr">
        <is>
          <t>[1]</t>
        </is>
      </c>
      <c r="C44" s="6" t="n">
        <v>292000000</v>
      </c>
      <c r="D44" s="6" t="n">
        <v>211000000</v>
      </c>
      <c r="E44" s="6" t="n">
        <v>665000000</v>
      </c>
      <c r="F44" s="6" t="n">
        <v>558000000</v>
      </c>
    </row>
    <row r="45"/>
    <row r="46">
      <c r="A46"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45:E45"/>
    <mergeCell ref="A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September 30, 2024, the Company has an accrued liability of approximately $18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With respect to material matters for which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3.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3,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3, several parishes in Louisiana have pending lawsuits against many oil and gas producers, including the Company.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ithout acknowledging or admitting any liability and solely to avoid the expense and uncertainty of future litigation, the Company agreed to settle with the State of Louisiana and Louisiana coastal Parishes to resolve any potential liability on the part of the Company for claims that were or could have been asserted by the coastal Parishes and/or the State of Louisiana in the pending litigation. The consideration paid by the Company in the settlement did not have a material impact on the Company’s financial position. Following settlement of these various lawsuits, the Company will be a defendant in only one remaining coastal zone lawsuit, which was filed by the City of New Orleans against the Company and a number of oil and gas operator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The Texas Supreme Court granted the Company’s petition for review and heard oral argument in October 2022. On April 28, 2023, the Texas Supreme Court reversed the court of appeals’ decision and remanded the case back to the court of appeals for further proceedings. After plaintiffs’ request for rehearing, on July 21, 2023, the Texas Supreme Court reaffirmed its reversal of the court of appeals’ decision and remand of the case back to the court of appeals for further proceedings.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will vigorously prosecute its claim while vigorously defending against Quadrant’s counter claims. California and Delaware Litigation On July 17, 2017, in three separate actions, San Mateo and Marin Counties,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filed similar lawsuits against many of the same defendants. On January 22, 2018, the City of Richmond filed a similar lawsuit. These cases were then consolidated before a single judge in a multi-district litigation (MDL) proceeding. On August 14, 2024, in the MDL, the plaintiffs agreed to dismiss Apache with prejudice from all matters, and a dismissal has been entered by the court.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Kulp Minerals Lawsuit On or about April 7, 2023, Apache was sued in a purported class action in New Mexico styled Kulp Minerals LLC v. Apache Corporation , Case No. D-506-CV-2023-00352 in the Fifth Judicial District. The Kulp Minerals case has not been certified and seeks to represent a group of owners allegedly owed statutory interest under New Mexico law as a result of purported late oil and gas payments. The amount of this claim is not yet reasonably determinable. The Company intends to vigorously defend against the claims asserted in this lawsuit.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alleges, among other things, that (1) the Company intentionally used unrealistic assumptions regarding the amount and composition of available oil and gas in Alpine High; (2) the Company did not have the proper infrastructure in place to safely and/or economically drill and/or transport those resources even if they existed in the amounts purported; (3) certain statements and omissions artificially inflated the value of the Company’s operations in the Permian Basin; and (4) as a result, the Company’s public statements were materially false and misleading. With no admission, concession, or finding of any fault, liability, or wrongdoing, but only to avoid the expense and uncertainty of litigation, the parties have agreed to a settlement resolving all claims made against the defendants by the class. The settlement agreement has been preliminarily approved by the court, and final approval of the settlement is expected to occur prior to the end of 2024. The settlement will not have a material impact on the Company’s financial position, results of operations, or liquidity and is subject to insurance coverage that companies have for these types of claims. On February 21, 2023, a case captioned Steve Silverman, Derivatively and on behalf of Nominal Defendant APA Corp. v. John J. Christmann IV, et al. was filed in federal district court for the Southern District of Texas. Then, on July 21, 2023, a case captioned Yang-Li-Yu, Derivatively and on behalf of Nominal Defendant APA Corp. v. John J. Christmann IV, et al. was filed in federal district court for the Southern District of Texas. Those cases were consolidated as In Re APA Corporation Derivative Litigation , Case No. 4:23-cv-00636 in the Southern District of Texas and purported to be derivative actions brought against senior management and Company directors over many of the same allegations included in the Plymouth County Retirement System matter and asserting claims of (1) breach of fiduciary duty; (2) waste of corporate assets; and (3) unjust enrichment. The defendants filed a motion to dismiss the consolidated lawsuits, and on September 26, 2024, the federal court issued a final judgment granting the defendants’ motion and dismissing the consolidated claims against the defendants. Environmental Matters As of September 30, 2024, the Company had an undiscounted reserve for environmental remediation of approximately $2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n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s and information requests involved alleged emissions control and reporting violations. The Company cooperated with the EPA, responded to the information requests, and negotiated and entered into a consent decree to resolve the alleged violations in both New Mexico and Texas, which has been approved and entered by the Court. The consideration provided by the Company in connection with the consent decree, which included a $4 million payment, did not have a material impact on the Company’s financial position. The Company is not aware of any environmental claims existing as of September 30, 2024,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Fieldwood assumed the obligation to decommission the properties held by GOM Shelf and the properties acquired from Apache and its other subsidiaries (collectively, the Legacy GOM Assets). On February 14, 2018, Fieldwood filed for (and subsequently emerged from) Chapter 11 bankruptcy protection. On August 3, 2020, Fieldwood filed for (and subsequently emerged from) Chapter 11 bankruptcy protection for a second time. Upon emergence from this second bankruptcy, the Legacy GOM Assets were separated into a standalone company, which was subsequently merged into GOM Shelf. Under GOM Shelf’s limited liability company agreement, the proceeds of production of the Legacy GOM Assets are to be used to fund the operation of GOM Shelf and the decommissioning of Legacy GOM Assets. Pursuant to the terms of the original transaction, as amended in the first bankruptcy, the securing of the asset retirement obligations for the Legacy GOM Assets as and when Apache is required to perform or pay for any such decommissioning was accomplished through the posting of letters of credit in favor of Apache (Letters of Credit), the provision of two bonds (Bonds) in favor of Apache, and the establishment of a trust account of which Apache was a beneficiary and which was funded by net profits interests (NPIs) depending on future oil prices. In addition, after such sources have been exhausted, Apache agreed upon resolution of GOM Shelf’s second bankruptcy to provide a standby loan to GOM Shelf of up to $400 million to perform decommissioning, with such standby loan secured by a first and prior lien on the Legacy GOM Assets. By letter dated April 5, 2022 (replacing two earlier letters) and by subsequent letter dated March 1, 2023, GOM Shelf notified the Bureau of Safety and Environmental Enforcement (BSEE) that it was unable to fund the decommissioning obligations that it was obligated to perform on certain of the Legacy GOM Assets. As a result, Apache and other current and former owners in these assets have received orders from BSEE and demands from third parties to decommission certain of the Legacy GOM Assets included in GOM Shelf’s notifications to BSEE. Apache expects to receive similar orders and demands on the other Legacy GOM Assets included in GOM Shelf’s notification letters. Apache has also received orders to decommission other Legacy GOM Assets that were not included in GOM Shelf’s notification letters. Further, Apache anticipates that GOM Shelf may send additional such notices to BSEE in the future and that it may receive additional orders from BSEE requiring it to decommission other Legacy GOM Assets. On June 21, 2023, two sureties that issued Bonds directly to Apache and two sureties that issued bonds to the issuing bank on the Letters of Credit filed suit against Apache in a case styled Zurich American Insurance Company, HCC International Insurance Company PLC, Philadelphia Indemnity Insurance Company and Everest Reinsurance Company (Insurers) v. Apache Corporation , Cause No. 2023-38238 in the 281 st Judicial District Court, Harris County Texas. The sureties sought to prevent Apache from drawing on the Bonds and Letters of Credit and further alleged that they are discharged from their reimbursement obligations related to decommissioning costs and are entitled to other relief. On July 20, 2023, the 281 st Judicial District Court denied the Insurers’ request for a temporary injunction. On July 26, 2023, Apache removed the suit to the United States Bankruptcy Court for the Southern District of Texas (Houston Division). Since the time the sureties filed their state court lawsuit, Apache has drawn down the entirety of the Letters of Credit. Apache has also sought to draw down on the Bonds; however, the sureties refuse to pay such Bond draws. On September 12, 2024, the bankruptcy court issued its opinion (1) finding that sureties’ state court lawsuit against Apache was void; (2) holding that Apache’s claims against the sureties for unpaid amounts may proceed in bankruptcy court; and (3) holding the sureties in civil contempt and awarding attorneys’ fees to Apache as a sanction in an amount to be determined in a future hearing. That hearing took place on October 24, 2024, although the Court has not yet issued a ruling on the issues addressed, including any award of attorney’s fees to Apache. Apache is vigorously pursuing its claims against the sureties. As of September 30, 2024, the Company has recorded a $188 million asset, which represents the remaining amount the Company expects to be reimbursed from security related to these decommissioning costs. The Company has recorded contingent liabilities in the amounts of $853 million and $824 million as of September 30, 2024 and December 31, 2023, respectively, representing the estimated costs of decommissioning it may be required to perform on the Legacy GOM Assets. The Company recognized $83 million in the first nine months of 2024 of “Loss on previously sold Gulf of Mexico properties.” Amounts recorded in the first nine months of 2024 included $50 million related to orders received during the period from BSEE to decommission properties previously sold to Cox Operating LLC and to decommission a property operated and produced by Fieldwood Energy Offshore and Dynamic Offshore Resources NS, LLC. The Company recognized no losses for decommissioning previously sold properties during the third quarter and the first nine months of 2023. There have been no other changes in estimates from December 31, 2023 that would have a material impact on the Company’s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Net Income (Loss) per Common Share The following table presents a reconciliation of the components of basic and diluted net income (loss) per common share in the consolidated financial statements: For the Quarter Ended September 30, 2024 2023 Loss Shares Per Share Income Shares Per Share (In millions, except per share amounts) Basic: Income (loss) attributable to common stock $ (223) 370 $ (0.60) $ 459 308 $ 1.49 Diluted: Income (loss) attributable to common stock $ (223) 370 $ (0.60) $ 459 308 $ 1.49 For the Nine Months Ended September 30, 2024 2023 Income Shares Per Share Income Shares Per Share (In millions, except per share amounts) Basic: Income attributable to common stock $ 450 348 $ 1.30 $ 1,082 309 $ 3.50 Effect of Dilutive Securities: Stock options and other $ — — $ (0.01) $ — — $ — Diluted: Income attributable to common stock $ 450 348 $ 1.29 $ 1,082 309 $ 3.50 The diluted earnings per share calculation excludes options and restricted stock units that were anti-dilutive of 1.9 million and 1.7 million during the third quarters of 2024 and 2023, respectively, and 2.0 million and 2.0 million during the first nine months of 2024 and 2023, respectively. Stock Repurchase Program During the fourth quarter of 2021, the Company's Board of Directors authorized the purchase of 40 million shares of the Company's common stock. During the third quarter of 2022, the Company's Board of Directors authorized the purchase of an additional 40 million shares of the Company's common stock. In the third quarter of 2024, the Company repurchased approximately 0.1 million shares at an average price of $29.33 per share. For the nine months ended September 30, 2024, the Company repurchased 4.6 million shares at an average price of $31.72 per share, and as of September 30, 2024, the Company had remaining authorization to repurchase up to 39.3 million shares. In the third quarter of 2023, the Company repurchased 0.5 million shares at an average price of $41.90 per share. For the nine months ended September 30, 2023, the Company repurchased 5.5 million shares at an average price of $37.91 per share. The Company is not obligated to acquire any additional shares. Shares may be purchased either in the open market or through privately negotiated transactions. Common Stock Dividend For the quarters ended September 30, 2024 and 2023, the Company paid $92 million and $77 million, respectively, in dividends on its common stock. For the nine months ended September 30, 2024 and 2023, the Company paid $260 million and $232 million, respectively, in dividends on its common stock. Common Stock Issuance On April 1, 2024, in connection with the Callon acquisition, the Company issued approximately 70 million shares of common stock in exchange for Callon common stock. The total value of stock consideration was approximately $2.4 billion based on APA’s stock price on the closing date of the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BUSINESS SEGMENT INFORMATION As of September 30, 2024, the Company’s consolidated subsidiaries are engaged in exploration and production (Upstream) activities across three operating segments: the U.S., Egypt, and North Sea. The Company’s Upstream business explores for, develops, and produces crude oil, natural gas, and natural gas liquids. The Company also has active exploration and planned appraisal operations ongoing in Suriname, as well as interests in Uruguay and other international locations that may, over time, result in reportable discoveries and development opportunities. Financial information for each segment is presented below: U.S. Egypt (1) North Sea Intersegment Total (4) For the Quarter Ended September 30, 2024 (In millions) Revenues: Oil revenues $ 1,007 $ 673 $ 117 $ — $ 1,797 Natural gas revenues 7 81 15 — 103 Natural gas liquids revenues 153 — 5 — 158 Oil, natural gas, and natural gas liquids production revenues 1,167 754 137 — 2,058 Purchased oil and gas sales 473 — — — 473 1,640 754 137 — 2,531 Operating Expenses: Lease operating expenses 222 109 87 — 418 Gathering, processing, and transmission 110 6 7 — 123 Purchased oil and gas costs 292 — — — 292 Taxes other than income 70 — — — 70 Exploration (1) 21 — 9 29 Depreciation, depletion, and amortization 355 167 73 — 595 Asset retirement obligation accretion 10 — 26 — 36 Impairments 315 — 796 — 1,111 1,373 303 989 9 2,674 Operating Income (Loss) (2) $ 267 $ 451 $ (852) $ (9) (143) Other Income (Expense): Derivative instrument losses, net (10) Gain on divestitures, net 1 Other, net 18 General and administrative (92) Transaction, reorganization, and separation (14) Financing costs, net (100) Loss Before Income Taxes $ (340) U.S. Egypt (1) North Sea Intersegment Total (4) For the Nine Months Ended September 30, 2024 (In millions) Revenues: Oil revenues $ 2,616 $ 2,003 $ 517 $ — $ 5,136 Natural gas revenues 79 231 104 — 414 Natural gas liquids revenues 436 — 21 — 457 Oil, natural gas, and natural gas liquids production revenues 3,131 2,234 642 — 6,007 Purchased oil and gas sales 1,018 — — — 1,018 4,149 2,234 642 — 7,025 Operating Expenses: Lease operating expenses 582 352 282 — 1,216 Gathering, processing, and transmission 272 19 37 — 328 Purchased oil and gas costs 665 — — — 665 Taxes other than income 205 — — — 205 Exploration 107 77 1 63 248 Depreciation, depletion, and amortization 930 464 219 — 1,613 Asset retirement obligation accretion 35 — 77 — 112 Impairments 315 — 796 — 1,111 3,111 912 1,412 63 5,498 Operating Income (Loss) (2) $ 1,038 $ 1,322 $ (770) $ (63) 1,527 Other Income (Expense): Derivative instrument losses, net (17) Loss on offshore decommissioning contingency (83) Gain on divestitures, net 284 Other, net 26 General and administrative (270) Transaction, reorganization, and separation (156) Financing costs, net (276) Income Before Income Taxes $ 1,035 Total Assets (3) $ 13,847 $ 3,525 $ 1,439 $ 565 $ 19,376 U.S. Egypt (1) North Sea Intersegment Total (4) For the Quarter Ended September 30, 2023 (In millions) Revenues: Oil revenues $ 633 $ 724 $ 348 $ — $ 1,705 Natural gas revenues 89 81 66 — 236 Natural gas liquids revenues 133 — 5 — 138 Oil, natural gas, and natural gas liquids production revenues 855 805 419 — 2,079 Purchased oil and gas sales 229 — — — 229 1,084 805 419 — 2,308 Operating Expenses: Lease operating expenses 164 128 102 — 394 Gathering, processing, and transmission 61 13 15 — 89 Purchased oil and gas costs 211 — — — 211 Taxes other than income 61 — — — 61 Exploration 4 25 9 11 49 Depreciation, depletion, and amortization 199 129 90 — 418 Asset retirement obligation accretion 9 — 20 — 29 709 295 236 11 1,251 Operating Income (Loss) (2) $ 375 $ 510 $ 183 $ (11) 1,057 Other Income (Expense): Gain on divestitures, net 1 General and administrative (139) Transaction, reorganization, and separation (5) Financing costs, net (81) Income Before Income Taxes $ 833 U.S. Egypt (1) North Sea Intersegment Total (4) For the Nine Months Ended September 30, 2023 (In millions) Revenues: Oil revenues $ 1,631 $ 1,971 $ 865 $ — $ 4,467 Natural gas revenues 229 264 165 — 658 Natural gas liquids revenues 356 — 19 — 375 Oil, natural gas, and natural gas liquids production revenues 2,216 2,235 1,049 — 5,500 Purchased oil and gas sales 612 — — — 612 2,828 2,235 1,049 — 6,112 Operating Expenses: Lease operating expenses 452 346 278 — 1,076 Gathering, processing, and transmission 181 26 38 — 245 Purchased oil and gas costs 558 — — — 558 Taxes other than income 163 — — — 163 Exploration 10 91 18 25 144 Depreciation, depletion, and amortization 530 378 209 — 1,117 Asset retirement obligation accretion 29 — 57 — 86 Impairments — — 46 — 46 1,923 841 646 25 3,435 Operating Income (Loss) (2) $ 905 $ 1,394 $ 403 $ (25) 2,677 Other Income (Expense): Derivative instrument gains, net 104 Gain on divestitures, net 7 Other, net 77 General and administrative (276) Transaction, reorganization, and separation (11) Financing costs, net (235) Income Before Income Taxes $ 2,343 Total Assets (3) $ 7,827 $ 3,518 $ 1,665 $ 535 $ 13,545 (1) Includes oil and gas production revenue that will be paid as taxes by EGPC on behalf of the Company for the quarters and nine months ended September 30, 2024 and 2023 of: For the Quarter Ended September 30, For the Nine Months Ended September 30, 2024 2023 2024 2023 (In millions) Oil $ 182 $ 202 $ 533 $ 539 Natural gas 22 23 63 73 (2) Operating loss of Suriname includes leasehold impairments of $1 million for the third quarter of 2024. (3) Intercompany balances are excluded from total assets. (4) Includes noncontrolling interests in Egyp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 and its subsidiaries after elimination of intercompany balances and transactions.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Sinopec International Petroleum Exploration and Production Corporation (Sinopec) owns a one-third minority participation in the Company’s consolidated Egypt oil and gas business as a noncontrolling interest, which is reflected as a separate noncontrolling interest component of equity in the Company’s consolidated balance sheet. The Company has determined that a limited partnership and APA subsidiary, which has control over APA’s Egyptian operations, qualifies as a variable interest entity (VIE) under GAAP. Apache consolidates the activities of APA’s Egyptian operations because it has concluded that a wholly owned subsidiary has a controlling financial interest in APA’s Egyptian operations and was determined to be the primary beneficiary of the VIE. Investments in which the Company has significant influence, but not control, are accounted for under the equity method of accounting. During the nine months ended September 30, 2023 and the quarter ended March 31, 2024, the Company had a designated director on the Kinetik Holdings Inc. (Kinetik) board of directors. The Company’s designated director resigned from the Kinetik board of directors on April 3, 2024. As a result, the Company is considered to have had significant influence over Kinetik during the periods presented prior to the designated director’s resignation from the Kinetik board of directors.</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2—Acquisitions and Divestitures ), the assessment of asset retirement obligations (refer to Note 8—Asset Retirement Obligation ), the estimate of income taxes (refer to Note 10—Income Taxes ), the estimation of the contingent liability representing Apache’s potential decommissioning obligations on sold properties in the Gulf of Mexico (refer to Note 11—Commitments and Contingenci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Revenue Recognition</t>
        </is>
      </c>
      <c r="B7" s="4" t="inlineStr">
        <is>
          <t>Revenue Recognition Receivables from contracts with customers, including receivables for purchased oil and gas sales and net of allowance for credit losses, were $1.5 billion at each of September 30, 2024 and December 31, 2023. Payments under all contracts with customers are typically due and received within a short-term period of one year or less, after physical delivery of the product or service has been rendered. In the past year, the Company’s receivable balance from the Egyptian General Petroleum Corporation (EGPC) has gradually increased as payments for the Company’s Egyptian oil and gas sales have been delayed for periods longer than historically experienced. The Company is actively engaged in discussions with the Government of Egypt to resolve the delay in EGPC payments. The Company has received payments throughout the period, and management believes that the Company will be able to collect the total balance of its receivables from this customer. Oil and gas production revenues include income taxes that will be paid to the Arab Republic of Egypt by EGPC on behalf of the Company. Revenue and associated expenses related to such tax volumes are recorded as “Oil, natural gas, and natural gas liquids production revenues” and “Current income tax provision,” respectively, in the Company’s statement of consolidated operations. Refer to Note 13—Business Segment Information for a disaggregation of oil, gas, and natural gas production revenue by product and reporting segment.</t>
        </is>
      </c>
    </row>
    <row r="8">
      <c r="A8" s="4" t="inlineStr">
        <is>
          <t>Inventories</t>
        </is>
      </c>
      <c r="B8" s="4" t="inlineStr">
        <is>
          <t>Inventories</t>
        </is>
      </c>
    </row>
    <row r="9">
      <c r="A9" s="4" t="inlineStr">
        <is>
          <t>Property and Equipment</t>
        </is>
      </c>
      <c r="B9" s="4" t="inlineStr">
        <is>
          <t xml:space="preserve">Property and Equipment </t>
        </is>
      </c>
    </row>
    <row r="10">
      <c r="A10" s="4" t="inlineStr">
        <is>
          <t>Oil and Gas Property</t>
        </is>
      </c>
      <c r="B10" s="4" t="inlineStr">
        <is>
          <t>Oil and Gas Property The Company follows the successful efforts method of accounting for its oil and gas property. Under this method of accounting, exploration costs, production costs,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At the end of each quarter, management reviews the status of all suspended exploratory well costs in light of ongoing exploration activities, and if management determines that future appraisal drilling or development activities are unlikely to occur, associated suspended exploratory well costs are expensed.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change in cessation-of-production dates in the North Sea discussed above in “Fair Value Measurements” significantly altered the Company’s remaining oil and gas reserves in the North Sea and triggered an impairment assessment of the Company’s proved oil and gas properties at the end of the third quarter of 2024. Future production volumes and estimated future commodity prices are the largest drivers in variability of future cash flows. Expected cash flows were estimated based on management’s views of forward pricing as of the balance sheet dates. A discount rate based on a market-based weighted-average cost of capital estimate was applied to the undiscounted cash flow estimate to value the Company’s North Sea assets. In connection with this assessment, the Company recorded impairments totaling $793 million on certain of the Company’s North Sea proved properties to an aggregate fair value of $263 million. Additionally, in the third quarter of 2024, the Company recorded impairments totaling $315 million in connection with an agreement to sell certain non-core producing properties in the Permian Basin. These impairments are discussed in further detail above in “Fair Value Measurements” and in Note 2—Acquisitions and Divestitures . The associated U.S. properties had an aggregate fair value of $1.1 billion as of September 30, 2024.</t>
        </is>
      </c>
    </row>
    <row r="11">
      <c r="A11" s="4" t="inlineStr">
        <is>
          <t>Gathering, Processing, and Transmission (GPT) Facilities</t>
        </is>
      </c>
      <c r="B11" s="4" t="inlineStr">
        <is>
          <t xml:space="preserve">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operated or third party-operated, as well as potential development plans by the Company for undeveloped acreage within, or close to, those fields. </t>
        </is>
      </c>
    </row>
    <row r="12">
      <c r="A12" s="4" t="inlineStr">
        <is>
          <t>New Pronouncements Issued But Not Yet Adopted</t>
        </is>
      </c>
      <c r="B12" s="4" t="inlineStr">
        <is>
          <t>New Pronouncements Issued But Not Yet Adop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preliminary estimates of the assets acquired and liabilities assumed in the merger: (In millions) Current assets $ 282 Property, plant, and equipment 4,493 Deferred tax asset 575 Other assets 11 Total assets acquired $ 5,361 Current liabilities $ 616 Long-term debt 2,113 Asset retirement obligation 136 Other long-term obligations 58 Total liabilities assumed $ 2,923 Net assets acquired $ 2,438 </t>
        </is>
      </c>
    </row>
    <row r="5">
      <c r="A5" s="4" t="inlineStr">
        <is>
          <t>Schedule of Pro Forma Adjustment</t>
        </is>
      </c>
      <c r="B5" s="4" t="inlineStr">
        <is>
          <t xml:space="preserve">The following unaudited pro forma combined results for the three and nine months ended September 30, 2024 and 2023 reflect the consolidated results of operations of the Company as if the Callon acquisition had occurred on January 1, 2023. The unaudited pro forma information includes certain accounting adjustments for transaction costs, depreciation, depletion, and amortization expense, interest expense, gain on derivatives related to a previous Callon acquisition, and estimated tax impacts of the pro forma adjustments. For the Quarter Ended For the Nine Months Ended 2024 2023 2024 2023 (In millions, except share data) Revenues $ 2,531 $ 2,927 $ 7,589 $ 7,810 Net income (loss) attributable to common stock (223) 737 556 1,527 Net income (loss) per common share – basic (0.60) 1.95 1.50 4.04 Net income (loss) per common share – diluted (0.60) 1.95 1.50 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ommodity Derivative Positions</t>
        </is>
      </c>
      <c r="B4" s="4" t="inlineStr">
        <is>
          <t>As of September 30, 2024, the Company had the following open natural gas financial collar contracts: Production Period Settlement Index MMBtu Weighted Average Floor Price Weighted Average Ceiling Price October—December 2024 NYMEX Henry Hub 1,654 $3.00 $3.33 As of September 30, 2024, the Company had the following open natural gas financial basis swap contracts: Basis Swap Purchased Basis Swap Sold Production Period Settlement Index MMBtu Weighted Average Price Differential MMBtu Weighted Average Price Differential October—December 2024 NYMEX Henry Hub/IF Waha — — 1,840 $(1.06) October—December 2024 NYMEX Henry Hub/IF HSC — — 3,680 $(0.42) As of September 30, 2024, the Company had the following open NGL fixed swap contracts: Production Period Settlement Index MBbls (in 000’s) Weighted Average Price Differential October—December 2024 OPIS IsoButane Mt Belvieu Non TET 6 $33.18 October—December 2024 OPIS NButane Mt Belvieu Non TET 17 $33.18</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September 30, 2024 Assets: Commodity derivative instruments $ — $ 1 $ — $ 1 $ (1) $ — Contingent consideration arrangements — 10 — 10 — 10 Liabilities: Commodity derivative instruments $ — $ 1 $ — $ 1 $ (1) $ — Contingent consideration arrangements — 39 — 39 — 39 December 31, 2023 Assets: Commodity derivative instruments $ — $ 6 $ — $ 6 $ — $ 6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September 30, 2024 Assets: Commodity derivative instruments $ — $ 1 $ — $ 1 $ (1) $ — Contingent consideration arrangements — 10 — 10 — 10 Liabilities: Commodity derivative instruments $ — $ 1 $ — $ 1 $ (1) $ — Contingent consideration arrangements — 39 — 39 — 39 December 31, 2023 Assets: Commodity derivative instruments $ — $ 6 $ — $ 6 $ — $ 6 (1) The derivative fair values are based on analysis of each contract on a gross basis, excluding the impact of netting agreements with counterparties.</t>
        </is>
      </c>
    </row>
    <row r="7">
      <c r="A7" s="4" t="inlineStr">
        <is>
          <t>Schedule of Derivative Instruments on Consolidated Balance Sheet and Statement of Consolidated Operations</t>
        </is>
      </c>
      <c r="B7" s="4" t="inlineStr">
        <is>
          <t xml:space="preserve">The carrying value of the Company’s derivative assets and liabilities and their locations on the consolidated balance sheet are as follows: September 30, 2024 December 31, 2023 (In millions) Current Assets: Other current assets $ 10 $ 6 Total derivative assets $ 10 $ 6 Current Liabilities: Other current liabilities $ 25 $ — Deferred Credit and Other Noncurrent Liabilities: Other 14 — Total derivative liabilities $ 39 $ — The following table summarizes the effect of derivative instruments on the Company’s statement of consolidated operations: For the Quarter Ended September 30, For the Nine Months Ended September 30, 2024 2023 2024 2023 (In millions) Realized: Commodity derivative instruments $ 3 $ 19 $ 1 $ 43 Realized gains, net 3 19 1 43 Unrealized: Commodity derivative instruments (1) (19) (6) 61 Contingent consideration arrangements (12) — (12) — Unrealized gains (losses), net (13) (19) (18) 61 Derivative instrument gains (losses), net $ (10) $ — $ (17)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September 30, 2024 December 31, 2023 (In millions) Inventories $ 501 $ 453 Drilling advances 60 88 Current decommissioning security for sold Gulf of Mexico assets 167 178 Prepaid assets and other 85 46 Total Other current assets $ 813 $ 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TERES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Sales and Costs Associated With Equity Method Interests</t>
        </is>
      </c>
      <c r="B4" s="4" t="inlineStr">
        <is>
          <t xml:space="preserve">The following table represents related party sales and costs associated with Kinetik prior to the Company’s sale of its remaining Kinetik Shares and the resignation of the Company’s designated director from the Kinetik board of directors: For the Quarter Ended September 30, For the Nine Months Ended September 30, 2024 2023 2024 2023 (In millions) Natural gas and NGLs sales $ — $ 35 $ 13 $ 78 Purchased oil and gas sales — 11 22 18 $ — $ 46 $ 35 $ 96 Gathering, processing, and transmission costs $ — $ 26 $ 23 $ 81 Purchased oil and gas costs — 37 23 65 Lease operating expenses — — 2 — $ — $ 63 $ 48 $ 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September 30, 2024 December 31, 2023 (In millions) Accrued operating expenses $ 254 $ 162 Accrued exploration and development 543 371 Accrued compensation and benefits 189 390 Accrued interest 66 93 Accrued income taxes 144 138 Current asset retirement obligation 75 76 Current operating lease liability 98 116 Current decommissioning contingency for sold Gulf of Mexico properties 94 60 Other 297 338 Total Other current liabilities $ 1,760 $ 1,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139</v>
      </c>
      <c r="C4" s="6" t="n">
        <v>555</v>
      </c>
      <c r="D4" s="6" t="n">
        <v>693</v>
      </c>
      <c r="E4" s="6" t="n">
        <v>13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 benefit plan</t>
        </is>
      </c>
      <c r="B6" s="5" t="n">
        <v>0</v>
      </c>
      <c r="C6" s="5" t="n">
        <v>0</v>
      </c>
      <c r="D6" s="5" t="n">
        <v>-1</v>
      </c>
      <c r="E6" s="5" t="n">
        <v>3</v>
      </c>
    </row>
    <row r="7">
      <c r="A7" s="4" t="inlineStr">
        <is>
          <t>COMPREHENSIVE INCOME (LOSS) INCLUDING NONCONTROLLING INTERESTS</t>
        </is>
      </c>
      <c r="B7" s="5" t="n">
        <v>-139</v>
      </c>
      <c r="C7" s="5" t="n">
        <v>555</v>
      </c>
      <c r="D7" s="5" t="n">
        <v>692</v>
      </c>
      <c r="E7" s="5" t="n">
        <v>1346</v>
      </c>
    </row>
    <row r="8">
      <c r="A8" s="4" t="inlineStr">
        <is>
          <t>Comprehensive income attributable to noncontrolling interest</t>
        </is>
      </c>
      <c r="B8" s="5" t="n">
        <v>84</v>
      </c>
      <c r="C8" s="5" t="n">
        <v>96</v>
      </c>
      <c r="D8" s="5" t="n">
        <v>243</v>
      </c>
      <c r="E8" s="5" t="n">
        <v>261</v>
      </c>
    </row>
    <row r="9">
      <c r="A9" s="4" t="inlineStr">
        <is>
          <t>COMPREHENSIVE INCOME (LOSS) ATTRIBUTABLE TO COMMON STOCK</t>
        </is>
      </c>
      <c r="B9" s="6" t="n">
        <v>-223</v>
      </c>
      <c r="C9" s="6" t="n">
        <v>459</v>
      </c>
      <c r="D9" s="6" t="n">
        <v>449</v>
      </c>
      <c r="E9" s="6" t="n">
        <v>10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September 30, 2024 (In millions) Asset retirement obligation, December 31, 2023 $ 2,438 Liabilities incurred 11 Liabilities acquired 140 Liabilities settled (47) Liabilities divested (48) Liabilities held for sale (224) Accretion expense 112 Revisions in estimated liabilities 195 Asset retirement obligation, September 30, 2024 2,577 Less current portion (75) Asset retirement obligation, long-term $ 2,5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following table presents the carrying values of the Company’s debt: September 30, 2024 December 31, 2023 (In millions) Apache notes and debentures before unamortized discount and debt issuance costs (1) $ 4,835 $ 4,835 Term loan facility, commercial paper, and syndicated credit facilities (2) 1,562 372 Apache finance lease obligations 30 32 Unamortized discount (25) (26) Debt issuance costs (30) (25) Total debt 6,372 5,188 Current maturities (2) (2) Long-term debt $ 6,370 $ 5,186 (1) The fair values of the Apache notes and debentures were $4.5 billion and $4.3 billion as of September 30, 2024 and December 31, 2023, respectively. The Company uses a market approach to determine the fair values of its notes and debentures using estimates provided by an independent investment financial data services firm (a Level 2 fair value measurement). (2) The carrying value of borrowings on the term loan facility, commercial paper and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September 30, For the Nine Months Ended September 30, 2024 2023 2024 2023 (In millions) Interest expense $ 109 $ 89 $ 302 $ 266 Amortization of debt issuance costs 1 1 4 3 Capitalized interest (8) (7) (22) (18) Gain on extinguishment of debt — — — (9) Interest income (2) (2) (8) (7) Financing costs, net $ 100 $ 81 $ 276 $ 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9 Months Ended</t>
        </is>
      </c>
    </row>
    <row r="2">
      <c r="B2" s="2" t="inlineStr">
        <is>
          <t>Sep. 30, 2024</t>
        </is>
      </c>
    </row>
    <row r="3">
      <c r="A3" s="3" t="inlineStr">
        <is>
          <t>Equity [Abstract]</t>
        </is>
      </c>
      <c r="B3" s="4" t="inlineStr">
        <is>
          <t xml:space="preserve"> </t>
        </is>
      </c>
    </row>
    <row r="4">
      <c r="A4" s="4" t="inlineStr">
        <is>
          <t>Schedule Reconciliation of the Components of Basic and Diluted Net Income (Loss) Per Common Share</t>
        </is>
      </c>
      <c r="B4" s="4" t="inlineStr">
        <is>
          <t xml:space="preserve">The following table presents a reconciliation of the components of basic and diluted net income (loss) per common share in the consolidated financial statements: For the Quarter Ended September 30, 2024 2023 Loss Shares Per Share Income Shares Per Share (In millions, except per share amounts) Basic: Income (loss) attributable to common stock $ (223) 370 $ (0.60) $ 459 308 $ 1.49 Diluted: Income (loss) attributable to common stock $ (223) 370 $ (0.60) $ 459 308 $ 1.49 For the Nine Months Ended September 30, 2024 2023 Income Shares Per Share Income Shares Per Share (In millions, except per share amounts) Basic: Income attributable to common stock $ 450 348 $ 1.30 $ 1,082 309 $ 3.50 Effect of Dilutive Securities: Stock options and other $ — — $ (0.01) $ — — $ — Diluted: Income attributable to common stock $ 450 348 $ 1.29 $ 1,082 309 $ 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U.S. Egypt (1) North Sea Intersegment Total (4) For the Quarter Ended September 30, 2024 (In millions) Revenues: Oil revenues $ 1,007 $ 673 $ 117 $ — $ 1,797 Natural gas revenues 7 81 15 — 103 Natural gas liquids revenues 153 — 5 — 158 Oil, natural gas, and natural gas liquids production revenues 1,167 754 137 — 2,058 Purchased oil and gas sales 473 — — — 473 1,640 754 137 — 2,531 Operating Expenses: Lease operating expenses 222 109 87 — 418 Gathering, processing, and transmission 110 6 7 — 123 Purchased oil and gas costs 292 — — — 292 Taxes other than income 70 — — — 70 Exploration (1) 21 — 9 29 Depreciation, depletion, and amortization 355 167 73 — 595 Asset retirement obligation accretion 10 — 26 — 36 Impairments 315 — 796 — 1,111 1,373 303 989 9 2,674 Operating Income (Loss) (2) $ 267 $ 451 $ (852) $ (9) (143) Other Income (Expense): Derivative instrument losses, net (10) Gain on divestitures, net 1 Other, net 18 General and administrative (92) Transaction, reorganization, and separation (14) Financing costs, net (100) Loss Before Income Taxes $ (340) U.S. Egypt (1) North Sea Intersegment Total (4) For the Nine Months Ended September 30, 2024 (In millions) Revenues: Oil revenues $ 2,616 $ 2,003 $ 517 $ — $ 5,136 Natural gas revenues 79 231 104 — 414 Natural gas liquids revenues 436 — 21 — 457 Oil, natural gas, and natural gas liquids production revenues 3,131 2,234 642 — 6,007 Purchased oil and gas sales 1,018 — — — 1,018 4,149 2,234 642 — 7,025 Operating Expenses: Lease operating expenses 582 352 282 — 1,216 Gathering, processing, and transmission 272 19 37 — 328 Purchased oil and gas costs 665 — — — 665 Taxes other than income 205 — — — 205 Exploration 107 77 1 63 248 Depreciation, depletion, and amortization 930 464 219 — 1,613 Asset retirement obligation accretion 35 — 77 — 112 Impairments 315 — 796 — 1,111 3,111 912 1,412 63 5,498 Operating Income (Loss) (2) $ 1,038 $ 1,322 $ (770) $ (63) 1,527 Other Income (Expense): Derivative instrument losses, net (17) Loss on offshore decommissioning contingency (83) Gain on divestitures, net 284 Other, net 26 General and administrative (270) Transaction, reorganization, and separation (156) Financing costs, net (276) Income Before Income Taxes $ 1,035 Total Assets (3) $ 13,847 $ 3,525 $ 1,439 $ 565 $ 19,376 U.S. Egypt (1) North Sea Intersegment Total (4) For the Quarter Ended September 30, 2023 (In millions) Revenues: Oil revenues $ 633 $ 724 $ 348 $ — $ 1,705 Natural gas revenues 89 81 66 — 236 Natural gas liquids revenues 133 — 5 — 138 Oil, natural gas, and natural gas liquids production revenues 855 805 419 — 2,079 Purchased oil and gas sales 229 — — — 229 1,084 805 419 — 2,308 Operating Expenses: Lease operating expenses 164 128 102 — 394 Gathering, processing, and transmission 61 13 15 — 89 Purchased oil and gas costs 211 — — — 211 Taxes other than income 61 — — — 61 Exploration 4 25 9 11 49 Depreciation, depletion, and amortization 199 129 90 — 418 Asset retirement obligation accretion 9 — 20 — 29 709 295 236 11 1,251 Operating Income (Loss) (2) $ 375 $ 510 $ 183 $ (11) 1,057 Other Income (Expense): Gain on divestitures, net 1 General and administrative (139) Transaction, reorganization, and separation (5) Financing costs, net (81) Income Before Income Taxes $ 833 U.S. Egypt (1) North Sea Intersegment Total (4) For the Nine Months Ended September 30, 2023 (In millions) Revenues: Oil revenues $ 1,631 $ 1,971 $ 865 $ — $ 4,467 Natural gas revenues 229 264 165 — 658 Natural gas liquids revenues 356 — 19 — 375 Oil, natural gas, and natural gas liquids production revenues 2,216 2,235 1,049 — 5,500 Purchased oil and gas sales 612 — — — 612 2,828 2,235 1,049 — 6,112 Operating Expenses: Lease operating expenses 452 346 278 — 1,076 Gathering, processing, and transmission 181 26 38 — 245 Purchased oil and gas costs 558 — — — 558 Taxes other than income 163 — — — 163 Exploration 10 91 18 25 144 Depreciation, depletion, and amortization 530 378 209 — 1,117 Asset retirement obligation accretion 29 — 57 — 86 Impairments — — 46 — 46 1,923 841 646 25 3,435 Operating Income (Loss) (2) $ 905 $ 1,394 $ 403 $ (25) 2,677 Other Income (Expense): Derivative instrument gains, net 104 Gain on divestitures, net 7 Other, net 77 General and administrative (276) Transaction, reorganization, and separation (11) Financing costs, net (235) Income Before Income Taxes $ 2,343 Total Assets (3) $ 7,827 $ 3,518 $ 1,665 $ 535 $ 13,545 (1) Includes oil and gas production revenue that will be paid as taxes by EGPC on behalf of the Company for the quarters and nine months ended September 30, 2024 and 2023 of: For the Quarter Ended September 30, For the Nine Months Ended September 30, 2024 2023 2024 2023 (In millions) Oil $ 182 $ 202 $ 533 $ 539 Natural gas 22 23 63 73 (2) Operating loss of Suriname includes leasehold impairments of $1 million for the third quarter of 2024. (3) Intercompany balances are excluded from total assets. (4) Includes noncontrolling interests in Egyp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sset impairments</t>
        </is>
      </c>
      <c r="B4" s="4" t="inlineStr">
        <is>
          <t xml:space="preserve"> </t>
        </is>
      </c>
      <c r="C4" s="6" t="n">
        <v>0</v>
      </c>
      <c r="D4" s="4" t="inlineStr">
        <is>
          <t xml:space="preserve"> </t>
        </is>
      </c>
      <c r="E4" s="6" t="n">
        <v>0</v>
      </c>
      <c r="F4" s="4" t="inlineStr">
        <is>
          <t xml:space="preserve"> </t>
        </is>
      </c>
    </row>
    <row r="5">
      <c r="A5" s="4" t="inlineStr">
        <is>
          <t>Receivables from contracts with customer, net</t>
        </is>
      </c>
      <c r="B5" s="6" t="n">
        <v>1500000000</v>
      </c>
      <c r="C5" s="4" t="inlineStr">
        <is>
          <t xml:space="preserve"> </t>
        </is>
      </c>
      <c r="D5" s="6" t="n">
        <v>1500000000</v>
      </c>
      <c r="E5" s="4" t="inlineStr">
        <is>
          <t xml:space="preserve"> </t>
        </is>
      </c>
      <c r="F5" s="6" t="n">
        <v>1500000000</v>
      </c>
    </row>
    <row r="6">
      <c r="A6" s="4" t="inlineStr">
        <is>
          <t>Inventory write-down</t>
        </is>
      </c>
      <c r="B6" s="5" t="n">
        <v>3000000</v>
      </c>
      <c r="C6" s="4" t="inlineStr">
        <is>
          <t xml:space="preserve"> </t>
        </is>
      </c>
      <c r="D6" s="5" t="n">
        <v>3000000</v>
      </c>
      <c r="E6" s="5" t="n">
        <v>46000000</v>
      </c>
      <c r="F6" s="4" t="inlineStr">
        <is>
          <t xml:space="preserve"> </t>
        </is>
      </c>
    </row>
    <row r="7">
      <c r="A7" s="4" t="inlineStr">
        <is>
          <t>Transaction, reorganization, and separation</t>
        </is>
      </c>
      <c r="B7" s="5" t="n">
        <v>14000000</v>
      </c>
      <c r="C7" s="6" t="n">
        <v>5000000</v>
      </c>
      <c r="D7" s="5" t="n">
        <v>156000000</v>
      </c>
      <c r="E7" s="6" t="n">
        <v>11000000</v>
      </c>
      <c r="F7" s="4" t="inlineStr">
        <is>
          <t xml:space="preserve"> </t>
        </is>
      </c>
    </row>
    <row r="8">
      <c r="A8" s="4" t="inlineStr">
        <is>
          <t>Callon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ransaction, reorganization, and separation</t>
        </is>
      </c>
      <c r="B10" s="4" t="inlineStr">
        <is>
          <t xml:space="preserve"> </t>
        </is>
      </c>
      <c r="C10" s="4" t="inlineStr">
        <is>
          <t xml:space="preserve"> </t>
        </is>
      </c>
      <c r="D10" s="5" t="n">
        <v>139000000</v>
      </c>
      <c r="E10" s="4" t="inlineStr">
        <is>
          <t xml:space="preserve"> </t>
        </is>
      </c>
      <c r="F10" s="4" t="inlineStr">
        <is>
          <t xml:space="preserve"> </t>
        </is>
      </c>
    </row>
    <row r="11">
      <c r="A11" s="4" t="inlineStr">
        <is>
          <t>Separation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reorganization, and separation</t>
        </is>
      </c>
      <c r="B13" s="4" t="inlineStr">
        <is>
          <t xml:space="preserve"> </t>
        </is>
      </c>
      <c r="C13" s="4" t="inlineStr">
        <is>
          <t xml:space="preserve"> </t>
        </is>
      </c>
      <c r="D13" s="5" t="n">
        <v>71000000</v>
      </c>
      <c r="E13" s="4" t="inlineStr">
        <is>
          <t xml:space="preserve"> </t>
        </is>
      </c>
      <c r="F13" s="4" t="inlineStr">
        <is>
          <t xml:space="preserve"> </t>
        </is>
      </c>
    </row>
    <row r="14">
      <c r="A14" s="4" t="inlineStr">
        <is>
          <t>Consulting f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nsaction, reorganization, and separation</t>
        </is>
      </c>
      <c r="B16" s="4" t="inlineStr">
        <is>
          <t xml:space="preserve"> </t>
        </is>
      </c>
      <c r="C16" s="4" t="inlineStr">
        <is>
          <t xml:space="preserve"> </t>
        </is>
      </c>
      <c r="D16" s="5" t="n">
        <v>68000000</v>
      </c>
      <c r="E16" s="4" t="inlineStr">
        <is>
          <t xml:space="preserve"> </t>
        </is>
      </c>
      <c r="F16" s="4" t="inlineStr">
        <is>
          <t xml:space="preserve"> </t>
        </is>
      </c>
    </row>
    <row r="17">
      <c r="A17" s="4" t="inlineStr">
        <is>
          <t>North Sea | Oil and Gas Properties, Prov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s</t>
        </is>
      </c>
      <c r="B19" s="5" t="n">
        <v>793000000</v>
      </c>
      <c r="C19" s="4" t="inlineStr">
        <is>
          <t xml:space="preserve"> </t>
        </is>
      </c>
      <c r="D19" s="4" t="inlineStr">
        <is>
          <t xml:space="preserve"> </t>
        </is>
      </c>
      <c r="E19" s="4" t="inlineStr">
        <is>
          <t xml:space="preserve"> </t>
        </is>
      </c>
      <c r="F19" s="4" t="inlineStr">
        <is>
          <t xml:space="preserve"> </t>
        </is>
      </c>
    </row>
    <row r="20">
      <c r="A20" s="4" t="inlineStr">
        <is>
          <t>Oil and gas property impaired, fair value</t>
        </is>
      </c>
      <c r="B20" s="5" t="n">
        <v>263000000</v>
      </c>
      <c r="C20" s="4" t="inlineStr">
        <is>
          <t xml:space="preserve"> </t>
        </is>
      </c>
      <c r="D20" s="5" t="n">
        <v>263000000</v>
      </c>
      <c r="E20" s="4" t="inlineStr">
        <is>
          <t xml:space="preserve"> </t>
        </is>
      </c>
      <c r="F20" s="4" t="inlineStr">
        <is>
          <t xml:space="preserve"> </t>
        </is>
      </c>
    </row>
    <row r="21">
      <c r="A21" s="4" t="inlineStr">
        <is>
          <t>Permian Basin | Oil and Gas Properties, Prov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s</t>
        </is>
      </c>
      <c r="B23" s="5" t="n">
        <v>315000000</v>
      </c>
      <c r="C23" s="4" t="inlineStr">
        <is>
          <t xml:space="preserve"> </t>
        </is>
      </c>
      <c r="D23" s="4" t="inlineStr">
        <is>
          <t xml:space="preserve"> </t>
        </is>
      </c>
      <c r="E23" s="4" t="inlineStr">
        <is>
          <t xml:space="preserve"> </t>
        </is>
      </c>
      <c r="F23" s="4" t="inlineStr">
        <is>
          <t xml:space="preserve"> </t>
        </is>
      </c>
    </row>
    <row r="24">
      <c r="A24" s="4" t="inlineStr">
        <is>
          <t>UNITED STATES | Oil and Gas Properties, Prov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il and gas property impaired, fair value</t>
        </is>
      </c>
      <c r="B26" s="6" t="n">
        <v>1100000000</v>
      </c>
      <c r="C26" s="4" t="inlineStr">
        <is>
          <t xml:space="preserve"> </t>
        </is>
      </c>
      <c r="D26" s="6" t="n">
        <v>1100000000</v>
      </c>
      <c r="E26" s="4" t="inlineStr">
        <is>
          <t xml:space="preserve"> </t>
        </is>
      </c>
      <c r="F26" s="4" t="inlineStr">
        <is>
          <t xml:space="preserve"> </t>
        </is>
      </c>
    </row>
    <row r="27">
      <c r="A27" s="4" t="inlineStr">
        <is>
          <t>Sinopec | Apache Egyp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 by noncontrolling owners</t>
        </is>
      </c>
      <c r="B29" s="9" t="n">
        <v>0.3333</v>
      </c>
      <c r="C29" s="4" t="inlineStr">
        <is>
          <t xml:space="preserve"> </t>
        </is>
      </c>
      <c r="D29" s="9" t="n">
        <v>0.3333</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6"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Additional Information (Details) shares in Millions</t>
        </is>
      </c>
      <c r="E1" s="2" t="inlineStr">
        <is>
          <t>3 Months Ended</t>
        </is>
      </c>
      <c r="G1" s="2" t="inlineStr">
        <is>
          <t>6 Months Ended</t>
        </is>
      </c>
      <c r="H1" s="2" t="inlineStr">
        <is>
          <t>9 Months Ended</t>
        </is>
      </c>
    </row>
    <row r="2">
      <c r="B2" s="2" t="inlineStr">
        <is>
          <t>Sep. 10, 2024 USD ($) Boe</t>
        </is>
      </c>
      <c r="C2" s="2" t="inlineStr">
        <is>
          <t>Apr. 01, 2024 USD ($) a shares</t>
        </is>
      </c>
      <c r="D2" s="2" t="inlineStr">
        <is>
          <t>Mar. 18, 2024 USD ($)</t>
        </is>
      </c>
      <c r="E2" s="2" t="inlineStr">
        <is>
          <t>Sep. 30, 2024 USD ($)</t>
        </is>
      </c>
      <c r="F2" s="2" t="inlineStr">
        <is>
          <t>Sep. 30, 2023 USD ($)</t>
        </is>
      </c>
      <c r="G2" s="2" t="inlineStr">
        <is>
          <t>Sep. 30, 2024 USD ($)</t>
        </is>
      </c>
      <c r="H2" s="2" t="inlineStr">
        <is>
          <t>Sep. 30, 2024 USD ($)</t>
        </is>
      </c>
      <c r="I2" s="2" t="inlineStr">
        <is>
          <t>Sep. 30, 2023 USD ($)</t>
        </is>
      </c>
      <c r="J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asset divestit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4000000</v>
      </c>
      <c r="I4" s="6" t="n">
        <v>29000000</v>
      </c>
      <c r="J4" s="4" t="inlineStr">
        <is>
          <t xml:space="preserve"> </t>
        </is>
      </c>
    </row>
    <row r="5">
      <c r="A5" s="4" t="inlineStr">
        <is>
          <t>Liabilities held for sale</t>
        </is>
      </c>
      <c r="B5" s="4" t="inlineStr">
        <is>
          <t xml:space="preserve"> </t>
        </is>
      </c>
      <c r="C5" s="4" t="inlineStr">
        <is>
          <t xml:space="preserve"> </t>
        </is>
      </c>
      <c r="D5" s="4" t="inlineStr">
        <is>
          <t xml:space="preserve"> </t>
        </is>
      </c>
      <c r="E5" s="6" t="n">
        <v>224000000</v>
      </c>
      <c r="F5" s="4" t="inlineStr">
        <is>
          <t xml:space="preserve"> </t>
        </is>
      </c>
      <c r="G5" s="6" t="n">
        <v>224000000</v>
      </c>
      <c r="H5" s="5" t="n">
        <v>224000000</v>
      </c>
      <c r="I5" s="4" t="inlineStr">
        <is>
          <t xml:space="preserve"> </t>
        </is>
      </c>
      <c r="J5" s="6" t="n">
        <v>0</v>
      </c>
    </row>
    <row r="6">
      <c r="A6" s="4" t="inlineStr">
        <is>
          <t>Assets held for sale</t>
        </is>
      </c>
      <c r="B6" s="4" t="inlineStr">
        <is>
          <t xml:space="preserve"> </t>
        </is>
      </c>
      <c r="C6" s="4" t="inlineStr">
        <is>
          <t xml:space="preserve"> </t>
        </is>
      </c>
      <c r="D6" s="4" t="inlineStr">
        <is>
          <t xml:space="preserve"> </t>
        </is>
      </c>
      <c r="E6" s="5" t="n">
        <v>1091000000</v>
      </c>
      <c r="F6" s="4" t="inlineStr">
        <is>
          <t xml:space="preserve"> </t>
        </is>
      </c>
      <c r="G6" s="5" t="n">
        <v>1091000000</v>
      </c>
      <c r="H6" s="5" t="n">
        <v>1091000000</v>
      </c>
      <c r="I6" s="4" t="inlineStr">
        <is>
          <t xml:space="preserve"> </t>
        </is>
      </c>
      <c r="J6" s="6" t="n">
        <v>0</v>
      </c>
    </row>
    <row r="7">
      <c r="A7" s="4" t="inlineStr">
        <is>
          <t>Proceeds from sale of Kineti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8000000</v>
      </c>
      <c r="I7" s="5" t="n">
        <v>0</v>
      </c>
      <c r="J7" s="4" t="inlineStr">
        <is>
          <t xml:space="preserve"> </t>
        </is>
      </c>
    </row>
    <row r="8">
      <c r="A8" s="4" t="inlineStr">
        <is>
          <t>Payments to acquire leasehold and property</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5" t="n">
        <v>64000000</v>
      </c>
      <c r="I8" s="5" t="n">
        <v>11000000</v>
      </c>
      <c r="J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ale of Kinetik Shares</t>
        </is>
      </c>
      <c r="B11" s="4" t="inlineStr">
        <is>
          <t xml:space="preserve"> </t>
        </is>
      </c>
      <c r="C11" s="4" t="inlineStr">
        <is>
          <t xml:space="preserve"> </t>
        </is>
      </c>
      <c r="D11" s="6" t="n">
        <v>428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posed of by Sale | Non-Core Assets And Leaseho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asset divestitures</t>
        </is>
      </c>
      <c r="B14" s="4" t="inlineStr">
        <is>
          <t xml:space="preserve"> </t>
        </is>
      </c>
      <c r="C14" s="4" t="inlineStr">
        <is>
          <t xml:space="preserve"> </t>
        </is>
      </c>
      <c r="D14" s="4" t="inlineStr">
        <is>
          <t xml:space="preserve"> </t>
        </is>
      </c>
      <c r="E14" s="5" t="n">
        <v>1000000</v>
      </c>
      <c r="F14" s="6" t="n">
        <v>1000000</v>
      </c>
      <c r="G14" s="4" t="inlineStr">
        <is>
          <t xml:space="preserve"> </t>
        </is>
      </c>
      <c r="H14" s="5" t="n">
        <v>73000000</v>
      </c>
      <c r="I14" s="5" t="n">
        <v>29000000</v>
      </c>
      <c r="J14" s="4" t="inlineStr">
        <is>
          <t xml:space="preserve"> </t>
        </is>
      </c>
    </row>
    <row r="15">
      <c r="A15" s="4" t="inlineStr">
        <is>
          <t>Gain (loss) on sale of oil and gas properties</t>
        </is>
      </c>
      <c r="B15" s="4" t="inlineStr">
        <is>
          <t xml:space="preserve"> </t>
        </is>
      </c>
      <c r="C15" s="4" t="inlineStr">
        <is>
          <t xml:space="preserve"> </t>
        </is>
      </c>
      <c r="D15" s="4" t="inlineStr">
        <is>
          <t xml:space="preserve"> </t>
        </is>
      </c>
      <c r="E15" s="5" t="n">
        <v>-1000000</v>
      </c>
      <c r="F15" s="5" t="n">
        <v>-1000000</v>
      </c>
      <c r="G15" s="4" t="inlineStr">
        <is>
          <t xml:space="preserve"> </t>
        </is>
      </c>
      <c r="H15" s="5" t="n">
        <v>-9000000</v>
      </c>
      <c r="I15" s="5" t="n">
        <v>-7000000</v>
      </c>
      <c r="J15" s="4" t="inlineStr">
        <is>
          <t xml:space="preserve"> </t>
        </is>
      </c>
    </row>
    <row r="16">
      <c r="A16" s="4" t="inlineStr">
        <is>
          <t>Unsecured Debt | Term Loan Credit Agreement, Three Year Tranch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6" t="n">
        <v>15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mian Bas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duction of barrels of oil | Boe</t>
        </is>
      </c>
      <c r="B21" s="5" t="n">
        <v>2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barrels of oil equivalent</t>
        </is>
      </c>
      <c r="B22" s="10" t="n">
        <v>0.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to acquire leasehold and property</t>
        </is>
      </c>
      <c r="B23" s="4" t="inlineStr">
        <is>
          <t xml:space="preserve"> </t>
        </is>
      </c>
      <c r="C23" s="4" t="inlineStr">
        <is>
          <t xml:space="preserve"> </t>
        </is>
      </c>
      <c r="D23" s="4" t="inlineStr">
        <is>
          <t xml:space="preserve"> </t>
        </is>
      </c>
      <c r="E23" s="4" t="inlineStr">
        <is>
          <t xml:space="preserve"> </t>
        </is>
      </c>
      <c r="F23" s="6" t="n">
        <v>1000000</v>
      </c>
      <c r="G23" s="4" t="inlineStr">
        <is>
          <t xml:space="preserve"> </t>
        </is>
      </c>
      <c r="H23" s="4" t="inlineStr">
        <is>
          <t xml:space="preserve"> </t>
        </is>
      </c>
      <c r="I23" s="6" t="n">
        <v>11000000</v>
      </c>
      <c r="J23" s="4" t="inlineStr">
        <is>
          <t xml:space="preserve"> </t>
        </is>
      </c>
    </row>
    <row r="24">
      <c r="A24" s="4" t="inlineStr">
        <is>
          <t>Permian Basin | Oil and Gas Properties, Pro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s</t>
        </is>
      </c>
      <c r="B26" s="4" t="inlineStr">
        <is>
          <t xml:space="preserve"> </t>
        </is>
      </c>
      <c r="C26" s="4" t="inlineStr">
        <is>
          <t xml:space="preserve"> </t>
        </is>
      </c>
      <c r="D26" s="4" t="inlineStr">
        <is>
          <t xml:space="preserve"> </t>
        </is>
      </c>
      <c r="E26" s="5" t="n">
        <v>31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mian Basin | Disposal Group, Held-for-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asset divestitures</t>
        </is>
      </c>
      <c r="B29" s="6" t="n">
        <v>9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deposit</t>
        </is>
      </c>
      <c r="B30" s="4" t="inlineStr">
        <is>
          <t xml:space="preserve"> </t>
        </is>
      </c>
      <c r="C30" s="4" t="inlineStr">
        <is>
          <t xml:space="preserve"> </t>
        </is>
      </c>
      <c r="D30" s="4" t="inlineStr">
        <is>
          <t xml:space="preserve"> </t>
        </is>
      </c>
      <c r="E30" s="5" t="n">
        <v>95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mian Basin | Disposed of by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asset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2000000</v>
      </c>
      <c r="I33" s="4" t="inlineStr">
        <is>
          <t xml:space="preserve"> </t>
        </is>
      </c>
      <c r="J33" s="4" t="inlineStr">
        <is>
          <t xml:space="preserve"> </t>
        </is>
      </c>
    </row>
    <row r="34">
      <c r="A34" s="4" t="inlineStr">
        <is>
          <t>Assets held-for-sale, fair value</t>
        </is>
      </c>
      <c r="B34" s="5" t="n">
        <v>11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abilities held for sale</t>
        </is>
      </c>
      <c r="B35" s="4" t="inlineStr">
        <is>
          <t xml:space="preserve"> </t>
        </is>
      </c>
      <c r="C35" s="4" t="inlineStr">
        <is>
          <t xml:space="preserve"> </t>
        </is>
      </c>
      <c r="D35" s="4" t="inlineStr">
        <is>
          <t xml:space="preserve"> </t>
        </is>
      </c>
      <c r="E35" s="5" t="n">
        <v>224000000</v>
      </c>
      <c r="F35" s="4" t="inlineStr">
        <is>
          <t xml:space="preserve"> </t>
        </is>
      </c>
      <c r="G35" s="5" t="n">
        <v>224000000</v>
      </c>
      <c r="H35" s="5" t="n">
        <v>224000000</v>
      </c>
      <c r="I35" s="4" t="inlineStr">
        <is>
          <t xml:space="preserve"> </t>
        </is>
      </c>
      <c r="J35" s="4" t="inlineStr">
        <is>
          <t xml:space="preserve"> </t>
        </is>
      </c>
    </row>
    <row r="36">
      <c r="A36" s="4" t="inlineStr">
        <is>
          <t>Assets held for sale</t>
        </is>
      </c>
      <c r="B36" s="4" t="inlineStr">
        <is>
          <t xml:space="preserve"> </t>
        </is>
      </c>
      <c r="C36" s="4" t="inlineStr">
        <is>
          <t xml:space="preserve"> </t>
        </is>
      </c>
      <c r="D36" s="4" t="inlineStr">
        <is>
          <t xml:space="preserve"> </t>
        </is>
      </c>
      <c r="E36" s="5" t="n">
        <v>224000000</v>
      </c>
      <c r="F36" s="4" t="inlineStr">
        <is>
          <t xml:space="preserve"> </t>
        </is>
      </c>
      <c r="G36" s="5" t="n">
        <v>224000000</v>
      </c>
      <c r="H36" s="5" t="n">
        <v>224000000</v>
      </c>
      <c r="I36" s="4" t="inlineStr">
        <is>
          <t xml:space="preserve"> </t>
        </is>
      </c>
      <c r="J36" s="4" t="inlineStr">
        <is>
          <t xml:space="preserve"> </t>
        </is>
      </c>
    </row>
    <row r="37">
      <c r="A37" s="4" t="inlineStr">
        <is>
          <t>Carrying value of non-core assets disposed</t>
        </is>
      </c>
      <c r="B37" s="4" t="inlineStr">
        <is>
          <t xml:space="preserve"> </t>
        </is>
      </c>
      <c r="C37" s="4" t="inlineStr">
        <is>
          <t xml:space="preserve"> </t>
        </is>
      </c>
      <c r="D37" s="4" t="inlineStr">
        <is>
          <t xml:space="preserve"> </t>
        </is>
      </c>
      <c r="E37" s="5" t="n">
        <v>71000000</v>
      </c>
      <c r="F37" s="4" t="inlineStr">
        <is>
          <t xml:space="preserve"> </t>
        </is>
      </c>
      <c r="G37" s="5" t="n">
        <v>71000000</v>
      </c>
      <c r="H37" s="5" t="n">
        <v>71000000</v>
      </c>
      <c r="I37" s="4" t="inlineStr">
        <is>
          <t xml:space="preserve"> </t>
        </is>
      </c>
      <c r="J37" s="4" t="inlineStr">
        <is>
          <t xml:space="preserve"> </t>
        </is>
      </c>
    </row>
    <row r="38">
      <c r="A38" s="4" t="inlineStr">
        <is>
          <t>Gain (loss) on sale of oil and gas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21000000</v>
      </c>
      <c r="I38" s="4" t="inlineStr">
        <is>
          <t xml:space="preserve"> </t>
        </is>
      </c>
      <c r="J38" s="4" t="inlineStr">
        <is>
          <t xml:space="preserve"> </t>
        </is>
      </c>
    </row>
    <row r="39">
      <c r="A39" s="4" t="inlineStr">
        <is>
          <t>Permian Basin | Disposed of by Sale | Oil and Gas Properties, Prov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mpairments</t>
        </is>
      </c>
      <c r="B41" s="6" t="n">
        <v>31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XAS | Disposed of by 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asset divest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53000000</v>
      </c>
      <c r="I44" s="4" t="inlineStr">
        <is>
          <t xml:space="preserve"> </t>
        </is>
      </c>
      <c r="J44" s="4" t="inlineStr">
        <is>
          <t xml:space="preserve"> </t>
        </is>
      </c>
    </row>
    <row r="45">
      <c r="A45" s="4" t="inlineStr">
        <is>
          <t>Carrying value of non-core assets disposed</t>
        </is>
      </c>
      <c r="B45" s="4" t="inlineStr">
        <is>
          <t xml:space="preserve"> </t>
        </is>
      </c>
      <c r="C45" s="4" t="inlineStr">
        <is>
          <t xml:space="preserve"> </t>
        </is>
      </c>
      <c r="D45" s="4" t="inlineStr">
        <is>
          <t xml:space="preserve"> </t>
        </is>
      </c>
      <c r="E45" s="6" t="n">
        <v>347000000</v>
      </c>
      <c r="F45" s="4" t="inlineStr">
        <is>
          <t xml:space="preserve"> </t>
        </is>
      </c>
      <c r="G45" s="5" t="n">
        <v>347000000</v>
      </c>
      <c r="H45" s="5" t="n">
        <v>347000000</v>
      </c>
      <c r="I45" s="4" t="inlineStr">
        <is>
          <t xml:space="preserve"> </t>
        </is>
      </c>
      <c r="J45" s="4" t="inlineStr">
        <is>
          <t xml:space="preserve"> </t>
        </is>
      </c>
    </row>
    <row r="46">
      <c r="A46" s="4" t="inlineStr">
        <is>
          <t>Asset retirement obligation assu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8000000</v>
      </c>
      <c r="I46" s="4" t="inlineStr">
        <is>
          <t xml:space="preserve"> </t>
        </is>
      </c>
      <c r="J46" s="4" t="inlineStr">
        <is>
          <t xml:space="preserve"> </t>
        </is>
      </c>
    </row>
    <row r="47">
      <c r="A47" s="4" t="inlineStr">
        <is>
          <t>Gain (loss) on sale of oil and gas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6000000</v>
      </c>
      <c r="I47" s="4" t="inlineStr">
        <is>
          <t xml:space="preserve"> </t>
        </is>
      </c>
      <c r="J47" s="4" t="inlineStr">
        <is>
          <t xml:space="preserve"> </t>
        </is>
      </c>
    </row>
    <row r="48">
      <c r="A48" s="4" t="inlineStr">
        <is>
          <t>Callon Petroleum Compan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sideration transferred</t>
        </is>
      </c>
      <c r="B50" s="4" t="inlineStr">
        <is>
          <t xml:space="preserve"> </t>
        </is>
      </c>
      <c r="C50" s="6" t="n">
        <v>45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acquisition, equity interests exchange ratio</t>
        </is>
      </c>
      <c r="B51" s="4" t="inlineStr">
        <is>
          <t xml:space="preserve"> </t>
        </is>
      </c>
      <c r="C51" s="11" t="n">
        <v>1.04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acquisition, equity interest issued or issuable, number of shares (in shares) | shares</t>
        </is>
      </c>
      <c r="B52" s="4" t="inlineStr">
        <is>
          <t xml:space="preserve"> </t>
        </is>
      </c>
      <c r="C52" s="5" t="n">
        <v>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nsideration transferred</t>
        </is>
      </c>
      <c r="B53" s="4" t="inlineStr">
        <is>
          <t xml:space="preserve"> </t>
        </is>
      </c>
      <c r="C53" s="6" t="n">
        <v>24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venue of acquiree since acquisition date</t>
        </is>
      </c>
      <c r="B54" s="4" t="inlineStr">
        <is>
          <t xml:space="preserve"> </t>
        </is>
      </c>
      <c r="C54" s="4" t="inlineStr">
        <is>
          <t xml:space="preserve"> </t>
        </is>
      </c>
      <c r="D54" s="4" t="inlineStr">
        <is>
          <t xml:space="preserve"> </t>
        </is>
      </c>
      <c r="E54" s="4" t="inlineStr">
        <is>
          <t xml:space="preserve"> </t>
        </is>
      </c>
      <c r="F54" s="4" t="inlineStr">
        <is>
          <t xml:space="preserve"> </t>
        </is>
      </c>
      <c r="G54" s="5" t="n">
        <v>840000000</v>
      </c>
      <c r="H54" s="4" t="inlineStr">
        <is>
          <t xml:space="preserve"> </t>
        </is>
      </c>
      <c r="I54" s="4" t="inlineStr">
        <is>
          <t xml:space="preserve"> </t>
        </is>
      </c>
      <c r="J54" s="4" t="inlineStr">
        <is>
          <t xml:space="preserve"> </t>
        </is>
      </c>
    </row>
    <row r="55">
      <c r="A55" s="4" t="inlineStr">
        <is>
          <t>Net income of acquiree since acquisition date</t>
        </is>
      </c>
      <c r="B55" s="4" t="inlineStr">
        <is>
          <t xml:space="preserve"> </t>
        </is>
      </c>
      <c r="C55" s="4" t="inlineStr">
        <is>
          <t xml:space="preserve"> </t>
        </is>
      </c>
      <c r="D55" s="4" t="inlineStr">
        <is>
          <t xml:space="preserve"> </t>
        </is>
      </c>
      <c r="E55" s="4" t="inlineStr">
        <is>
          <t xml:space="preserve"> </t>
        </is>
      </c>
      <c r="F55" s="4" t="inlineStr">
        <is>
          <t xml:space="preserve"> </t>
        </is>
      </c>
      <c r="G55" s="6" t="n">
        <v>192000000</v>
      </c>
      <c r="H55" s="4" t="inlineStr">
        <is>
          <t xml:space="preserve"> </t>
        </is>
      </c>
      <c r="I55" s="4" t="inlineStr">
        <is>
          <t xml:space="preserve"> </t>
        </is>
      </c>
      <c r="J55" s="4" t="inlineStr">
        <is>
          <t xml:space="preserve"> </t>
        </is>
      </c>
    </row>
    <row r="56">
      <c r="A56" s="4" t="inlineStr">
        <is>
          <t>Callon Petroleum Company | Delaware Basi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sset acquired, net acres | a</t>
        </is>
      </c>
      <c r="B58" s="4" t="inlineStr">
        <is>
          <t xml:space="preserve"> </t>
        </is>
      </c>
      <c r="C58" s="5" t="n">
        <v>1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llon Petroleum Company | Midland Bas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sset acquired, net acres | a</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E1:F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cquired and Liabilities Assumed (Details) - Callon Petroleum Company $ in Millions</t>
        </is>
      </c>
      <c r="B1" s="2" t="inlineStr">
        <is>
          <t>Apr. 01, 2024 USD ($)</t>
        </is>
      </c>
    </row>
    <row r="2">
      <c r="A2" s="3" t="inlineStr">
        <is>
          <t>Business Acquisition [Line Items]</t>
        </is>
      </c>
      <c r="B2" s="4" t="inlineStr">
        <is>
          <t xml:space="preserve"> </t>
        </is>
      </c>
    </row>
    <row r="3">
      <c r="A3" s="4" t="inlineStr">
        <is>
          <t>Current assets</t>
        </is>
      </c>
      <c r="B3" s="6" t="n">
        <v>282</v>
      </c>
    </row>
    <row r="4">
      <c r="A4" s="4" t="inlineStr">
        <is>
          <t>Property, plant, and equipment</t>
        </is>
      </c>
      <c r="B4" s="5" t="n">
        <v>4493</v>
      </c>
    </row>
    <row r="5">
      <c r="A5" s="4" t="inlineStr">
        <is>
          <t>Deferred tax asset</t>
        </is>
      </c>
      <c r="B5" s="5" t="n">
        <v>575</v>
      </c>
    </row>
    <row r="6">
      <c r="A6" s="4" t="inlineStr">
        <is>
          <t>Other assets</t>
        </is>
      </c>
      <c r="B6" s="5" t="n">
        <v>11</v>
      </c>
    </row>
    <row r="7">
      <c r="A7" s="4" t="inlineStr">
        <is>
          <t>Total assets acquired</t>
        </is>
      </c>
      <c r="B7" s="5" t="n">
        <v>5361</v>
      </c>
    </row>
    <row r="8">
      <c r="A8" s="4" t="inlineStr">
        <is>
          <t>Current liabilities</t>
        </is>
      </c>
      <c r="B8" s="5" t="n">
        <v>616</v>
      </c>
    </row>
    <row r="9">
      <c r="A9" s="4" t="inlineStr">
        <is>
          <t>Long-term debt</t>
        </is>
      </c>
      <c r="B9" s="5" t="n">
        <v>2113</v>
      </c>
    </row>
    <row r="10">
      <c r="A10" s="4" t="inlineStr">
        <is>
          <t>Asset retirement obligation</t>
        </is>
      </c>
      <c r="B10" s="5" t="n">
        <v>136</v>
      </c>
    </row>
    <row r="11">
      <c r="A11" s="4" t="inlineStr">
        <is>
          <t>Other long-term obligations</t>
        </is>
      </c>
      <c r="B11" s="5" t="n">
        <v>58</v>
      </c>
    </row>
    <row r="12">
      <c r="A12" s="4" t="inlineStr">
        <is>
          <t>Total liabilities assumed</t>
        </is>
      </c>
      <c r="B12" s="5" t="n">
        <v>2923</v>
      </c>
    </row>
    <row r="13">
      <c r="A13" s="4" t="inlineStr">
        <is>
          <t>Net assets acquired</t>
        </is>
      </c>
      <c r="B13" s="6" t="n">
        <v>2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Schedule of Pro Forma Adjustment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2531</v>
      </c>
      <c r="C4" s="6" t="n">
        <v>2927</v>
      </c>
      <c r="D4" s="6" t="n">
        <v>7589</v>
      </c>
      <c r="E4" s="6" t="n">
        <v>7810</v>
      </c>
    </row>
    <row r="5">
      <c r="A5" s="4" t="inlineStr">
        <is>
          <t>Net income (loss) attributable to common stock</t>
        </is>
      </c>
      <c r="B5" s="6" t="n">
        <v>-223</v>
      </c>
      <c r="C5" s="6" t="n">
        <v>737</v>
      </c>
      <c r="D5" s="6" t="n">
        <v>556</v>
      </c>
      <c r="E5" s="6" t="n">
        <v>1527</v>
      </c>
    </row>
    <row r="6">
      <c r="A6" s="4" t="inlineStr">
        <is>
          <t>Net income (loss) per common share – basic (in USD per share)</t>
        </is>
      </c>
      <c r="B6" s="7" t="n">
        <v>-0.6</v>
      </c>
      <c r="C6" s="7" t="n">
        <v>1.95</v>
      </c>
      <c r="D6" s="7" t="n">
        <v>1.5</v>
      </c>
      <c r="E6" s="7" t="n">
        <v>4.04</v>
      </c>
    </row>
    <row r="7">
      <c r="A7" s="4" t="inlineStr">
        <is>
          <t>Net income (loss) per common share – diluted (in USD per share)</t>
        </is>
      </c>
      <c r="B7" s="7" t="n">
        <v>-0.6</v>
      </c>
      <c r="C7" s="7" t="n">
        <v>1.95</v>
      </c>
      <c r="D7" s="7" t="n">
        <v>1.5</v>
      </c>
      <c r="E7" s="7" t="n">
        <v>4.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IZED EXPLORATORY WELL COSTS (Details) - USD ($) $ in Millions</t>
        </is>
      </c>
      <c r="B1" s="2" t="inlineStr">
        <is>
          <t>Sep. 30, 2024</t>
        </is>
      </c>
      <c r="C1" s="2" t="inlineStr">
        <is>
          <t>Dec. 31, 2023</t>
        </is>
      </c>
    </row>
    <row r="2">
      <c r="A2" s="3" t="inlineStr">
        <is>
          <t>Extractive Industries [Abstract]</t>
        </is>
      </c>
      <c r="B2" s="4" t="inlineStr">
        <is>
          <t xml:space="preserve"> </t>
        </is>
      </c>
      <c r="C2" s="4" t="inlineStr">
        <is>
          <t xml:space="preserve"> </t>
        </is>
      </c>
    </row>
    <row r="3">
      <c r="A3" s="4" t="inlineStr">
        <is>
          <t>Capitalized exploratory well costs</t>
        </is>
      </c>
      <c r="B3" s="6" t="n">
        <v>611</v>
      </c>
      <c r="C3" s="6" t="n">
        <v>586</v>
      </c>
    </row>
    <row r="4">
      <c r="A4" s="4" t="inlineStr">
        <is>
          <t>Exploratory well costs capitalized for a period greater than one year</t>
        </is>
      </c>
      <c r="B4" s="6" t="n">
        <v>51</v>
      </c>
      <c r="C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DERIVATIVE INSTRUMENTS AND HEDGING ACTIVITIES - Additional Information (Details) $ in Millions</t>
        </is>
      </c>
      <c r="B1" s="2" t="inlineStr">
        <is>
          <t>9 Months Ended</t>
        </is>
      </c>
    </row>
    <row r="2">
      <c r="B2" s="2" t="inlineStr">
        <is>
          <t>Sep. 30, 2024 USD ($) counterparty</t>
        </is>
      </c>
      <c r="C2" s="2" t="inlineStr">
        <is>
          <t>Apr. 01, 2024 USD ($) $ / bbl</t>
        </is>
      </c>
    </row>
    <row r="3">
      <c r="A3" s="3" t="inlineStr">
        <is>
          <t>Derivative Instruments and Hedging Activities Disclosures [Line Items]</t>
        </is>
      </c>
      <c r="B3" s="4" t="inlineStr">
        <is>
          <t xml:space="preserve"> </t>
        </is>
      </c>
      <c r="C3" s="4" t="inlineStr">
        <is>
          <t xml:space="preserve"> </t>
        </is>
      </c>
    </row>
    <row r="4">
      <c r="A4" s="4" t="inlineStr">
        <is>
          <t>Number of derivative counterparty | counterparty</t>
        </is>
      </c>
      <c r="B4" s="5" t="n">
        <v>1</v>
      </c>
      <c r="C4" s="4" t="inlineStr">
        <is>
          <t xml:space="preserve"> </t>
        </is>
      </c>
    </row>
    <row r="5">
      <c r="A5" s="4" t="inlineStr">
        <is>
          <t>Callon Petroleum Company</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Estimated fair value of earn-out obligation</t>
        </is>
      </c>
      <c r="B7" s="6" t="n">
        <v>39</v>
      </c>
      <c r="C7" s="4" t="inlineStr">
        <is>
          <t xml:space="preserve"> </t>
        </is>
      </c>
    </row>
    <row r="8">
      <c r="A8" s="4" t="inlineStr">
        <is>
          <t>Estimated fair value of contingent consideration receipt</t>
        </is>
      </c>
      <c r="B8" s="6" t="n">
        <v>10</v>
      </c>
      <c r="C8" s="4" t="inlineStr">
        <is>
          <t xml:space="preserve"> </t>
        </is>
      </c>
    </row>
    <row r="9">
      <c r="A9" s="4" t="inlineStr">
        <is>
          <t>Callon Petroleum Company | Contingent consideration arrangements | Average Daily Settlement Price OF WTI Crude Oil Threshold High</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Earn-out obligation to be paid (up to)</t>
        </is>
      </c>
      <c r="B11" s="4" t="inlineStr">
        <is>
          <t xml:space="preserve"> </t>
        </is>
      </c>
      <c r="C11" s="6" t="n">
        <v>50</v>
      </c>
    </row>
    <row r="12">
      <c r="A12" s="4" t="inlineStr">
        <is>
          <t>Crude oil settlement price threshold, contingent consideration liability (in dollars per barrel) | $ / bbl</t>
        </is>
      </c>
      <c r="B12" s="4" t="inlineStr">
        <is>
          <t xml:space="preserve"> </t>
        </is>
      </c>
      <c r="C12" s="5" t="n">
        <v>60</v>
      </c>
    </row>
    <row r="13">
      <c r="A13" s="4" t="inlineStr">
        <is>
          <t>Crude oil settlement price threshold, contingent consideration asset (in dollars per barrel) | $ / bbl</t>
        </is>
      </c>
      <c r="B13" s="4" t="inlineStr">
        <is>
          <t xml:space="preserve"> </t>
        </is>
      </c>
      <c r="C13" s="5" t="n">
        <v>80</v>
      </c>
    </row>
    <row r="14">
      <c r="A14" s="4" t="inlineStr">
        <is>
          <t>Callon Petroleum Company | Contingent consideration arrangements | Average Daily Settlement Price OF WTI Crude Oil Threshold Low</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ontingent consideration to be received</t>
        </is>
      </c>
      <c r="B16" s="4" t="inlineStr">
        <is>
          <t xml:space="preserve"> </t>
        </is>
      </c>
      <c r="C16" s="6" t="n">
        <v>20</v>
      </c>
    </row>
    <row r="17">
      <c r="A17" s="4" t="inlineStr">
        <is>
          <t>Callon Petroleum Company | Contingent consideration arrangements | Maximum | Average Daily Settlement Price OF WTI Crude Oil Threshold High</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ontingent consideration to be received</t>
        </is>
      </c>
      <c r="B19" s="4" t="inlineStr">
        <is>
          <t xml:space="preserve"> </t>
        </is>
      </c>
      <c r="C19" s="6" t="n">
        <v>45</v>
      </c>
    </row>
    <row r="20">
      <c r="A20" s="4" t="inlineStr">
        <is>
          <t>Callon Petroleum Company | Contingent consideration arrangements | Maximum | Average Daily Settlement Price OF WTI Crude Oil Threshold Low</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rude oil settlement price threshold, contingent consideration asset (in dollars per barrel) | $ / bbl</t>
        </is>
      </c>
      <c r="B22" s="4" t="inlineStr">
        <is>
          <t xml:space="preserve"> </t>
        </is>
      </c>
      <c r="C22" s="5" t="n">
        <v>80</v>
      </c>
    </row>
    <row r="23">
      <c r="A23" s="4" t="inlineStr">
        <is>
          <t>Callon Petroleum Company | Contingent consideration arrangements | Minimum | Average Daily Settlement Price OF WTI Crude Oil Threshold Low</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Crude oil settlement price threshold, contingent consideration asset (in dollars per barrel) | $ / bbl</t>
        </is>
      </c>
      <c r="B25" s="4" t="inlineStr">
        <is>
          <t xml:space="preserve"> </t>
        </is>
      </c>
      <c r="C25" s="5"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ATEMENT OF CONSOLIDATED CASH FLOW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s</t>
        </is>
      </c>
      <c r="B4" s="6" t="n">
        <v>-139000000</v>
      </c>
      <c r="C4" s="6" t="n">
        <v>555000000</v>
      </c>
      <c r="D4" s="6" t="n">
        <v>693000000</v>
      </c>
      <c r="E4" s="6" t="n">
        <v>134300000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Unrealized derivative instrument (gains) losses, net</t>
        </is>
      </c>
      <c r="B6" s="5" t="n">
        <v>13000000</v>
      </c>
      <c r="C6" s="5" t="n">
        <v>19000000</v>
      </c>
      <c r="D6" s="5" t="n">
        <v>18000000</v>
      </c>
      <c r="E6" s="5" t="n">
        <v>-61000000</v>
      </c>
    </row>
    <row r="7">
      <c r="A7" s="4" t="inlineStr">
        <is>
          <t>Gain on divestitures, net</t>
        </is>
      </c>
      <c r="B7" s="4" t="inlineStr">
        <is>
          <t xml:space="preserve"> </t>
        </is>
      </c>
      <c r="C7" s="4" t="inlineStr">
        <is>
          <t xml:space="preserve"> </t>
        </is>
      </c>
      <c r="D7" s="5" t="n">
        <v>-284000000</v>
      </c>
      <c r="E7" s="5" t="n">
        <v>-7000000</v>
      </c>
    </row>
    <row r="8">
      <c r="A8" s="4" t="inlineStr">
        <is>
          <t>Exploratory dry hole expense and unproved leasehold impairments</t>
        </is>
      </c>
      <c r="B8" s="4" t="inlineStr">
        <is>
          <t xml:space="preserve"> </t>
        </is>
      </c>
      <c r="C8" s="4" t="inlineStr">
        <is>
          <t xml:space="preserve"> </t>
        </is>
      </c>
      <c r="D8" s="5" t="n">
        <v>183000000</v>
      </c>
      <c r="E8" s="5" t="n">
        <v>91000000</v>
      </c>
    </row>
    <row r="9">
      <c r="A9" s="4" t="inlineStr">
        <is>
          <t>Depreciation, depletion, and amortization</t>
        </is>
      </c>
      <c r="B9" s="5" t="n">
        <v>595000000</v>
      </c>
      <c r="C9" s="5" t="n">
        <v>418000000</v>
      </c>
      <c r="D9" s="5" t="n">
        <v>1613000000</v>
      </c>
      <c r="E9" s="5" t="n">
        <v>1117000000</v>
      </c>
    </row>
    <row r="10">
      <c r="A10" s="4" t="inlineStr">
        <is>
          <t>Asset retirement obligation accretion</t>
        </is>
      </c>
      <c r="B10" s="5" t="n">
        <v>36000000</v>
      </c>
      <c r="C10" s="5" t="n">
        <v>29000000</v>
      </c>
      <c r="D10" s="5" t="n">
        <v>112000000</v>
      </c>
      <c r="E10" s="5" t="n">
        <v>86000000</v>
      </c>
    </row>
    <row r="11">
      <c r="A11" s="4" t="inlineStr">
        <is>
          <t>Impairments</t>
        </is>
      </c>
      <c r="B11" s="5" t="n">
        <v>1111000000</v>
      </c>
      <c r="C11" s="5" t="n">
        <v>0</v>
      </c>
      <c r="D11" s="5" t="n">
        <v>1111000000</v>
      </c>
      <c r="E11" s="5" t="n">
        <v>46000000</v>
      </c>
    </row>
    <row r="12">
      <c r="A12" s="4" t="inlineStr">
        <is>
          <t>Benefit from deferred income taxes</t>
        </is>
      </c>
      <c r="B12" s="5" t="n">
        <v>-461000000</v>
      </c>
      <c r="C12" s="5" t="n">
        <v>-144000000</v>
      </c>
      <c r="D12" s="5" t="n">
        <v>-503000000</v>
      </c>
      <c r="E12" s="5" t="n">
        <v>-22000000</v>
      </c>
    </row>
    <row r="13">
      <c r="A13" s="4" t="inlineStr">
        <is>
          <t>Gain on extinguishment of debt</t>
        </is>
      </c>
      <c r="B13" s="5" t="n">
        <v>0</v>
      </c>
      <c r="C13" s="5" t="n">
        <v>0</v>
      </c>
      <c r="D13" s="5" t="n">
        <v>0</v>
      </c>
      <c r="E13" s="5" t="n">
        <v>-9000000</v>
      </c>
    </row>
    <row r="14">
      <c r="A14" s="4" t="inlineStr">
        <is>
          <t>Loss on previously sold Gulf of Mexico properties</t>
        </is>
      </c>
      <c r="B14" s="5" t="n">
        <v>0</v>
      </c>
      <c r="C14" s="5" t="n">
        <v>0</v>
      </c>
      <c r="D14" s="5" t="n">
        <v>83000000</v>
      </c>
      <c r="E14" s="5" t="n">
        <v>0</v>
      </c>
    </row>
    <row r="15">
      <c r="A15" s="4" t="inlineStr">
        <is>
          <t>Other, net</t>
        </is>
      </c>
      <c r="B15" s="4" t="inlineStr">
        <is>
          <t xml:space="preserve"> </t>
        </is>
      </c>
      <c r="C15" s="4" t="inlineStr">
        <is>
          <t xml:space="preserve"> </t>
        </is>
      </c>
      <c r="D15" s="5" t="n">
        <v>-14000000</v>
      </c>
      <c r="E15" s="5" t="n">
        <v>-45000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Receivables</t>
        </is>
      </c>
      <c r="B17" s="4" t="inlineStr">
        <is>
          <t xml:space="preserve"> </t>
        </is>
      </c>
      <c r="C17" s="4" t="inlineStr">
        <is>
          <t xml:space="preserve"> </t>
        </is>
      </c>
      <c r="D17" s="5" t="n">
        <v>181000000</v>
      </c>
      <c r="E17" s="5" t="n">
        <v>-289000000</v>
      </c>
    </row>
    <row r="18">
      <c r="A18" s="4" t="inlineStr">
        <is>
          <t>Inventories</t>
        </is>
      </c>
      <c r="B18" s="4" t="inlineStr">
        <is>
          <t xml:space="preserve"> </t>
        </is>
      </c>
      <c r="C18" s="4" t="inlineStr">
        <is>
          <t xml:space="preserve"> </t>
        </is>
      </c>
      <c r="D18" s="5" t="n">
        <v>-26000000</v>
      </c>
      <c r="E18" s="5" t="n">
        <v>19000000</v>
      </c>
    </row>
    <row r="19">
      <c r="A19" s="4" t="inlineStr">
        <is>
          <t>Drilling advances and other current assets</t>
        </is>
      </c>
      <c r="B19" s="4" t="inlineStr">
        <is>
          <t xml:space="preserve"> </t>
        </is>
      </c>
      <c r="C19" s="4" t="inlineStr">
        <is>
          <t xml:space="preserve"> </t>
        </is>
      </c>
      <c r="D19" s="5" t="n">
        <v>37000000</v>
      </c>
      <c r="E19" s="5" t="n">
        <v>40000000</v>
      </c>
    </row>
    <row r="20">
      <c r="A20" s="4" t="inlineStr">
        <is>
          <t>Deferred charges and other long-term assets</t>
        </is>
      </c>
      <c r="B20" s="4" t="inlineStr">
        <is>
          <t xml:space="preserve"> </t>
        </is>
      </c>
      <c r="C20" s="4" t="inlineStr">
        <is>
          <t xml:space="preserve"> </t>
        </is>
      </c>
      <c r="D20" s="5" t="n">
        <v>-215000000</v>
      </c>
      <c r="E20" s="5" t="n">
        <v>227000000</v>
      </c>
    </row>
    <row r="21">
      <c r="A21" s="4" t="inlineStr">
        <is>
          <t>Accounts payable</t>
        </is>
      </c>
      <c r="B21" s="4" t="inlineStr">
        <is>
          <t xml:space="preserve"> </t>
        </is>
      </c>
      <c r="C21" s="4" t="inlineStr">
        <is>
          <t xml:space="preserve"> </t>
        </is>
      </c>
      <c r="D21" s="5" t="n">
        <v>-191000000</v>
      </c>
      <c r="E21" s="5" t="n">
        <v>-2000000</v>
      </c>
    </row>
    <row r="22">
      <c r="A22" s="4" t="inlineStr">
        <is>
          <t>Accrued expenses</t>
        </is>
      </c>
      <c r="B22" s="4" t="inlineStr">
        <is>
          <t xml:space="preserve"> </t>
        </is>
      </c>
      <c r="C22" s="4" t="inlineStr">
        <is>
          <t xml:space="preserve"> </t>
        </is>
      </c>
      <c r="D22" s="5" t="n">
        <v>-271000000</v>
      </c>
      <c r="E22" s="5" t="n">
        <v>1000000</v>
      </c>
    </row>
    <row r="23">
      <c r="A23" s="4" t="inlineStr">
        <is>
          <t>Deferred credits and noncurrent liabilities</t>
        </is>
      </c>
      <c r="B23" s="4" t="inlineStr">
        <is>
          <t xml:space="preserve"> </t>
        </is>
      </c>
      <c r="C23" s="4" t="inlineStr">
        <is>
          <t xml:space="preserve"> </t>
        </is>
      </c>
      <c r="D23" s="5" t="n">
        <v>57000000</v>
      </c>
      <c r="E23" s="5" t="n">
        <v>-436000000</v>
      </c>
    </row>
    <row r="24">
      <c r="A24" s="4" t="inlineStr">
        <is>
          <t>NET CASH PROVIDED BY OPERATING ACTIVITIES</t>
        </is>
      </c>
      <c r="B24" s="4" t="inlineStr">
        <is>
          <t xml:space="preserve"> </t>
        </is>
      </c>
      <c r="C24" s="4" t="inlineStr">
        <is>
          <t xml:space="preserve"> </t>
        </is>
      </c>
      <c r="D24" s="5" t="n">
        <v>2584000000</v>
      </c>
      <c r="E24" s="5" t="n">
        <v>209900000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dditions to upstream oil and gas property</t>
        </is>
      </c>
      <c r="B26" s="4" t="inlineStr">
        <is>
          <t xml:space="preserve"> </t>
        </is>
      </c>
      <c r="C26" s="4" t="inlineStr">
        <is>
          <t xml:space="preserve"> </t>
        </is>
      </c>
      <c r="D26" s="5" t="n">
        <v>-2153000000</v>
      </c>
      <c r="E26" s="5" t="n">
        <v>-1747000000</v>
      </c>
    </row>
    <row r="27">
      <c r="A27" s="4" t="inlineStr">
        <is>
          <t>Leasehold and property acquisitions</t>
        </is>
      </c>
      <c r="B27" s="5" t="n">
        <v>-1000000</v>
      </c>
      <c r="C27" s="4" t="inlineStr">
        <is>
          <t xml:space="preserve"> </t>
        </is>
      </c>
      <c r="D27" s="5" t="n">
        <v>-64000000</v>
      </c>
      <c r="E27" s="5" t="n">
        <v>-11000000</v>
      </c>
    </row>
    <row r="28">
      <c r="A28" s="4" t="inlineStr">
        <is>
          <t>Proceeds from asset divestitures</t>
        </is>
      </c>
      <c r="B28" s="4" t="inlineStr">
        <is>
          <t xml:space="preserve"> </t>
        </is>
      </c>
      <c r="C28" s="4" t="inlineStr">
        <is>
          <t xml:space="preserve"> </t>
        </is>
      </c>
      <c r="D28" s="5" t="n">
        <v>724000000</v>
      </c>
      <c r="E28" s="5" t="n">
        <v>29000000</v>
      </c>
    </row>
    <row r="29">
      <c r="A29" s="4" t="inlineStr">
        <is>
          <t>Proceeds from sale of Kinetik Shares</t>
        </is>
      </c>
      <c r="B29" s="4" t="inlineStr">
        <is>
          <t xml:space="preserve"> </t>
        </is>
      </c>
      <c r="C29" s="4" t="inlineStr">
        <is>
          <t xml:space="preserve"> </t>
        </is>
      </c>
      <c r="D29" s="5" t="n">
        <v>428000000</v>
      </c>
      <c r="E29" s="5" t="n">
        <v>0</v>
      </c>
    </row>
    <row r="30">
      <c r="A30" s="4" t="inlineStr">
        <is>
          <t>Other, net</t>
        </is>
      </c>
      <c r="B30" s="4" t="inlineStr">
        <is>
          <t xml:space="preserve"> </t>
        </is>
      </c>
      <c r="C30" s="4" t="inlineStr">
        <is>
          <t xml:space="preserve"> </t>
        </is>
      </c>
      <c r="D30" s="5" t="n">
        <v>58000000</v>
      </c>
      <c r="E30" s="5" t="n">
        <v>-53000000</v>
      </c>
    </row>
    <row r="31">
      <c r="A31" s="4" t="inlineStr">
        <is>
          <t>NET CASH USED IN INVESTING ACTIVITIES</t>
        </is>
      </c>
      <c r="B31" s="4" t="inlineStr">
        <is>
          <t xml:space="preserve"> </t>
        </is>
      </c>
      <c r="C31" s="4" t="inlineStr">
        <is>
          <t xml:space="preserve"> </t>
        </is>
      </c>
      <c r="D31" s="5" t="n">
        <v>-1007000000</v>
      </c>
      <c r="E31" s="5" t="n">
        <v>-1782000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commercial paper and revolving credit facilities, net</t>
        </is>
      </c>
      <c r="B33" s="4" t="inlineStr">
        <is>
          <t xml:space="preserve"> </t>
        </is>
      </c>
      <c r="C33" s="4" t="inlineStr">
        <is>
          <t xml:space="preserve"> </t>
        </is>
      </c>
      <c r="D33" s="5" t="n">
        <v>190000000</v>
      </c>
      <c r="E33" s="5" t="n">
        <v>202000000</v>
      </c>
    </row>
    <row r="34">
      <c r="A34" s="4" t="inlineStr">
        <is>
          <t>Proceeds from term loan facility</t>
        </is>
      </c>
      <c r="B34" s="4" t="inlineStr">
        <is>
          <t xml:space="preserve"> </t>
        </is>
      </c>
      <c r="C34" s="4" t="inlineStr">
        <is>
          <t xml:space="preserve"> </t>
        </is>
      </c>
      <c r="D34" s="5" t="n">
        <v>1500000000</v>
      </c>
      <c r="E34" s="5" t="n">
        <v>0</v>
      </c>
    </row>
    <row r="35">
      <c r="A35" s="4" t="inlineStr">
        <is>
          <t>Payments on term loan facility</t>
        </is>
      </c>
      <c r="B35" s="4" t="inlineStr">
        <is>
          <t xml:space="preserve"> </t>
        </is>
      </c>
      <c r="C35" s="4" t="inlineStr">
        <is>
          <t xml:space="preserve"> </t>
        </is>
      </c>
      <c r="D35" s="5" t="n">
        <v>-500000000</v>
      </c>
      <c r="E35" s="5" t="n">
        <v>0</v>
      </c>
    </row>
    <row r="36">
      <c r="A36" s="4" t="inlineStr">
        <is>
          <t>Payment on Callon Credit Agreement</t>
        </is>
      </c>
      <c r="B36" s="4" t="inlineStr">
        <is>
          <t xml:space="preserve"> </t>
        </is>
      </c>
      <c r="C36" s="4" t="inlineStr">
        <is>
          <t xml:space="preserve"> </t>
        </is>
      </c>
      <c r="D36" s="5" t="n">
        <v>-472000000</v>
      </c>
      <c r="E36" s="5" t="n">
        <v>0</v>
      </c>
    </row>
    <row r="37">
      <c r="A37" s="4" t="inlineStr">
        <is>
          <t>Payments on fixed-rate debt</t>
        </is>
      </c>
      <c r="B37" s="4" t="inlineStr">
        <is>
          <t xml:space="preserve"> </t>
        </is>
      </c>
      <c r="C37" s="4" t="inlineStr">
        <is>
          <t xml:space="preserve"> </t>
        </is>
      </c>
      <c r="D37" s="5" t="n">
        <v>-1641000000</v>
      </c>
      <c r="E37" s="5" t="n">
        <v>-65000000</v>
      </c>
    </row>
    <row r="38">
      <c r="A38" s="4" t="inlineStr">
        <is>
          <t>Distributions to noncontrolling interest</t>
        </is>
      </c>
      <c r="B38" s="4" t="inlineStr">
        <is>
          <t xml:space="preserve"> </t>
        </is>
      </c>
      <c r="C38" s="4" t="inlineStr">
        <is>
          <t xml:space="preserve"> </t>
        </is>
      </c>
      <c r="D38" s="5" t="n">
        <v>-233000000</v>
      </c>
      <c r="E38" s="5" t="n">
        <v>-154000000</v>
      </c>
    </row>
    <row r="39">
      <c r="A39" s="4" t="inlineStr">
        <is>
          <t>Treasury stock activity, net</t>
        </is>
      </c>
      <c r="B39" s="4" t="inlineStr">
        <is>
          <t xml:space="preserve"> </t>
        </is>
      </c>
      <c r="C39" s="4" t="inlineStr">
        <is>
          <t xml:space="preserve"> </t>
        </is>
      </c>
      <c r="D39" s="5" t="n">
        <v>-146000000</v>
      </c>
      <c r="E39" s="5" t="n">
        <v>-208000000</v>
      </c>
    </row>
    <row r="40">
      <c r="A40" s="4" t="inlineStr">
        <is>
          <t>Dividends paid to APA common stockholders</t>
        </is>
      </c>
      <c r="B40" s="5" t="n">
        <v>-92000000</v>
      </c>
      <c r="C40" s="5" t="n">
        <v>-77000000</v>
      </c>
      <c r="D40" s="5" t="n">
        <v>-260000000</v>
      </c>
      <c r="E40" s="5" t="n">
        <v>-232000000</v>
      </c>
    </row>
    <row r="41">
      <c r="A41" s="4" t="inlineStr">
        <is>
          <t>Other, net</t>
        </is>
      </c>
      <c r="B41" s="4" t="inlineStr">
        <is>
          <t xml:space="preserve"> </t>
        </is>
      </c>
      <c r="C41" s="4" t="inlineStr">
        <is>
          <t xml:space="preserve"> </t>
        </is>
      </c>
      <c r="D41" s="5" t="n">
        <v>-38000000</v>
      </c>
      <c r="E41" s="5" t="n">
        <v>-10000000</v>
      </c>
    </row>
    <row r="42">
      <c r="A42" s="4" t="inlineStr">
        <is>
          <t>NET CASH USED IN FINANCING ACTIVITIES</t>
        </is>
      </c>
      <c r="B42" s="4" t="inlineStr">
        <is>
          <t xml:space="preserve"> </t>
        </is>
      </c>
      <c r="C42" s="4" t="inlineStr">
        <is>
          <t xml:space="preserve"> </t>
        </is>
      </c>
      <c r="D42" s="5" t="n">
        <v>-1600000000</v>
      </c>
      <c r="E42" s="5" t="n">
        <v>-467000000</v>
      </c>
    </row>
    <row r="43">
      <c r="A43" s="4" t="inlineStr">
        <is>
          <t>NET DECREASE IN CASH AND CASH EQUIVALENTS</t>
        </is>
      </c>
      <c r="B43" s="4" t="inlineStr">
        <is>
          <t xml:space="preserve"> </t>
        </is>
      </c>
      <c r="C43" s="4" t="inlineStr">
        <is>
          <t xml:space="preserve"> </t>
        </is>
      </c>
      <c r="D43" s="5" t="n">
        <v>-23000000</v>
      </c>
      <c r="E43" s="5" t="n">
        <v>-150000000</v>
      </c>
    </row>
    <row r="44">
      <c r="A44" s="4" t="inlineStr">
        <is>
          <t>CASH AND CASH EQUIVALENTS AT BEGINNING OF YEAR</t>
        </is>
      </c>
      <c r="B44" s="4" t="inlineStr">
        <is>
          <t xml:space="preserve"> </t>
        </is>
      </c>
      <c r="C44" s="4" t="inlineStr">
        <is>
          <t xml:space="preserve"> </t>
        </is>
      </c>
      <c r="D44" s="5" t="n">
        <v>87000000</v>
      </c>
      <c r="E44" s="5" t="n">
        <v>245000000</v>
      </c>
    </row>
    <row r="45">
      <c r="A45" s="4" t="inlineStr">
        <is>
          <t>CASH AND CASH EQUIVALENTS AT END OF PERIOD</t>
        </is>
      </c>
      <c r="B45" s="6" t="n">
        <v>64000000</v>
      </c>
      <c r="C45" s="6" t="n">
        <v>95000000</v>
      </c>
      <c r="D45" s="5" t="n">
        <v>64000000</v>
      </c>
      <c r="E45" s="5" t="n">
        <v>95000000</v>
      </c>
    </row>
    <row r="46">
      <c r="A46" s="3" t="inlineStr">
        <is>
          <t>SUPPLEMENTARY CASH FLOW DATA:</t>
        </is>
      </c>
      <c r="B46" s="4" t="inlineStr">
        <is>
          <t xml:space="preserve"> </t>
        </is>
      </c>
      <c r="C46" s="4" t="inlineStr">
        <is>
          <t xml:space="preserve"> </t>
        </is>
      </c>
      <c r="D46" s="4" t="inlineStr">
        <is>
          <t xml:space="preserve"> </t>
        </is>
      </c>
      <c r="E46" s="4" t="inlineStr">
        <is>
          <t xml:space="preserve"> </t>
        </is>
      </c>
    </row>
    <row r="47">
      <c r="A47" s="4" t="inlineStr">
        <is>
          <t>Interest paid, net of capitalized interest</t>
        </is>
      </c>
      <c r="B47" s="4" t="inlineStr">
        <is>
          <t xml:space="preserve"> </t>
        </is>
      </c>
      <c r="C47" s="4" t="inlineStr">
        <is>
          <t xml:space="preserve"> </t>
        </is>
      </c>
      <c r="D47" s="5" t="n">
        <v>306000000</v>
      </c>
      <c r="E47" s="5" t="n">
        <v>278000000</v>
      </c>
    </row>
    <row r="48">
      <c r="A48" s="4" t="inlineStr">
        <is>
          <t>Income taxes paid, net of refunds</t>
        </is>
      </c>
      <c r="B48" s="4" t="inlineStr">
        <is>
          <t xml:space="preserve"> </t>
        </is>
      </c>
      <c r="C48" s="4" t="inlineStr">
        <is>
          <t xml:space="preserve"> </t>
        </is>
      </c>
      <c r="D48" s="6" t="n">
        <v>876000000</v>
      </c>
      <c r="E48" s="6" t="n">
        <v>867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Open Natural Gas Financial Basis Swap Contracts (Details) - October—December 2024 MMBTU in Thousands</t>
        </is>
      </c>
      <c r="B1" s="2" t="inlineStr">
        <is>
          <t>9 Months Ended</t>
        </is>
      </c>
    </row>
    <row r="2">
      <c r="B2" s="2" t="inlineStr">
        <is>
          <t>Sep. 30, 2024 $ / MMBTU MMBTU</t>
        </is>
      </c>
    </row>
    <row r="3">
      <c r="A3" s="4" t="inlineStr">
        <is>
          <t>Collar Contracts | Natural gas revenues | NYMEX Henry Hub</t>
        </is>
      </c>
      <c r="B3" s="4" t="inlineStr">
        <is>
          <t xml:space="preserve"> </t>
        </is>
      </c>
    </row>
    <row r="4">
      <c r="A4" s="3" t="inlineStr">
        <is>
          <t>Derivative Instruments and Hedging Activities Disclosures [Line Items]</t>
        </is>
      </c>
      <c r="B4" s="4" t="inlineStr">
        <is>
          <t xml:space="preserve"> </t>
        </is>
      </c>
    </row>
    <row r="5">
      <c r="A5" s="4" t="inlineStr">
        <is>
          <t>Derivative, nonmonetary notional amount (in MMBtu) | MMBTU</t>
        </is>
      </c>
      <c r="B5" s="5" t="n">
        <v>1654</v>
      </c>
    </row>
    <row r="6">
      <c r="A6" s="4" t="inlineStr">
        <is>
          <t>Weighted Average Floor Price (in USD per MMBtu )</t>
        </is>
      </c>
      <c r="B6" s="5" t="n">
        <v>3</v>
      </c>
    </row>
    <row r="7">
      <c r="A7" s="4" t="inlineStr">
        <is>
          <t>Weighted Average Ceiling Price (in USD per MMBtu )</t>
        </is>
      </c>
      <c r="B7" s="12" t="n">
        <v>3.33</v>
      </c>
    </row>
    <row r="8">
      <c r="A8" s="4" t="inlineStr">
        <is>
          <t>Basis Swap Purchased | Natural gas revenues | NYMEX Henry Hub/IF Waha</t>
        </is>
      </c>
      <c r="B8" s="4" t="inlineStr">
        <is>
          <t xml:space="preserve"> </t>
        </is>
      </c>
    </row>
    <row r="9">
      <c r="A9" s="3" t="inlineStr">
        <is>
          <t>Derivative Instruments and Hedging Activities Disclosures [Line Items]</t>
        </is>
      </c>
      <c r="B9" s="4" t="inlineStr">
        <is>
          <t xml:space="preserve"> </t>
        </is>
      </c>
    </row>
    <row r="10">
      <c r="A10" s="4" t="inlineStr">
        <is>
          <t>Derivative, nonmonetary notional amount (in MMBtu) | MMBTU</t>
        </is>
      </c>
      <c r="B10" s="5" t="n">
        <v>0</v>
      </c>
    </row>
    <row r="11">
      <c r="A11" s="4" t="inlineStr">
        <is>
          <t>Weighted average price differential (in USD per MMBtu )</t>
        </is>
      </c>
      <c r="B11" s="5" t="n">
        <v>0</v>
      </c>
    </row>
    <row r="12">
      <c r="A12" s="4" t="inlineStr">
        <is>
          <t>Basis Swap Purchased | Natural gas revenues | NYMEX Henry Hub/IF HSC</t>
        </is>
      </c>
      <c r="B12" s="4" t="inlineStr">
        <is>
          <t xml:space="preserve"> </t>
        </is>
      </c>
    </row>
    <row r="13">
      <c r="A13" s="3" t="inlineStr">
        <is>
          <t>Derivative Instruments and Hedging Activities Disclosures [Line Items]</t>
        </is>
      </c>
      <c r="B13" s="4" t="inlineStr">
        <is>
          <t xml:space="preserve"> </t>
        </is>
      </c>
    </row>
    <row r="14">
      <c r="A14" s="4" t="inlineStr">
        <is>
          <t>Derivative, nonmonetary notional amount (in MMBtu) | MMBTU</t>
        </is>
      </c>
      <c r="B14" s="5" t="n">
        <v>0</v>
      </c>
    </row>
    <row r="15">
      <c r="A15" s="4" t="inlineStr">
        <is>
          <t>Weighted average price differential (in USD per MMBtu )</t>
        </is>
      </c>
      <c r="B15" s="5" t="n">
        <v>0</v>
      </c>
    </row>
    <row r="16">
      <c r="A16" s="4" t="inlineStr">
        <is>
          <t>Basis Swap Sold | Natural gas revenues | NYMEX Henry Hub/IF Waha</t>
        </is>
      </c>
      <c r="B16" s="4" t="inlineStr">
        <is>
          <t xml:space="preserve"> </t>
        </is>
      </c>
    </row>
    <row r="17">
      <c r="A17" s="3" t="inlineStr">
        <is>
          <t>Derivative Instruments and Hedging Activities Disclosures [Line Items]</t>
        </is>
      </c>
      <c r="B17" s="4" t="inlineStr">
        <is>
          <t xml:space="preserve"> </t>
        </is>
      </c>
    </row>
    <row r="18">
      <c r="A18" s="4" t="inlineStr">
        <is>
          <t>Derivative, nonmonetary notional amount (in MMBtu) | MMBTU</t>
        </is>
      </c>
      <c r="B18" s="5" t="n">
        <v>1840</v>
      </c>
    </row>
    <row r="19">
      <c r="A19" s="4" t="inlineStr">
        <is>
          <t>Weighted average price differential (in USD per MMBtu )</t>
        </is>
      </c>
      <c r="B19" s="12" t="n">
        <v>-1.06</v>
      </c>
    </row>
    <row r="20">
      <c r="A20" s="4" t="inlineStr">
        <is>
          <t>Basis Swap Sold | Natural gas revenues | NYMEX Henry Hub/IF HSC</t>
        </is>
      </c>
      <c r="B20" s="4" t="inlineStr">
        <is>
          <t xml:space="preserve"> </t>
        </is>
      </c>
    </row>
    <row r="21">
      <c r="A21" s="3" t="inlineStr">
        <is>
          <t>Derivative Instruments and Hedging Activities Disclosures [Line Items]</t>
        </is>
      </c>
      <c r="B21" s="4" t="inlineStr">
        <is>
          <t xml:space="preserve"> </t>
        </is>
      </c>
    </row>
    <row r="22">
      <c r="A22" s="4" t="inlineStr">
        <is>
          <t>Derivative, nonmonetary notional amount (in MMBtu) | MMBTU</t>
        </is>
      </c>
      <c r="B22" s="5" t="n">
        <v>3680</v>
      </c>
    </row>
    <row r="23">
      <c r="A23" s="4" t="inlineStr">
        <is>
          <t>Weighted average price differential (in USD per MMBtu )</t>
        </is>
      </c>
      <c r="B23" s="12" t="n">
        <v>-0.42</v>
      </c>
    </row>
    <row r="24">
      <c r="A24" s="4" t="inlineStr">
        <is>
          <t>Fixed Swap Contracts | Natural gas liquids revenues | OPIS IsoButane Mt Belvieu Non TET</t>
        </is>
      </c>
      <c r="B24" s="4" t="inlineStr">
        <is>
          <t xml:space="preserve"> </t>
        </is>
      </c>
    </row>
    <row r="25">
      <c r="A25" s="3" t="inlineStr">
        <is>
          <t>Derivative Instruments and Hedging Activities Disclosures [Line Items]</t>
        </is>
      </c>
      <c r="B25" s="4" t="inlineStr">
        <is>
          <t xml:space="preserve"> </t>
        </is>
      </c>
    </row>
    <row r="26">
      <c r="A26" s="4" t="inlineStr">
        <is>
          <t>Derivative, nonmonetary notional amount (in MMBtu) | MMBTU</t>
        </is>
      </c>
      <c r="B26" s="5" t="n">
        <v>6</v>
      </c>
    </row>
    <row r="27">
      <c r="A27" s="4" t="inlineStr">
        <is>
          <t>Weighted average price differential (in USD per MMBtu )</t>
        </is>
      </c>
      <c r="B27" s="12" t="n">
        <v>33.18</v>
      </c>
    </row>
    <row r="28">
      <c r="A28" s="4" t="inlineStr">
        <is>
          <t>Fixed Swap Contracts | Natural gas liquids revenues | OPIS NButane Mt Belvieu Non TET</t>
        </is>
      </c>
      <c r="B28" s="4" t="inlineStr">
        <is>
          <t xml:space="preserve"> </t>
        </is>
      </c>
    </row>
    <row r="29">
      <c r="A29" s="3" t="inlineStr">
        <is>
          <t>Derivative Instruments and Hedging Activities Disclosures [Line Items]</t>
        </is>
      </c>
      <c r="B29" s="4" t="inlineStr">
        <is>
          <t xml:space="preserve"> </t>
        </is>
      </c>
    </row>
    <row r="30">
      <c r="A30" s="4" t="inlineStr">
        <is>
          <t>Derivative, nonmonetary notional amount (in MMBtu) | MMBTU</t>
        </is>
      </c>
      <c r="B30" s="5" t="n">
        <v>17</v>
      </c>
    </row>
    <row r="31">
      <c r="A31" s="4" t="inlineStr">
        <is>
          <t>Weighted average price differential (in USD per MMBtu )</t>
        </is>
      </c>
      <c r="B31" s="12" t="n">
        <v>33.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derivative assets</t>
        </is>
      </c>
      <c r="B3" s="6" t="n">
        <v>10</v>
      </c>
      <c r="C3" s="6" t="n">
        <v>6</v>
      </c>
    </row>
    <row r="4">
      <c r="A4" s="3" t="inlineStr">
        <is>
          <t>Liabilities:</t>
        </is>
      </c>
      <c r="B4" s="4" t="inlineStr">
        <is>
          <t xml:space="preserve"> </t>
        </is>
      </c>
      <c r="C4" s="4" t="inlineStr">
        <is>
          <t xml:space="preserve"> </t>
        </is>
      </c>
    </row>
    <row r="5">
      <c r="A5" s="4" t="inlineStr">
        <is>
          <t>Total derivative liabilities</t>
        </is>
      </c>
      <c r="B5" s="5" t="n">
        <v>39</v>
      </c>
      <c r="C5" s="5" t="n">
        <v>0</v>
      </c>
    </row>
    <row r="6">
      <c r="A6" s="4" t="inlineStr">
        <is>
          <t>Recurring | Commodity derivative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fair value</t>
        </is>
      </c>
      <c r="B8" s="5" t="n">
        <v>1</v>
      </c>
      <c r="C8" s="5" t="n">
        <v>6</v>
      </c>
    </row>
    <row r="9">
      <c r="A9" s="4" t="inlineStr">
        <is>
          <t>Derivative asset, netting</t>
        </is>
      </c>
      <c r="B9" s="5" t="n">
        <v>-1</v>
      </c>
      <c r="C9" s="5" t="n">
        <v>0</v>
      </c>
    </row>
    <row r="10">
      <c r="A10" s="4" t="inlineStr">
        <is>
          <t>Total derivative assets</t>
        </is>
      </c>
      <c r="B10" s="5" t="n">
        <v>0</v>
      </c>
      <c r="C10" s="5" t="n">
        <v>6</v>
      </c>
    </row>
    <row r="11">
      <c r="A11" s="3" t="inlineStr">
        <is>
          <t>Liabilities:</t>
        </is>
      </c>
      <c r="B11" s="4" t="inlineStr">
        <is>
          <t xml:space="preserve"> </t>
        </is>
      </c>
      <c r="C11" s="4" t="inlineStr">
        <is>
          <t xml:space="preserve"> </t>
        </is>
      </c>
    </row>
    <row r="12">
      <c r="A12" s="4" t="inlineStr">
        <is>
          <t>Derivative liability, fair value</t>
        </is>
      </c>
      <c r="B12" s="5" t="n">
        <v>1</v>
      </c>
      <c r="C12" s="4" t="inlineStr">
        <is>
          <t xml:space="preserve"> </t>
        </is>
      </c>
    </row>
    <row r="13">
      <c r="A13" s="4" t="inlineStr">
        <is>
          <t>Derivative liability, netting</t>
        </is>
      </c>
      <c r="B13" s="5" t="n">
        <v>-1</v>
      </c>
      <c r="C13" s="4" t="inlineStr">
        <is>
          <t xml:space="preserve"> </t>
        </is>
      </c>
    </row>
    <row r="14">
      <c r="A14" s="4" t="inlineStr">
        <is>
          <t>Total derivative liabilities</t>
        </is>
      </c>
      <c r="B14" s="5" t="n">
        <v>0</v>
      </c>
      <c r="C14" s="4" t="inlineStr">
        <is>
          <t xml:space="preserve"> </t>
        </is>
      </c>
    </row>
    <row r="15">
      <c r="A15" s="4" t="inlineStr">
        <is>
          <t>Recurring | Contingent consideration arrange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fair value</t>
        </is>
      </c>
      <c r="B17" s="5" t="n">
        <v>10</v>
      </c>
      <c r="C17" s="4" t="inlineStr">
        <is>
          <t xml:space="preserve"> </t>
        </is>
      </c>
    </row>
    <row r="18">
      <c r="A18" s="4" t="inlineStr">
        <is>
          <t>Derivative asset, netting</t>
        </is>
      </c>
      <c r="B18" s="5" t="n">
        <v>0</v>
      </c>
      <c r="C18" s="4" t="inlineStr">
        <is>
          <t xml:space="preserve"> </t>
        </is>
      </c>
    </row>
    <row r="19">
      <c r="A19" s="4" t="inlineStr">
        <is>
          <t>Total derivative assets</t>
        </is>
      </c>
      <c r="B19" s="5" t="n">
        <v>10</v>
      </c>
      <c r="C19" s="4" t="inlineStr">
        <is>
          <t xml:space="preserve"> </t>
        </is>
      </c>
    </row>
    <row r="20">
      <c r="A20" s="3" t="inlineStr">
        <is>
          <t>Liabilities:</t>
        </is>
      </c>
      <c r="B20" s="4" t="inlineStr">
        <is>
          <t xml:space="preserve"> </t>
        </is>
      </c>
      <c r="C20" s="4" t="inlineStr">
        <is>
          <t xml:space="preserve"> </t>
        </is>
      </c>
    </row>
    <row r="21">
      <c r="A21" s="4" t="inlineStr">
        <is>
          <t>Derivative liability, fair value</t>
        </is>
      </c>
      <c r="B21" s="5" t="n">
        <v>39</v>
      </c>
      <c r="C21" s="4" t="inlineStr">
        <is>
          <t xml:space="preserve"> </t>
        </is>
      </c>
    </row>
    <row r="22">
      <c r="A22" s="4" t="inlineStr">
        <is>
          <t>Derivative liability, netting</t>
        </is>
      </c>
      <c r="B22" s="5" t="n">
        <v>0</v>
      </c>
      <c r="C22" s="4" t="inlineStr">
        <is>
          <t xml:space="preserve"> </t>
        </is>
      </c>
    </row>
    <row r="23">
      <c r="A23" s="4" t="inlineStr">
        <is>
          <t>Total derivative liabilities</t>
        </is>
      </c>
      <c r="B23" s="5" t="n">
        <v>39</v>
      </c>
      <c r="C23" s="4" t="inlineStr">
        <is>
          <t xml:space="preserve"> </t>
        </is>
      </c>
    </row>
    <row r="24">
      <c r="A24" s="4" t="inlineStr">
        <is>
          <t>Recurring | Quoted Price in Active Markets (Level 1) | Commodity derivative instrument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 fair value</t>
        </is>
      </c>
      <c r="B26" s="5" t="n">
        <v>0</v>
      </c>
      <c r="C26" s="5" t="n">
        <v>0</v>
      </c>
    </row>
    <row r="27">
      <c r="A27" s="3" t="inlineStr">
        <is>
          <t>Liabilities:</t>
        </is>
      </c>
      <c r="B27" s="4" t="inlineStr">
        <is>
          <t xml:space="preserve"> </t>
        </is>
      </c>
      <c r="C27" s="4" t="inlineStr">
        <is>
          <t xml:space="preserve"> </t>
        </is>
      </c>
    </row>
    <row r="28">
      <c r="A28" s="4" t="inlineStr">
        <is>
          <t>Derivative liability, fair value</t>
        </is>
      </c>
      <c r="B28" s="5" t="n">
        <v>0</v>
      </c>
      <c r="C28" s="4" t="inlineStr">
        <is>
          <t xml:space="preserve"> </t>
        </is>
      </c>
    </row>
    <row r="29">
      <c r="A29" s="4" t="inlineStr">
        <is>
          <t>Recurring | Quoted Price in Active Markets (Level 1) | Contingent consideration arrange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 fair value</t>
        </is>
      </c>
      <c r="B31" s="5" t="n">
        <v>0</v>
      </c>
      <c r="C31" s="4" t="inlineStr">
        <is>
          <t xml:space="preserve"> </t>
        </is>
      </c>
    </row>
    <row r="32">
      <c r="A32" s="3" t="inlineStr">
        <is>
          <t>Liabilities:</t>
        </is>
      </c>
      <c r="B32" s="4" t="inlineStr">
        <is>
          <t xml:space="preserve"> </t>
        </is>
      </c>
      <c r="C32" s="4" t="inlineStr">
        <is>
          <t xml:space="preserve"> </t>
        </is>
      </c>
    </row>
    <row r="33">
      <c r="A33" s="4" t="inlineStr">
        <is>
          <t>Derivative liability, fair value</t>
        </is>
      </c>
      <c r="B33" s="5" t="n">
        <v>0</v>
      </c>
      <c r="C33" s="4" t="inlineStr">
        <is>
          <t xml:space="preserve"> </t>
        </is>
      </c>
    </row>
    <row r="34">
      <c r="A34" s="4" t="inlineStr">
        <is>
          <t>Recurring | Significant Other Inputs (Level 2) | Commodity derivative instru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 fair value</t>
        </is>
      </c>
      <c r="B36" s="5" t="n">
        <v>1</v>
      </c>
      <c r="C36" s="5" t="n">
        <v>6</v>
      </c>
    </row>
    <row r="37">
      <c r="A37" s="3" t="inlineStr">
        <is>
          <t>Liabilities:</t>
        </is>
      </c>
      <c r="B37" s="4" t="inlineStr">
        <is>
          <t xml:space="preserve"> </t>
        </is>
      </c>
      <c r="C37" s="4" t="inlineStr">
        <is>
          <t xml:space="preserve"> </t>
        </is>
      </c>
    </row>
    <row r="38">
      <c r="A38" s="4" t="inlineStr">
        <is>
          <t>Derivative liability, fair value</t>
        </is>
      </c>
      <c r="B38" s="5" t="n">
        <v>1</v>
      </c>
      <c r="C38" s="4" t="inlineStr">
        <is>
          <t xml:space="preserve"> </t>
        </is>
      </c>
    </row>
    <row r="39">
      <c r="A39" s="4" t="inlineStr">
        <is>
          <t>Recurring | Significant Other Inputs (Level 2) | Contingent consideration arrange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 fair value</t>
        </is>
      </c>
      <c r="B41" s="5" t="n">
        <v>10</v>
      </c>
      <c r="C41" s="4" t="inlineStr">
        <is>
          <t xml:space="preserve"> </t>
        </is>
      </c>
    </row>
    <row r="42">
      <c r="A42" s="3" t="inlineStr">
        <is>
          <t>Liabilities:</t>
        </is>
      </c>
      <c r="B42" s="4" t="inlineStr">
        <is>
          <t xml:space="preserve"> </t>
        </is>
      </c>
      <c r="C42" s="4" t="inlineStr">
        <is>
          <t xml:space="preserve"> </t>
        </is>
      </c>
    </row>
    <row r="43">
      <c r="A43" s="4" t="inlineStr">
        <is>
          <t>Derivative liability, fair value</t>
        </is>
      </c>
      <c r="B43" s="5" t="n">
        <v>39</v>
      </c>
      <c r="C43" s="4" t="inlineStr">
        <is>
          <t xml:space="preserve"> </t>
        </is>
      </c>
    </row>
    <row r="44">
      <c r="A44" s="4" t="inlineStr">
        <is>
          <t>Recurring | Significant Unobservable Inputs (Level 3) | Commodity derivative instrumen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 fair value</t>
        </is>
      </c>
      <c r="B46" s="5" t="n">
        <v>0</v>
      </c>
      <c r="C46" s="6" t="n">
        <v>0</v>
      </c>
    </row>
    <row r="47">
      <c r="A47" s="3" t="inlineStr">
        <is>
          <t>Liabilities:</t>
        </is>
      </c>
      <c r="B47" s="4" t="inlineStr">
        <is>
          <t xml:space="preserve"> </t>
        </is>
      </c>
      <c r="C47" s="4" t="inlineStr">
        <is>
          <t xml:space="preserve"> </t>
        </is>
      </c>
    </row>
    <row r="48">
      <c r="A48" s="4" t="inlineStr">
        <is>
          <t>Derivative liability, fair value</t>
        </is>
      </c>
      <c r="B48" s="5" t="n">
        <v>0</v>
      </c>
      <c r="C48" s="4" t="inlineStr">
        <is>
          <t xml:space="preserve"> </t>
        </is>
      </c>
    </row>
    <row r="49">
      <c r="A49" s="4" t="inlineStr">
        <is>
          <t>Recurring | Significant Unobservable Inputs (Level 3) | Contingent consideration arrangemen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 fair value</t>
        </is>
      </c>
      <c r="B51" s="5" t="n">
        <v>0</v>
      </c>
      <c r="C51" s="4" t="inlineStr">
        <is>
          <t xml:space="preserve"> </t>
        </is>
      </c>
    </row>
    <row r="52">
      <c r="A52" s="3" t="inlineStr">
        <is>
          <t>Liabilities:</t>
        </is>
      </c>
      <c r="B52" s="4" t="inlineStr">
        <is>
          <t xml:space="preserve"> </t>
        </is>
      </c>
      <c r="C52" s="4" t="inlineStr">
        <is>
          <t xml:space="preserve"> </t>
        </is>
      </c>
    </row>
    <row r="53">
      <c r="A53" s="4" t="inlineStr">
        <is>
          <t>Derivative liability, fair value</t>
        </is>
      </c>
      <c r="B53" s="6" t="n">
        <v>0</v>
      </c>
      <c r="C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AND HEDGING ACTIVITIES - Derivative Assets and Liabilities and Locations on Consolidated Balance Sheet (Details)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rrent Assets: Other current assets</t>
        </is>
      </c>
      <c r="B3" s="6" t="n">
        <v>10</v>
      </c>
      <c r="C3" s="6" t="n">
        <v>6</v>
      </c>
    </row>
    <row r="4">
      <c r="A4" s="4" t="inlineStr">
        <is>
          <t>Derivative Asset, Statement of Financial Position [Extensible Enumeration]</t>
        </is>
      </c>
      <c r="B4" s="4" t="inlineStr">
        <is>
          <t>Other current assets (Note 5)</t>
        </is>
      </c>
      <c r="C4" s="4" t="inlineStr">
        <is>
          <t>Other current assets (Note 5)</t>
        </is>
      </c>
    </row>
    <row r="5">
      <c r="A5" s="4" t="inlineStr">
        <is>
          <t>Total derivative assets</t>
        </is>
      </c>
      <c r="B5" s="6" t="n">
        <v>10</v>
      </c>
      <c r="C5" s="6" t="n">
        <v>6</v>
      </c>
    </row>
    <row r="6">
      <c r="A6" s="4" t="inlineStr">
        <is>
          <t>Current Liabilities: Other current liabilities</t>
        </is>
      </c>
      <c r="B6" s="5" t="n">
        <v>25</v>
      </c>
      <c r="C6" s="5" t="n">
        <v>0</v>
      </c>
    </row>
    <row r="7">
      <c r="A7" s="4" t="inlineStr">
        <is>
          <t>Deferred Credit and Other Noncurrent Liabilities: Other</t>
        </is>
      </c>
      <c r="B7" s="6" t="n">
        <v>14</v>
      </c>
      <c r="C7" s="6" t="n">
        <v>0</v>
      </c>
    </row>
    <row r="8">
      <c r="A8" s="4" t="inlineStr">
        <is>
          <t>Derivative Liability, Statement of Financial Position [Extensible Enumeration]</t>
        </is>
      </c>
      <c r="B8" s="4" t="inlineStr">
        <is>
          <t>Other Liabilities, Current</t>
        </is>
      </c>
      <c r="C8" s="4" t="inlineStr">
        <is>
          <t>Other Liabilities, Current</t>
        </is>
      </c>
    </row>
    <row r="9">
      <c r="A9" s="4" t="inlineStr">
        <is>
          <t>Total derivative liabilities</t>
        </is>
      </c>
      <c r="B9" s="6" t="n">
        <v>39</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Activities Recorded in the Statement of Consolidated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s, net</t>
        </is>
      </c>
      <c r="B4" s="6" t="n">
        <v>3</v>
      </c>
      <c r="C4" s="6" t="n">
        <v>19</v>
      </c>
      <c r="D4" s="6" t="n">
        <v>1</v>
      </c>
      <c r="E4" s="6" t="n">
        <v>43</v>
      </c>
    </row>
    <row r="5">
      <c r="A5" s="4" t="inlineStr">
        <is>
          <t>Unrealized gains (losses), net</t>
        </is>
      </c>
      <c r="B5" s="5" t="n">
        <v>-13</v>
      </c>
      <c r="C5" s="5" t="n">
        <v>-19</v>
      </c>
      <c r="D5" s="5" t="n">
        <v>-18</v>
      </c>
      <c r="E5" s="5" t="n">
        <v>61</v>
      </c>
    </row>
    <row r="6">
      <c r="A6" s="4" t="inlineStr">
        <is>
          <t>Derivative instrument gains (losses), net</t>
        </is>
      </c>
      <c r="B6" s="5" t="n">
        <v>-10</v>
      </c>
      <c r="C6" s="5" t="n">
        <v>0</v>
      </c>
      <c r="D6" s="5" t="n">
        <v>-17</v>
      </c>
      <c r="E6" s="5" t="n">
        <v>104</v>
      </c>
    </row>
    <row r="7">
      <c r="A7" s="4" t="inlineStr">
        <is>
          <t>Commodity derivative instrumen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Realized gains, net</t>
        </is>
      </c>
      <c r="B9" s="5" t="n">
        <v>3</v>
      </c>
      <c r="C9" s="5" t="n">
        <v>19</v>
      </c>
      <c r="D9" s="5" t="n">
        <v>1</v>
      </c>
      <c r="E9" s="5" t="n">
        <v>43</v>
      </c>
    </row>
    <row r="10">
      <c r="A10" s="4" t="inlineStr">
        <is>
          <t>Unrealized gains (losses), net</t>
        </is>
      </c>
      <c r="B10" s="5" t="n">
        <v>-1</v>
      </c>
      <c r="C10" s="5" t="n">
        <v>-19</v>
      </c>
      <c r="D10" s="5" t="n">
        <v>-6</v>
      </c>
      <c r="E10" s="5" t="n">
        <v>61</v>
      </c>
    </row>
    <row r="11">
      <c r="A11" s="4" t="inlineStr">
        <is>
          <t>Contingent consideration arrangemen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Unrealized gains (losses), net</t>
        </is>
      </c>
      <c r="B13" s="6" t="n">
        <v>-12</v>
      </c>
      <c r="C13" s="6" t="n">
        <v>0</v>
      </c>
      <c r="D13" s="6" t="n">
        <v>-12</v>
      </c>
      <c r="E1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501</v>
      </c>
      <c r="C3" s="6" t="n">
        <v>453</v>
      </c>
    </row>
    <row r="4">
      <c r="A4" s="4" t="inlineStr">
        <is>
          <t>Drilling advances</t>
        </is>
      </c>
      <c r="B4" s="5" t="n">
        <v>60</v>
      </c>
      <c r="C4" s="5" t="n">
        <v>88</v>
      </c>
    </row>
    <row r="5">
      <c r="A5" s="4" t="inlineStr">
        <is>
          <t>Current decommissioning security for sold Gulf of Mexico assets</t>
        </is>
      </c>
      <c r="B5" s="5" t="n">
        <v>167</v>
      </c>
      <c r="C5" s="5" t="n">
        <v>178</v>
      </c>
    </row>
    <row r="6">
      <c r="A6" s="4" t="inlineStr">
        <is>
          <t>Prepaid assets and other</t>
        </is>
      </c>
      <c r="B6" s="5" t="n">
        <v>85</v>
      </c>
      <c r="C6" s="5" t="n">
        <v>46</v>
      </c>
    </row>
    <row r="7">
      <c r="A7" s="4" t="inlineStr">
        <is>
          <t>Total Other current assets</t>
        </is>
      </c>
      <c r="B7" s="6" t="n">
        <v>813</v>
      </c>
      <c r="C7" s="6" t="n">
        <v>7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METHOD INTERESTS - Additional Information (Details) - USD ($) shares in Millions, $ in Millions</t>
        </is>
      </c>
      <c r="C1" s="2" t="inlineStr">
        <is>
          <t>3 Months Ended</t>
        </is>
      </c>
      <c r="E1" s="2" t="inlineStr">
        <is>
          <t>9 Months Ended</t>
        </is>
      </c>
    </row>
    <row r="2">
      <c r="B2" s="2" t="inlineStr">
        <is>
          <t>Mar. 18, 2024</t>
        </is>
      </c>
      <c r="C2" s="2" t="inlineStr">
        <is>
          <t>Mar. 31, 2024</t>
        </is>
      </c>
      <c r="D2" s="2" t="inlineStr">
        <is>
          <t>Sep. 30, 2023</t>
        </is>
      </c>
      <c r="E2" s="2" t="inlineStr">
        <is>
          <t>Sep. 30, 2024</t>
        </is>
      </c>
      <c r="F2" s="2" t="inlineStr">
        <is>
          <t>Sep. 30, 2023</t>
        </is>
      </c>
      <c r="G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terests</t>
        </is>
      </c>
      <c r="B4" s="4" t="inlineStr">
        <is>
          <t xml:space="preserve"> </t>
        </is>
      </c>
      <c r="C4" s="4" t="inlineStr">
        <is>
          <t xml:space="preserve"> </t>
        </is>
      </c>
      <c r="D4" s="4" t="inlineStr">
        <is>
          <t xml:space="preserve"> </t>
        </is>
      </c>
      <c r="E4" s="6" t="n">
        <v>0</v>
      </c>
      <c r="F4" s="4" t="inlineStr">
        <is>
          <t xml:space="preserve"> </t>
        </is>
      </c>
      <c r="G4" s="6" t="n">
        <v>437</v>
      </c>
    </row>
    <row r="5">
      <c r="A5" s="4" t="inlineStr">
        <is>
          <t>Proceeds from sale of Kinetik Shares</t>
        </is>
      </c>
      <c r="B5" s="4" t="inlineStr">
        <is>
          <t xml:space="preserve"> </t>
        </is>
      </c>
      <c r="C5" s="4" t="inlineStr">
        <is>
          <t xml:space="preserve"> </t>
        </is>
      </c>
      <c r="D5" s="4" t="inlineStr">
        <is>
          <t xml:space="preserve"> </t>
        </is>
      </c>
      <c r="E5" s="6" t="n">
        <v>428</v>
      </c>
      <c r="F5" s="6" t="n">
        <v>0</v>
      </c>
      <c r="G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13" t="n">
        <v>13.1</v>
      </c>
    </row>
    <row r="9">
      <c r="A9" s="4" t="inlineStr">
        <is>
          <t>Equity method interests</t>
        </is>
      </c>
      <c r="B9" s="4" t="inlineStr">
        <is>
          <t xml:space="preserve"> </t>
        </is>
      </c>
      <c r="C9" s="4" t="inlineStr">
        <is>
          <t xml:space="preserve"> </t>
        </is>
      </c>
      <c r="D9" s="4" t="inlineStr">
        <is>
          <t xml:space="preserve"> </t>
        </is>
      </c>
      <c r="E9" s="4" t="inlineStr">
        <is>
          <t xml:space="preserve"> </t>
        </is>
      </c>
      <c r="F9" s="4" t="inlineStr">
        <is>
          <t xml:space="preserve"> </t>
        </is>
      </c>
      <c r="G9" s="6" t="n">
        <v>437</v>
      </c>
    </row>
    <row r="10">
      <c r="A10" s="4" t="inlineStr">
        <is>
          <t>Proceeds from sale of Kinetik Shares</t>
        </is>
      </c>
      <c r="B10" s="6" t="n">
        <v>4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changes in fair value of equity method interest</t>
        </is>
      </c>
      <c r="B11" s="4" t="inlineStr">
        <is>
          <t xml:space="preserve"> </t>
        </is>
      </c>
      <c r="C11" s="6" t="n">
        <v>-9</v>
      </c>
      <c r="D11" s="6" t="n">
        <v>-14</v>
      </c>
      <c r="E11" s="4" t="inlineStr">
        <is>
          <t xml:space="preserve"> </t>
        </is>
      </c>
      <c r="F11" s="6" t="n">
        <v>57</v>
      </c>
      <c r="G11"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METHOD INTERESTS - Sales and Costs Associated with Equity Method Interest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Lease operating expenses</t>
        </is>
      </c>
      <c r="B4" s="4" t="inlineStr">
        <is>
          <t>[1]</t>
        </is>
      </c>
      <c r="C4" s="6" t="n">
        <v>418</v>
      </c>
      <c r="D4" s="6" t="n">
        <v>394</v>
      </c>
      <c r="E4" s="6" t="n">
        <v>1216</v>
      </c>
      <c r="F4" s="6" t="n">
        <v>1076</v>
      </c>
    </row>
    <row r="5">
      <c r="A5" s="4" t="inlineStr">
        <is>
          <t>Total operating expenses</t>
        </is>
      </c>
      <c r="C5" s="5" t="n">
        <v>2880</v>
      </c>
      <c r="D5" s="5" t="n">
        <v>1476</v>
      </c>
      <c r="E5" s="5" t="n">
        <v>6200</v>
      </c>
      <c r="F5" s="5" t="n">
        <v>3957</v>
      </c>
    </row>
    <row r="6">
      <c r="A6" s="4" t="inlineStr">
        <is>
          <t>Kinetik</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Total revenues</t>
        </is>
      </c>
      <c r="C8" s="5" t="n">
        <v>0</v>
      </c>
      <c r="D8" s="5" t="n">
        <v>46</v>
      </c>
      <c r="E8" s="5" t="n">
        <v>35</v>
      </c>
      <c r="F8" s="5" t="n">
        <v>96</v>
      </c>
    </row>
    <row r="9">
      <c r="A9" s="4" t="inlineStr">
        <is>
          <t>Lease operating expenses</t>
        </is>
      </c>
      <c r="C9" s="5" t="n">
        <v>0</v>
      </c>
      <c r="D9" s="5" t="n">
        <v>0</v>
      </c>
      <c r="E9" s="5" t="n">
        <v>2</v>
      </c>
      <c r="F9" s="5" t="n">
        <v>0</v>
      </c>
    </row>
    <row r="10">
      <c r="A10" s="4" t="inlineStr">
        <is>
          <t>Total operating expenses</t>
        </is>
      </c>
      <c r="C10" s="5" t="n">
        <v>0</v>
      </c>
      <c r="D10" s="5" t="n">
        <v>63</v>
      </c>
      <c r="E10" s="5" t="n">
        <v>48</v>
      </c>
      <c r="F10" s="5" t="n">
        <v>146</v>
      </c>
    </row>
    <row r="11">
      <c r="A11" s="4" t="inlineStr">
        <is>
          <t>Oil and gas, excluding purchased</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row>
    <row r="13">
      <c r="A13" s="4" t="inlineStr">
        <is>
          <t>Total revenues</t>
        </is>
      </c>
      <c r="B13" s="4" t="inlineStr">
        <is>
          <t>[1]</t>
        </is>
      </c>
      <c r="C13" s="5" t="n">
        <v>2058</v>
      </c>
      <c r="D13" s="5" t="n">
        <v>2079</v>
      </c>
      <c r="E13" s="5" t="n">
        <v>6007</v>
      </c>
      <c r="F13" s="5" t="n">
        <v>5500</v>
      </c>
    </row>
    <row r="14">
      <c r="A14" s="4" t="inlineStr">
        <is>
          <t>Costs</t>
        </is>
      </c>
      <c r="B14" s="4" t="inlineStr">
        <is>
          <t>[1]</t>
        </is>
      </c>
      <c r="C14" s="5" t="n">
        <v>123</v>
      </c>
      <c r="D14" s="5" t="n">
        <v>89</v>
      </c>
      <c r="E14" s="5" t="n">
        <v>328</v>
      </c>
      <c r="F14" s="5" t="n">
        <v>245</v>
      </c>
    </row>
    <row r="15">
      <c r="A15" s="4" t="inlineStr">
        <is>
          <t>Oil and gas, excluding purchased | Kinetik</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Total revenues</t>
        </is>
      </c>
      <c r="C17" s="5" t="n">
        <v>0</v>
      </c>
      <c r="D17" s="5" t="n">
        <v>35</v>
      </c>
      <c r="E17" s="5" t="n">
        <v>13</v>
      </c>
      <c r="F17" s="5" t="n">
        <v>78</v>
      </c>
    </row>
    <row r="18">
      <c r="A18" s="4" t="inlineStr">
        <is>
          <t>Costs</t>
        </is>
      </c>
      <c r="C18" s="5" t="n">
        <v>0</v>
      </c>
      <c r="D18" s="5" t="n">
        <v>26</v>
      </c>
      <c r="E18" s="5" t="n">
        <v>23</v>
      </c>
      <c r="F18" s="5" t="n">
        <v>81</v>
      </c>
    </row>
    <row r="19">
      <c r="A19" s="4" t="inlineStr">
        <is>
          <t>Purchased oil and gas</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row>
    <row r="21">
      <c r="A21" s="4" t="inlineStr">
        <is>
          <t>Total revenues</t>
        </is>
      </c>
      <c r="B21" s="4" t="inlineStr">
        <is>
          <t>[1]</t>
        </is>
      </c>
      <c r="C21" s="5" t="n">
        <v>473</v>
      </c>
      <c r="D21" s="5" t="n">
        <v>229</v>
      </c>
      <c r="E21" s="5" t="n">
        <v>1018</v>
      </c>
      <c r="F21" s="5" t="n">
        <v>612</v>
      </c>
    </row>
    <row r="22">
      <c r="A22" s="4" t="inlineStr">
        <is>
          <t>Costs</t>
        </is>
      </c>
      <c r="B22" s="4" t="inlineStr">
        <is>
          <t>[1]</t>
        </is>
      </c>
      <c r="C22" s="5" t="n">
        <v>292</v>
      </c>
      <c r="D22" s="5" t="n">
        <v>211</v>
      </c>
      <c r="E22" s="5" t="n">
        <v>665</v>
      </c>
      <c r="F22" s="5" t="n">
        <v>558</v>
      </c>
    </row>
    <row r="23">
      <c r="A23" s="4" t="inlineStr">
        <is>
          <t>Purchased oil and gas | Kinetik</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row>
    <row r="25">
      <c r="A25" s="4" t="inlineStr">
        <is>
          <t>Total revenues</t>
        </is>
      </c>
      <c r="C25" s="5" t="n">
        <v>0</v>
      </c>
      <c r="D25" s="5" t="n">
        <v>11</v>
      </c>
      <c r="E25" s="5" t="n">
        <v>22</v>
      </c>
      <c r="F25" s="5" t="n">
        <v>18</v>
      </c>
    </row>
    <row r="26">
      <c r="A26" s="4" t="inlineStr">
        <is>
          <t>Costs</t>
        </is>
      </c>
      <c r="C26" s="6" t="n">
        <v>0</v>
      </c>
      <c r="D26" s="6" t="n">
        <v>37</v>
      </c>
      <c r="E26" s="6" t="n">
        <v>23</v>
      </c>
      <c r="F26" s="6" t="n">
        <v>65</v>
      </c>
    </row>
    <row r="27"/>
    <row r="28">
      <c r="A28"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27:E27"/>
    <mergeCell ref="A28:E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254</v>
      </c>
      <c r="C3" s="6" t="n">
        <v>162</v>
      </c>
    </row>
    <row r="4">
      <c r="A4" s="4" t="inlineStr">
        <is>
          <t>Accrued exploration and development</t>
        </is>
      </c>
      <c r="B4" s="5" t="n">
        <v>543</v>
      </c>
      <c r="C4" s="5" t="n">
        <v>371</v>
      </c>
    </row>
    <row r="5">
      <c r="A5" s="4" t="inlineStr">
        <is>
          <t>Accrued compensation and benefits</t>
        </is>
      </c>
      <c r="B5" s="5" t="n">
        <v>189</v>
      </c>
      <c r="C5" s="5" t="n">
        <v>390</v>
      </c>
    </row>
    <row r="6">
      <c r="A6" s="4" t="inlineStr">
        <is>
          <t>Accrued interest</t>
        </is>
      </c>
      <c r="B6" s="5" t="n">
        <v>66</v>
      </c>
      <c r="C6" s="5" t="n">
        <v>93</v>
      </c>
    </row>
    <row r="7">
      <c r="A7" s="4" t="inlineStr">
        <is>
          <t>Accrued income taxes</t>
        </is>
      </c>
      <c r="B7" s="5" t="n">
        <v>144</v>
      </c>
      <c r="C7" s="5" t="n">
        <v>138</v>
      </c>
    </row>
    <row r="8">
      <c r="A8" s="4" t="inlineStr">
        <is>
          <t>Current asset retirement obligation</t>
        </is>
      </c>
      <c r="B8" s="5" t="n">
        <v>75</v>
      </c>
      <c r="C8" s="5" t="n">
        <v>76</v>
      </c>
    </row>
    <row r="9">
      <c r="A9" s="4" t="inlineStr">
        <is>
          <t>Current operating lease liability</t>
        </is>
      </c>
      <c r="B9" s="5" t="n">
        <v>98</v>
      </c>
      <c r="C9" s="5" t="n">
        <v>116</v>
      </c>
    </row>
    <row r="10">
      <c r="A10" s="4" t="inlineStr">
        <is>
          <t>Current decommissioning contingency for sold Gulf of Mexico properties</t>
        </is>
      </c>
      <c r="B10" s="5" t="n">
        <v>94</v>
      </c>
      <c r="C10" s="5" t="n">
        <v>60</v>
      </c>
    </row>
    <row r="11">
      <c r="A11" s="4" t="inlineStr">
        <is>
          <t>Other</t>
        </is>
      </c>
      <c r="B11" s="5" t="n">
        <v>297</v>
      </c>
      <c r="C11" s="5" t="n">
        <v>338</v>
      </c>
    </row>
    <row r="12">
      <c r="A12" s="4" t="inlineStr">
        <is>
          <t>Total Other current liabilities</t>
        </is>
      </c>
      <c r="B12" s="6" t="n">
        <v>1760</v>
      </c>
      <c r="C12" s="6" t="n">
        <v>17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ASSET RETIREMENT OBLIG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at the beginning of period</t>
        </is>
      </c>
      <c r="B4" s="4" t="inlineStr">
        <is>
          <t xml:space="preserve"> </t>
        </is>
      </c>
      <c r="C4" s="4" t="inlineStr">
        <is>
          <t xml:space="preserve"> </t>
        </is>
      </c>
      <c r="D4" s="6" t="n">
        <v>2438</v>
      </c>
      <c r="E4" s="4" t="inlineStr">
        <is>
          <t xml:space="preserve"> </t>
        </is>
      </c>
      <c r="F4" s="4" t="inlineStr">
        <is>
          <t xml:space="preserve"> </t>
        </is>
      </c>
    </row>
    <row r="5">
      <c r="A5" s="4" t="inlineStr">
        <is>
          <t>Liabilities incurred</t>
        </is>
      </c>
      <c r="B5" s="4" t="inlineStr">
        <is>
          <t xml:space="preserve"> </t>
        </is>
      </c>
      <c r="C5" s="4" t="inlineStr">
        <is>
          <t xml:space="preserve"> </t>
        </is>
      </c>
      <c r="D5" s="5" t="n">
        <v>11</v>
      </c>
      <c r="E5" s="4" t="inlineStr">
        <is>
          <t xml:space="preserve"> </t>
        </is>
      </c>
      <c r="F5" s="4" t="inlineStr">
        <is>
          <t xml:space="preserve"> </t>
        </is>
      </c>
    </row>
    <row r="6">
      <c r="A6" s="4" t="inlineStr">
        <is>
          <t>Liabilities acquired</t>
        </is>
      </c>
      <c r="B6" s="4" t="inlineStr">
        <is>
          <t xml:space="preserve"> </t>
        </is>
      </c>
      <c r="C6" s="4" t="inlineStr">
        <is>
          <t xml:space="preserve"> </t>
        </is>
      </c>
      <c r="D6" s="5" t="n">
        <v>140</v>
      </c>
      <c r="E6" s="4" t="inlineStr">
        <is>
          <t xml:space="preserve"> </t>
        </is>
      </c>
      <c r="F6" s="4" t="inlineStr">
        <is>
          <t xml:space="preserve"> </t>
        </is>
      </c>
    </row>
    <row r="7">
      <c r="A7" s="4" t="inlineStr">
        <is>
          <t>Liabilities settled</t>
        </is>
      </c>
      <c r="B7" s="4" t="inlineStr">
        <is>
          <t xml:space="preserve"> </t>
        </is>
      </c>
      <c r="C7" s="4" t="inlineStr">
        <is>
          <t xml:space="preserve"> </t>
        </is>
      </c>
      <c r="D7" s="5" t="n">
        <v>-47</v>
      </c>
      <c r="E7" s="4" t="inlineStr">
        <is>
          <t xml:space="preserve"> </t>
        </is>
      </c>
      <c r="F7" s="4" t="inlineStr">
        <is>
          <t xml:space="preserve"> </t>
        </is>
      </c>
    </row>
    <row r="8">
      <c r="A8" s="4" t="inlineStr">
        <is>
          <t>Liabilities divested</t>
        </is>
      </c>
      <c r="B8" s="4" t="inlineStr">
        <is>
          <t xml:space="preserve"> </t>
        </is>
      </c>
      <c r="C8" s="4" t="inlineStr">
        <is>
          <t xml:space="preserve"> </t>
        </is>
      </c>
      <c r="D8" s="5" t="n">
        <v>-48</v>
      </c>
      <c r="E8" s="4" t="inlineStr">
        <is>
          <t xml:space="preserve"> </t>
        </is>
      </c>
      <c r="F8" s="4" t="inlineStr">
        <is>
          <t xml:space="preserve"> </t>
        </is>
      </c>
    </row>
    <row r="9">
      <c r="A9" s="4" t="inlineStr">
        <is>
          <t>Liabilities held for sale</t>
        </is>
      </c>
      <c r="B9" s="4" t="inlineStr">
        <is>
          <t xml:space="preserve"> </t>
        </is>
      </c>
      <c r="C9" s="4" t="inlineStr">
        <is>
          <t xml:space="preserve"> </t>
        </is>
      </c>
      <c r="D9" s="5" t="n">
        <v>-224</v>
      </c>
      <c r="E9" s="4" t="inlineStr">
        <is>
          <t xml:space="preserve"> </t>
        </is>
      </c>
      <c r="F9" s="4" t="inlineStr">
        <is>
          <t xml:space="preserve"> </t>
        </is>
      </c>
    </row>
    <row r="10">
      <c r="A10" s="4" t="inlineStr">
        <is>
          <t>Accretion expense</t>
        </is>
      </c>
      <c r="B10" s="6" t="n">
        <v>36</v>
      </c>
      <c r="C10" s="6" t="n">
        <v>29</v>
      </c>
      <c r="D10" s="5" t="n">
        <v>112</v>
      </c>
      <c r="E10" s="6" t="n">
        <v>86</v>
      </c>
      <c r="F10" s="4" t="inlineStr">
        <is>
          <t xml:space="preserve"> </t>
        </is>
      </c>
    </row>
    <row r="11">
      <c r="A11" s="4" t="inlineStr">
        <is>
          <t>Revisions in estimated liabilities</t>
        </is>
      </c>
      <c r="B11" s="4" t="inlineStr">
        <is>
          <t xml:space="preserve"> </t>
        </is>
      </c>
      <c r="C11" s="4" t="inlineStr">
        <is>
          <t xml:space="preserve"> </t>
        </is>
      </c>
      <c r="D11" s="5" t="n">
        <v>195</v>
      </c>
      <c r="E11" s="4" t="inlineStr">
        <is>
          <t xml:space="preserve"> </t>
        </is>
      </c>
      <c r="F11" s="4" t="inlineStr">
        <is>
          <t xml:space="preserve"> </t>
        </is>
      </c>
    </row>
    <row r="12">
      <c r="A12" s="4" t="inlineStr">
        <is>
          <t>Asset retirement obligation at the end of period</t>
        </is>
      </c>
      <c r="B12" s="5" t="n">
        <v>2577</v>
      </c>
      <c r="C12" s="4" t="inlineStr">
        <is>
          <t xml:space="preserve"> </t>
        </is>
      </c>
      <c r="D12" s="5" t="n">
        <v>2577</v>
      </c>
      <c r="E12" s="4" t="inlineStr">
        <is>
          <t xml:space="preserve"> </t>
        </is>
      </c>
      <c r="F12" s="4" t="inlineStr">
        <is>
          <t xml:space="preserve"> </t>
        </is>
      </c>
    </row>
    <row r="13">
      <c r="A13" s="4" t="inlineStr">
        <is>
          <t>Less current portion</t>
        </is>
      </c>
      <c r="B13" s="5" t="n">
        <v>-75</v>
      </c>
      <c r="C13" s="4" t="inlineStr">
        <is>
          <t xml:space="preserve"> </t>
        </is>
      </c>
      <c r="D13" s="5" t="n">
        <v>-75</v>
      </c>
      <c r="E13" s="4" t="inlineStr">
        <is>
          <t xml:space="preserve"> </t>
        </is>
      </c>
      <c r="F13" s="6" t="n">
        <v>-76</v>
      </c>
    </row>
    <row r="14">
      <c r="A14" s="4" t="inlineStr">
        <is>
          <t>Asset retirement obligation, long-term</t>
        </is>
      </c>
      <c r="B14" s="6" t="n">
        <v>2502</v>
      </c>
      <c r="C14" s="4" t="inlineStr">
        <is>
          <t xml:space="preserve"> </t>
        </is>
      </c>
      <c r="D14" s="6" t="n">
        <v>2502</v>
      </c>
      <c r="E14" s="4" t="inlineStr">
        <is>
          <t xml:space="preserve"> </t>
        </is>
      </c>
      <c r="F14" s="6" t="n">
        <v>23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FINANCING COSTS - Schedul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pache finance lease obligations</t>
        </is>
      </c>
      <c r="B3" s="6" t="n">
        <v>30</v>
      </c>
      <c r="C3" s="6" t="n">
        <v>32</v>
      </c>
    </row>
    <row r="4">
      <c r="A4" s="4" t="inlineStr">
        <is>
          <t>Unamortized discount</t>
        </is>
      </c>
      <c r="B4" s="5" t="n">
        <v>-25</v>
      </c>
      <c r="C4" s="5" t="n">
        <v>-26</v>
      </c>
    </row>
    <row r="5">
      <c r="A5" s="4" t="inlineStr">
        <is>
          <t>Debt issuance costs</t>
        </is>
      </c>
      <c r="B5" s="5" t="n">
        <v>-30</v>
      </c>
      <c r="C5" s="5" t="n">
        <v>-25</v>
      </c>
    </row>
    <row r="6">
      <c r="A6" s="4" t="inlineStr">
        <is>
          <t>Total debt</t>
        </is>
      </c>
      <c r="B6" s="5" t="n">
        <v>6372</v>
      </c>
      <c r="C6" s="5" t="n">
        <v>5188</v>
      </c>
    </row>
    <row r="7">
      <c r="A7" s="4" t="inlineStr">
        <is>
          <t>Current maturities</t>
        </is>
      </c>
      <c r="B7" s="5" t="n">
        <v>-2</v>
      </c>
      <c r="C7" s="5" t="n">
        <v>-2</v>
      </c>
    </row>
    <row r="8">
      <c r="A8" s="4" t="inlineStr">
        <is>
          <t>Long-term debt</t>
        </is>
      </c>
      <c r="B8" s="5" t="n">
        <v>6370</v>
      </c>
      <c r="C8" s="5" t="n">
        <v>5186</v>
      </c>
    </row>
    <row r="9">
      <c r="A9" s="4" t="inlineStr">
        <is>
          <t>Apache notes and debentur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4835</v>
      </c>
      <c r="C11" s="5" t="n">
        <v>4835</v>
      </c>
    </row>
    <row r="12">
      <c r="A12" s="4" t="inlineStr">
        <is>
          <t>Debt instrument, fair value</t>
        </is>
      </c>
      <c r="B12" s="5" t="n">
        <v>4500</v>
      </c>
      <c r="C12" s="5" t="n">
        <v>4300</v>
      </c>
    </row>
    <row r="13">
      <c r="A13" s="4" t="inlineStr">
        <is>
          <t>Term loan facility, commercial paper, and syndicated credit faciliti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562</v>
      </c>
      <c r="C15" s="6" t="n">
        <v>3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v>
      </c>
      <c r="C3" s="6" t="n">
        <v>87</v>
      </c>
    </row>
    <row r="4">
      <c r="A4" s="4" t="inlineStr">
        <is>
          <t>Receivables, net of allowance of $120 and $114</t>
        </is>
      </c>
      <c r="B4" s="5" t="n">
        <v>1652</v>
      </c>
      <c r="C4" s="5" t="n">
        <v>1610</v>
      </c>
    </row>
    <row r="5">
      <c r="A5" s="4" t="inlineStr">
        <is>
          <t>Assets held for sale</t>
        </is>
      </c>
      <c r="B5" s="5" t="n">
        <v>1091</v>
      </c>
      <c r="C5" s="5" t="n">
        <v>0</v>
      </c>
    </row>
    <row r="6">
      <c r="A6" s="4" t="inlineStr">
        <is>
          <t>Other current assets (Note 5)</t>
        </is>
      </c>
      <c r="B6" s="5" t="n">
        <v>813</v>
      </c>
      <c r="C6" s="5" t="n">
        <v>765</v>
      </c>
    </row>
    <row r="7">
      <c r="A7" s="4" t="inlineStr">
        <is>
          <t>Total current assets</t>
        </is>
      </c>
      <c r="B7" s="5" t="n">
        <v>3620</v>
      </c>
      <c r="C7" s="5" t="n">
        <v>2462</v>
      </c>
    </row>
    <row r="8">
      <c r="A8" s="3" t="inlineStr">
        <is>
          <t>PROPERTY AND EQUIPMENT:</t>
        </is>
      </c>
      <c r="B8" s="4" t="inlineStr">
        <is>
          <t xml:space="preserve"> </t>
        </is>
      </c>
      <c r="C8" s="4" t="inlineStr">
        <is>
          <t xml:space="preserve"> </t>
        </is>
      </c>
    </row>
    <row r="9">
      <c r="A9" s="4" t="inlineStr">
        <is>
          <t>Oil and gas properties</t>
        </is>
      </c>
      <c r="B9" s="5" t="n">
        <v>44026</v>
      </c>
      <c r="C9" s="5" t="n">
        <v>44860</v>
      </c>
    </row>
    <row r="10">
      <c r="A10" s="4" t="inlineStr">
        <is>
          <t>Gathering, processing, and transmission facilities</t>
        </is>
      </c>
      <c r="B10" s="5" t="n">
        <v>446</v>
      </c>
      <c r="C10" s="5" t="n">
        <v>448</v>
      </c>
    </row>
    <row r="11">
      <c r="A11" s="4" t="inlineStr">
        <is>
          <t>Other</t>
        </is>
      </c>
      <c r="B11" s="5" t="n">
        <v>557</v>
      </c>
      <c r="C11" s="5" t="n">
        <v>634</v>
      </c>
    </row>
    <row r="12">
      <c r="A12" s="4" t="inlineStr">
        <is>
          <t>Less: Accumulated depreciation, depletion, and amortization</t>
        </is>
      </c>
      <c r="B12" s="5" t="n">
        <v>-32428</v>
      </c>
      <c r="C12" s="5" t="n">
        <v>-35904</v>
      </c>
    </row>
    <row r="13">
      <c r="A13" s="4" t="inlineStr">
        <is>
          <t>Property and equipment, net</t>
        </is>
      </c>
      <c r="B13" s="5" t="n">
        <v>12601</v>
      </c>
      <c r="C13" s="5" t="n">
        <v>10038</v>
      </c>
    </row>
    <row r="14">
      <c r="A14" s="3" t="inlineStr">
        <is>
          <t>OTHER ASSETS:</t>
        </is>
      </c>
      <c r="B14" s="4" t="inlineStr">
        <is>
          <t xml:space="preserve"> </t>
        </is>
      </c>
      <c r="C14" s="4" t="inlineStr">
        <is>
          <t xml:space="preserve"> </t>
        </is>
      </c>
    </row>
    <row r="15">
      <c r="A15" s="4" t="inlineStr">
        <is>
          <t>Equity method interests (Note 6)</t>
        </is>
      </c>
      <c r="B15" s="5" t="n">
        <v>0</v>
      </c>
      <c r="C15" s="5" t="n">
        <v>437</v>
      </c>
    </row>
    <row r="16">
      <c r="A16" s="4" t="inlineStr">
        <is>
          <t>Decommissioning security for sold Gulf of Mexico properties (Note 11)</t>
        </is>
      </c>
      <c r="B16" s="5" t="n">
        <v>21</v>
      </c>
      <c r="C16" s="5" t="n">
        <v>21</v>
      </c>
    </row>
    <row r="17">
      <c r="A17" s="4" t="inlineStr">
        <is>
          <t>Deferred tax asset (Note 10)</t>
        </is>
      </c>
      <c r="B17" s="5" t="n">
        <v>2550</v>
      </c>
      <c r="C17" s="5" t="n">
        <v>1758</v>
      </c>
    </row>
    <row r="18">
      <c r="A18" s="4" t="inlineStr">
        <is>
          <t>Deferred charges and other</t>
        </is>
      </c>
      <c r="B18" s="5" t="n">
        <v>584</v>
      </c>
      <c r="C18" s="5" t="n">
        <v>528</v>
      </c>
    </row>
    <row r="19">
      <c r="A19" s="4" t="inlineStr">
        <is>
          <t>ASSETS</t>
        </is>
      </c>
      <c r="B19" s="5" t="n">
        <v>19376</v>
      </c>
      <c r="C19" s="5" t="n">
        <v>15244</v>
      </c>
    </row>
    <row r="20">
      <c r="A20" s="3" t="inlineStr">
        <is>
          <t>CURRENT LIABILITIES:</t>
        </is>
      </c>
      <c r="B20" s="4" t="inlineStr">
        <is>
          <t xml:space="preserve"> </t>
        </is>
      </c>
      <c r="C20" s="4" t="inlineStr">
        <is>
          <t xml:space="preserve"> </t>
        </is>
      </c>
    </row>
    <row r="21">
      <c r="A21" s="4" t="inlineStr">
        <is>
          <t>Accounts payable</t>
        </is>
      </c>
      <c r="B21" s="5" t="n">
        <v>939</v>
      </c>
      <c r="C21" s="5" t="n">
        <v>658</v>
      </c>
    </row>
    <row r="22">
      <c r="A22" s="4" t="inlineStr">
        <is>
          <t>Current debt</t>
        </is>
      </c>
      <c r="B22" s="5" t="n">
        <v>2</v>
      </c>
      <c r="C22" s="5" t="n">
        <v>2</v>
      </c>
    </row>
    <row r="23">
      <c r="A23" s="4" t="inlineStr">
        <is>
          <t>Liabilities held for sale</t>
        </is>
      </c>
      <c r="B23" s="5" t="n">
        <v>224</v>
      </c>
      <c r="C23" s="5" t="n">
        <v>0</v>
      </c>
    </row>
    <row r="24">
      <c r="A24" s="4" t="inlineStr">
        <is>
          <t>Other current liabilities (Note 7)</t>
        </is>
      </c>
      <c r="B24" s="5" t="n">
        <v>1760</v>
      </c>
      <c r="C24" s="5" t="n">
        <v>1744</v>
      </c>
    </row>
    <row r="25">
      <c r="A25" s="4" t="inlineStr">
        <is>
          <t>Total current liabilities</t>
        </is>
      </c>
      <c r="B25" s="5" t="n">
        <v>2925</v>
      </c>
      <c r="C25" s="5" t="n">
        <v>2404</v>
      </c>
    </row>
    <row r="26">
      <c r="A26" s="4" t="inlineStr">
        <is>
          <t>LONG-TERM DEBT (Note 9)</t>
        </is>
      </c>
      <c r="B26" s="5" t="n">
        <v>6370</v>
      </c>
      <c r="C26" s="5" t="n">
        <v>5186</v>
      </c>
    </row>
    <row r="27">
      <c r="A27" s="3" t="inlineStr">
        <is>
          <t>DEFERRED CREDITS AND OTHER NONCURRENT LIABILITIES:</t>
        </is>
      </c>
      <c r="B27" s="4" t="inlineStr">
        <is>
          <t xml:space="preserve"> </t>
        </is>
      </c>
      <c r="C27" s="4" t="inlineStr">
        <is>
          <t xml:space="preserve"> </t>
        </is>
      </c>
    </row>
    <row r="28">
      <c r="A28" s="4" t="inlineStr">
        <is>
          <t>Deferred tax liability (Note 10)</t>
        </is>
      </c>
      <c r="B28" s="5" t="n">
        <v>86</v>
      </c>
      <c r="C28" s="5" t="n">
        <v>371</v>
      </c>
    </row>
    <row r="29">
      <c r="A29" s="4" t="inlineStr">
        <is>
          <t>Asset retirement obligation (Note 8)</t>
        </is>
      </c>
      <c r="B29" s="5" t="n">
        <v>2502</v>
      </c>
      <c r="C29" s="5" t="n">
        <v>2362</v>
      </c>
    </row>
    <row r="30">
      <c r="A30" s="4" t="inlineStr">
        <is>
          <t>Decommissioning contingency for sold Gulf of Mexico properties (Note 11)</t>
        </is>
      </c>
      <c r="B30" s="5" t="n">
        <v>759</v>
      </c>
      <c r="C30" s="5" t="n">
        <v>764</v>
      </c>
    </row>
    <row r="31">
      <c r="A31" s="4" t="inlineStr">
        <is>
          <t>Other</t>
        </is>
      </c>
      <c r="B31" s="5" t="n">
        <v>574</v>
      </c>
      <c r="C31" s="5" t="n">
        <v>466</v>
      </c>
    </row>
    <row r="32">
      <c r="A32" s="4" t="inlineStr">
        <is>
          <t>Total deferred credits and other noncurrent liabilities</t>
        </is>
      </c>
      <c r="B32" s="5" t="n">
        <v>3921</v>
      </c>
      <c r="C32" s="5" t="n">
        <v>3963</v>
      </c>
    </row>
    <row r="33">
      <c r="A33" s="3" t="inlineStr">
        <is>
          <t>EQUITY:</t>
        </is>
      </c>
      <c r="B33" s="4" t="inlineStr">
        <is>
          <t xml:space="preserve"> </t>
        </is>
      </c>
      <c r="C33" s="4" t="inlineStr">
        <is>
          <t xml:space="preserve"> </t>
        </is>
      </c>
    </row>
    <row r="34">
      <c r="A34" s="4" t="inlineStr">
        <is>
          <t>Common stock, $0.625 par, 860,000,000 shares authorized, 491,531,484 and 420,595,901 shares issued, respectively</t>
        </is>
      </c>
      <c r="B34" s="5" t="n">
        <v>307</v>
      </c>
      <c r="C34" s="5" t="n">
        <v>263</v>
      </c>
    </row>
    <row r="35">
      <c r="A35" s="4" t="inlineStr">
        <is>
          <t>Paid-in capital</t>
        </is>
      </c>
      <c r="B35" s="5" t="n">
        <v>13239</v>
      </c>
      <c r="C35" s="5" t="n">
        <v>11126</v>
      </c>
    </row>
    <row r="36">
      <c r="A36" s="4" t="inlineStr">
        <is>
          <t>Accumulated deficit</t>
        </is>
      </c>
      <c r="B36" s="5" t="n">
        <v>-2509</v>
      </c>
      <c r="C36" s="5" t="n">
        <v>-2959</v>
      </c>
    </row>
    <row r="37">
      <c r="A37" s="4" t="inlineStr">
        <is>
          <t>Treasury stock, at cost, 121,613,494 and 117,020,000 shares, respectively</t>
        </is>
      </c>
      <c r="B37" s="5" t="n">
        <v>-5937</v>
      </c>
      <c r="C37" s="5" t="n">
        <v>-5790</v>
      </c>
    </row>
    <row r="38">
      <c r="A38" s="4" t="inlineStr">
        <is>
          <t>Accumulated other comprehensive income</t>
        </is>
      </c>
      <c r="B38" s="5" t="n">
        <v>14</v>
      </c>
      <c r="C38" s="5" t="n">
        <v>15</v>
      </c>
    </row>
    <row r="39">
      <c r="A39" s="4" t="inlineStr">
        <is>
          <t>APA SHAREHOLDERS’ EQUITY</t>
        </is>
      </c>
      <c r="B39" s="5" t="n">
        <v>5114</v>
      </c>
      <c r="C39" s="5" t="n">
        <v>2655</v>
      </c>
    </row>
    <row r="40">
      <c r="A40" s="4" t="inlineStr">
        <is>
          <t>Noncontrolling interest</t>
        </is>
      </c>
      <c r="B40" s="5" t="n">
        <v>1046</v>
      </c>
      <c r="C40" s="5" t="n">
        <v>1036</v>
      </c>
    </row>
    <row r="41">
      <c r="A41" s="4" t="inlineStr">
        <is>
          <t>TOTAL EQUITY</t>
        </is>
      </c>
      <c r="B41" s="5" t="n">
        <v>6160</v>
      </c>
      <c r="C41" s="5" t="n">
        <v>3691</v>
      </c>
    </row>
    <row r="42">
      <c r="A42" s="4" t="inlineStr">
        <is>
          <t>LIABILITIES, NONCONTROLLING INTERESTS, AND EQUITY</t>
        </is>
      </c>
      <c r="B42" s="6" t="n">
        <v>19376</v>
      </c>
      <c r="C42" s="6" t="n">
        <v>15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72" customWidth="1" min="1" max="1"/>
    <col width="21" customWidth="1" min="2" max="2"/>
    <col width="22" customWidth="1" min="3" max="3"/>
    <col width="22" customWidth="1" min="4" max="4"/>
    <col width="4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8" customWidth="1" min="13" max="13"/>
  </cols>
  <sheetData>
    <row r="1">
      <c r="A1" s="1" t="inlineStr">
        <is>
          <t>DEBT AND FINANCING COSTS - Additional Information (Details)</t>
        </is>
      </c>
      <c r="F1" s="2" t="inlineStr">
        <is>
          <t>1 Months Ended</t>
        </is>
      </c>
      <c r="G1" s="2" t="inlineStr">
        <is>
          <t>3 Months Ended</t>
        </is>
      </c>
      <c r="I1" s="2" t="inlineStr">
        <is>
          <t>9 Months Ended</t>
        </is>
      </c>
    </row>
    <row r="2">
      <c r="B2" s="2" t="inlineStr">
        <is>
          <t>May 06, 2024 USD ($)</t>
        </is>
      </c>
      <c r="C2" s="2" t="inlineStr">
        <is>
          <t>Apr. 01, 2024 USD ($)</t>
        </is>
      </c>
      <c r="D2" s="2" t="inlineStr">
        <is>
          <t>Jan. 30, 2024 USD ($)</t>
        </is>
      </c>
      <c r="E2" s="2" t="inlineStr">
        <is>
          <t>Apr. 29, 2022 USD ($) creditAgreement option</t>
        </is>
      </c>
      <c r="F2" s="2" t="inlineStr">
        <is>
          <t>Dec. 31, 2023 USD ($)</t>
        </is>
      </c>
      <c r="G2" s="2" t="inlineStr">
        <is>
          <t>Sep. 30, 2024 USD ($)</t>
        </is>
      </c>
      <c r="H2" s="2" t="inlineStr">
        <is>
          <t>Sep. 30, 2023 USD ($)</t>
        </is>
      </c>
      <c r="I2" s="2" t="inlineStr">
        <is>
          <t>Sep. 30, 2024 USD ($)</t>
        </is>
      </c>
      <c r="J2" s="2" t="inlineStr">
        <is>
          <t>Sep. 30, 2023 USD ($)</t>
        </is>
      </c>
      <c r="K2" s="2" t="inlineStr">
        <is>
          <t>Sep. 30, 2024 GBP (£)</t>
        </is>
      </c>
      <c r="L2" s="2" t="inlineStr">
        <is>
          <t>Dec. 31, 2023 GBP (£)</t>
        </is>
      </c>
      <c r="M2" s="2" t="inlineStr">
        <is>
          <t>Apr. 29, 2022 GBP (£) credit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e lease obligations, current</t>
        </is>
      </c>
      <c r="B4" s="4" t="inlineStr">
        <is>
          <t xml:space="preserve"> </t>
        </is>
      </c>
      <c r="C4" s="4" t="inlineStr">
        <is>
          <t xml:space="preserve"> </t>
        </is>
      </c>
      <c r="D4" s="4" t="inlineStr">
        <is>
          <t xml:space="preserve"> </t>
        </is>
      </c>
      <c r="E4" s="4" t="inlineStr">
        <is>
          <t xml:space="preserve"> </t>
        </is>
      </c>
      <c r="F4" s="6" t="n">
        <v>2000000</v>
      </c>
      <c r="G4" s="6" t="n">
        <v>2000000</v>
      </c>
      <c r="H4" s="4" t="inlineStr">
        <is>
          <t xml:space="preserve"> </t>
        </is>
      </c>
      <c r="I4" s="6" t="n">
        <v>2000000</v>
      </c>
      <c r="J4" s="4" t="inlineStr">
        <is>
          <t xml:space="preserve"> </t>
        </is>
      </c>
      <c r="K4" s="4" t="inlineStr">
        <is>
          <t xml:space="preserve"> </t>
        </is>
      </c>
      <c r="L4" s="4" t="inlineStr">
        <is>
          <t xml:space="preserve"> </t>
        </is>
      </c>
      <c r="M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0</v>
      </c>
      <c r="I5" s="5" t="n">
        <v>0</v>
      </c>
      <c r="J5" s="6" t="n">
        <v>9000000</v>
      </c>
      <c r="K5" s="4" t="inlineStr">
        <is>
          <t xml:space="preserve"> </t>
        </is>
      </c>
      <c r="L5" s="4" t="inlineStr">
        <is>
          <t xml:space="preserve"> </t>
        </is>
      </c>
      <c r="M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term</t>
        </is>
      </c>
      <c r="B8" s="4" t="inlineStr">
        <is>
          <t xml:space="preserve"> </t>
        </is>
      </c>
      <c r="C8" s="4" t="inlineStr">
        <is>
          <t xml:space="preserve"> </t>
        </is>
      </c>
      <c r="D8" s="4" t="inlineStr">
        <is>
          <t xml:space="preserve"> </t>
        </is>
      </c>
      <c r="E8" s="4" t="inlineStr">
        <is>
          <t xml:space="preserve"> </t>
        </is>
      </c>
      <c r="F8" s="4" t="inlineStr">
        <is>
          <t>397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180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guarantee terms, benchmark amount (less than)</t>
        </is>
      </c>
      <c r="B10" s="4" t="inlineStr">
        <is>
          <t xml:space="preserve"> </t>
        </is>
      </c>
      <c r="C10" s="4" t="inlineStr">
        <is>
          <t xml:space="preserve"> </t>
        </is>
      </c>
      <c r="D10" s="4" t="inlineStr">
        <is>
          <t xml:space="preserve"> </t>
        </is>
      </c>
      <c r="E10" s="4" t="inlineStr">
        <is>
          <t xml:space="preserve"> </t>
        </is>
      </c>
      <c r="F10" s="5" t="n">
        <v>100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ercial paper</t>
        </is>
      </c>
      <c r="B11" s="4" t="inlineStr">
        <is>
          <t xml:space="preserve"> </t>
        </is>
      </c>
      <c r="C11" s="4" t="inlineStr">
        <is>
          <t xml:space="preserve"> </t>
        </is>
      </c>
      <c r="D11" s="4" t="inlineStr">
        <is>
          <t xml:space="preserve"> </t>
        </is>
      </c>
      <c r="E11" s="4" t="inlineStr">
        <is>
          <t xml:space="preserve"> </t>
        </is>
      </c>
      <c r="F11" s="5" t="n">
        <v>0</v>
      </c>
      <c r="G11" s="5" t="n">
        <v>330000000</v>
      </c>
      <c r="H11" s="4" t="inlineStr">
        <is>
          <t xml:space="preserve"> </t>
        </is>
      </c>
      <c r="I11" s="5" t="n">
        <v>330000000</v>
      </c>
      <c r="J11" s="4" t="inlineStr">
        <is>
          <t xml:space="preserve"> </t>
        </is>
      </c>
      <c r="K11" s="4" t="inlineStr">
        <is>
          <t xml:space="preserve"> </t>
        </is>
      </c>
      <c r="L11" s="4" t="inlineStr">
        <is>
          <t xml:space="preserve"> </t>
        </is>
      </c>
      <c r="M11" s="4" t="inlineStr">
        <is>
          <t xml:space="preserve"> </t>
        </is>
      </c>
    </row>
    <row r="12">
      <c r="A12" s="4" t="inlineStr">
        <is>
          <t>Syndicated credit facility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yndicated credit agreements | creditAgreement</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v>
      </c>
    </row>
    <row r="15">
      <c r="A15" s="4" t="inlineStr">
        <is>
          <t>USD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redit agreements denominated in US dollars | creditAgreement</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v>
      </c>
    </row>
    <row r="18">
      <c r="A18" s="4" t="inlineStr">
        <is>
          <t>Debt instrument term</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facility, committed amount</t>
        </is>
      </c>
      <c r="B19" s="4" t="inlineStr">
        <is>
          <t xml:space="preserve"> </t>
        </is>
      </c>
      <c r="C19" s="4" t="inlineStr">
        <is>
          <t xml:space="preserve"> </t>
        </is>
      </c>
      <c r="D19" s="4" t="inlineStr">
        <is>
          <t xml:space="preserve"> </t>
        </is>
      </c>
      <c r="E19" s="6" t="n">
        <v>18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increased committed amount</t>
        </is>
      </c>
      <c r="B20" s="4" t="inlineStr">
        <is>
          <t xml:space="preserve"> </t>
        </is>
      </c>
      <c r="C20" s="4" t="inlineStr">
        <is>
          <t xml:space="preserve"> </t>
        </is>
      </c>
      <c r="D20" s="4" t="inlineStr">
        <is>
          <t xml:space="preserve"> </t>
        </is>
      </c>
      <c r="E20" s="6" t="n">
        <v>23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number of extension options | option</t>
        </is>
      </c>
      <c r="B21" s="4" t="inlineStr">
        <is>
          <t xml:space="preserve"> </t>
        </is>
      </c>
      <c r="C21" s="4" t="inlineStr">
        <is>
          <t xml:space="preserve"> </t>
        </is>
      </c>
      <c r="D21" s="4" t="inlineStr">
        <is>
          <t xml:space="preserve"> </t>
        </is>
      </c>
      <c r="E21" s="5" t="n">
        <v>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extension term</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outstanding amount</t>
        </is>
      </c>
      <c r="B23" s="4" t="inlineStr">
        <is>
          <t xml:space="preserve"> </t>
        </is>
      </c>
      <c r="C23" s="4" t="inlineStr">
        <is>
          <t xml:space="preserve"> </t>
        </is>
      </c>
      <c r="D23" s="4" t="inlineStr">
        <is>
          <t xml:space="preserve"> </t>
        </is>
      </c>
      <c r="E23" s="4" t="inlineStr">
        <is>
          <t xml:space="preserve"> </t>
        </is>
      </c>
      <c r="F23" s="5" t="n">
        <v>372000000</v>
      </c>
      <c r="G23" s="5" t="n">
        <v>232000000</v>
      </c>
      <c r="H23" s="4" t="inlineStr">
        <is>
          <t xml:space="preserve"> </t>
        </is>
      </c>
      <c r="I23" s="5" t="n">
        <v>232000000</v>
      </c>
      <c r="J23" s="4" t="inlineStr">
        <is>
          <t xml:space="preserve"> </t>
        </is>
      </c>
      <c r="K23" s="4" t="inlineStr">
        <is>
          <t xml:space="preserve"> </t>
        </is>
      </c>
      <c r="L23" s="4" t="inlineStr">
        <is>
          <t xml:space="preserve"> </t>
        </is>
      </c>
      <c r="M23" s="4" t="inlineStr">
        <is>
          <t xml:space="preserve"> </t>
        </is>
      </c>
    </row>
    <row r="24">
      <c r="A24" s="4" t="inlineStr">
        <is>
          <t>USD Agreement | Line of Credit | Apache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6" t="n">
        <v>3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SD Agreement |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redit facility maximum borrowing capacity</t>
        </is>
      </c>
      <c r="B29" s="4" t="inlineStr">
        <is>
          <t xml:space="preserve"> </t>
        </is>
      </c>
      <c r="C29" s="4" t="inlineStr">
        <is>
          <t xml:space="preserve"> </t>
        </is>
      </c>
      <c r="D29" s="4" t="inlineStr">
        <is>
          <t xml:space="preserve"> </t>
        </is>
      </c>
      <c r="E29" s="5" t="n">
        <v>75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facility, current borrowing capacity</t>
        </is>
      </c>
      <c r="B30" s="4" t="inlineStr">
        <is>
          <t xml:space="preserve"> </t>
        </is>
      </c>
      <c r="C30" s="4" t="inlineStr">
        <is>
          <t xml:space="preserve"> </t>
        </is>
      </c>
      <c r="D30" s="4" t="inlineStr">
        <is>
          <t xml:space="preserve"> </t>
        </is>
      </c>
      <c r="E30" s="6" t="n">
        <v>15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outstanding, amount</t>
        </is>
      </c>
      <c r="B31" s="4" t="inlineStr">
        <is>
          <t xml:space="preserve"> </t>
        </is>
      </c>
      <c r="C31" s="4" t="inlineStr">
        <is>
          <t xml:space="preserve"> </t>
        </is>
      </c>
      <c r="D31" s="4" t="inlineStr">
        <is>
          <t xml:space="preserve"> </t>
        </is>
      </c>
      <c r="E31" s="4" t="inlineStr">
        <is>
          <t xml:space="preserve"> </t>
        </is>
      </c>
      <c r="F31" s="5" t="n">
        <v>0</v>
      </c>
      <c r="G31" s="5" t="n">
        <v>0</v>
      </c>
      <c r="H31" s="4" t="inlineStr">
        <is>
          <t xml:space="preserve"> </t>
        </is>
      </c>
      <c r="I31" s="5" t="n">
        <v>0</v>
      </c>
      <c r="J31" s="4" t="inlineStr">
        <is>
          <t xml:space="preserve"> </t>
        </is>
      </c>
      <c r="K31" s="4" t="inlineStr">
        <is>
          <t xml:space="preserve"> </t>
        </is>
      </c>
      <c r="L31" s="4" t="inlineStr">
        <is>
          <t xml:space="preserve"> </t>
        </is>
      </c>
      <c r="M31" s="4" t="inlineStr">
        <is>
          <t xml:space="preserve"> </t>
        </is>
      </c>
    </row>
    <row r="32">
      <c r="A32" s="4" t="inlineStr">
        <is>
          <t>GBP Agreem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term</t>
        </is>
      </c>
      <c r="B34" s="4" t="inlineStr">
        <is>
          <t xml:space="preserve"> </t>
        </is>
      </c>
      <c r="C34" s="4" t="inlineStr">
        <is>
          <t xml:space="preserve"> </t>
        </is>
      </c>
      <c r="D34" s="4" t="inlineStr">
        <is>
          <t xml:space="preserve"> </t>
        </is>
      </c>
      <c r="E34" s="4" t="inlineStr">
        <is>
          <t>5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facility, committed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4" t="n">
        <v>1500000000</v>
      </c>
    </row>
    <row r="36">
      <c r="A36" s="4" t="inlineStr">
        <is>
          <t>Line of credit facility, number of extension options | option</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extension term</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BP Agreement | Line of Credit |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outstanding,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4" t="n">
        <v>303000000</v>
      </c>
      <c r="L40" s="14" t="n">
        <v>348000000</v>
      </c>
      <c r="M40" s="4" t="inlineStr">
        <is>
          <t xml:space="preserve"> </t>
        </is>
      </c>
    </row>
    <row r="41">
      <c r="A41" s="4" t="inlineStr">
        <is>
          <t>Former Facility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ine of credit facility, covenant benchmark amount</t>
        </is>
      </c>
      <c r="B43" s="4" t="inlineStr">
        <is>
          <t xml:space="preserve"> </t>
        </is>
      </c>
      <c r="C43" s="4" t="inlineStr">
        <is>
          <t xml:space="preserve"> </t>
        </is>
      </c>
      <c r="D43" s="4" t="inlineStr">
        <is>
          <t xml:space="preserve"> </t>
        </is>
      </c>
      <c r="E43" s="6" t="n">
        <v>1000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pach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ine of credit outstanding, amount</t>
        </is>
      </c>
      <c r="B46" s="4" t="inlineStr">
        <is>
          <t xml:space="preserve"> </t>
        </is>
      </c>
      <c r="C46" s="4" t="inlineStr">
        <is>
          <t xml:space="preserve"> </t>
        </is>
      </c>
      <c r="D46" s="4" t="inlineStr">
        <is>
          <t xml:space="preserve"> </t>
        </is>
      </c>
      <c r="E46" s="4" t="inlineStr">
        <is>
          <t xml:space="preserve"> </t>
        </is>
      </c>
      <c r="F46" s="5" t="n">
        <v>2000000</v>
      </c>
      <c r="G46" s="5" t="n">
        <v>11000000</v>
      </c>
      <c r="H46" s="4" t="inlineStr">
        <is>
          <t xml:space="preserve"> </t>
        </is>
      </c>
      <c r="I46" s="5" t="n">
        <v>11000000</v>
      </c>
      <c r="J46" s="4" t="inlineStr">
        <is>
          <t xml:space="preserve"> </t>
        </is>
      </c>
      <c r="K46" s="14" t="n">
        <v>461000000</v>
      </c>
      <c r="L46" s="14" t="n">
        <v>416000000</v>
      </c>
      <c r="M46" s="4" t="inlineStr">
        <is>
          <t xml:space="preserve"> </t>
        </is>
      </c>
    </row>
    <row r="47">
      <c r="A47" s="4" t="inlineStr">
        <is>
          <t>Apache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redit facility outstanding amount</t>
        </is>
      </c>
      <c r="B49" s="4" t="inlineStr">
        <is>
          <t xml:space="preserve"> </t>
        </is>
      </c>
      <c r="C49" s="4" t="inlineStr">
        <is>
          <t xml:space="preserve"> </t>
        </is>
      </c>
      <c r="D49" s="4" t="inlineStr">
        <is>
          <t xml:space="preserve"> </t>
        </is>
      </c>
      <c r="E49" s="4" t="inlineStr">
        <is>
          <t xml:space="preserve"> </t>
        </is>
      </c>
      <c r="F49" s="6" t="n">
        <v>0</v>
      </c>
      <c r="G49" s="5" t="n">
        <v>0</v>
      </c>
      <c r="H49" s="4" t="inlineStr">
        <is>
          <t xml:space="preserve"> </t>
        </is>
      </c>
      <c r="I49" s="6" t="n">
        <v>0</v>
      </c>
      <c r="J49" s="4" t="inlineStr">
        <is>
          <t xml:space="preserve"> </t>
        </is>
      </c>
      <c r="K49" s="4" t="inlineStr">
        <is>
          <t xml:space="preserve"> </t>
        </is>
      </c>
      <c r="L49" s="4" t="inlineStr">
        <is>
          <t xml:space="preserve"> </t>
        </is>
      </c>
      <c r="M49" s="4" t="inlineStr">
        <is>
          <t xml:space="preserve"> </t>
        </is>
      </c>
    </row>
    <row r="50">
      <c r="A50" s="4" t="inlineStr">
        <is>
          <t>Delayed-Drawn Term Loan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face amount</t>
        </is>
      </c>
      <c r="B52" s="4" t="inlineStr">
        <is>
          <t xml:space="preserve"> </t>
        </is>
      </c>
      <c r="C52" s="4" t="inlineStr">
        <is>
          <t xml:space="preserve"> </t>
        </is>
      </c>
      <c r="D52" s="6" t="n">
        <v>200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guarantee terms, benchmark amount (less than)</t>
        </is>
      </c>
      <c r="B53" s="4" t="inlineStr">
        <is>
          <t xml:space="preserve"> </t>
        </is>
      </c>
      <c r="C53" s="4" t="inlineStr">
        <is>
          <t xml:space="preserve"> </t>
        </is>
      </c>
      <c r="D53" s="6" t="n">
        <v>10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layed-Drawn Term Loan, Three Year Tranche Loans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term</t>
        </is>
      </c>
      <c r="B56" s="4" t="inlineStr">
        <is>
          <t xml:space="preserve"> </t>
        </is>
      </c>
      <c r="C56" s="4" t="inlineStr">
        <is>
          <t xml:space="preserve"> </t>
        </is>
      </c>
      <c r="D56" s="4" t="inlineStr">
        <is>
          <t>3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4" t="inlineStr">
        <is>
          <t xml:space="preserve"> </t>
        </is>
      </c>
      <c r="D57" s="6" t="n">
        <v>15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layed-Drawn Term Loan, 364-Day Tranche Loans | Un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term</t>
        </is>
      </c>
      <c r="B60" s="4" t="inlineStr">
        <is>
          <t xml:space="preserve"> </t>
        </is>
      </c>
      <c r="C60" s="4" t="inlineStr">
        <is>
          <t xml:space="preserve"> </t>
        </is>
      </c>
      <c r="D60" s="4" t="inlineStr">
        <is>
          <t>364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face amount</t>
        </is>
      </c>
      <c r="B61" s="4" t="inlineStr">
        <is>
          <t xml:space="preserve"> </t>
        </is>
      </c>
      <c r="C61" s="4" t="inlineStr">
        <is>
          <t xml:space="preserve"> </t>
        </is>
      </c>
      <c r="D61" s="6" t="n">
        <v>5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Credit Agreement, Three Year Tranche Loans |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term</t>
        </is>
      </c>
      <c r="B64" s="4" t="inlineStr">
        <is>
          <t xml:space="preserve"> </t>
        </is>
      </c>
      <c r="C64" s="4" t="inlineStr">
        <is>
          <t>3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3 years</t>
        </is>
      </c>
      <c r="J64" s="4" t="inlineStr">
        <is>
          <t xml:space="preserve"> </t>
        </is>
      </c>
      <c r="K64" s="4" t="inlineStr">
        <is>
          <t xml:space="preserve"> </t>
        </is>
      </c>
      <c r="L64" s="4" t="inlineStr">
        <is>
          <t xml:space="preserve"> </t>
        </is>
      </c>
      <c r="M64" s="4" t="inlineStr">
        <is>
          <t xml:space="preserve"> </t>
        </is>
      </c>
    </row>
    <row r="65">
      <c r="A65" s="4" t="inlineStr">
        <is>
          <t>Credit facility outstanding amount</t>
        </is>
      </c>
      <c r="B65" s="4" t="inlineStr">
        <is>
          <t xml:space="preserve"> </t>
        </is>
      </c>
      <c r="C65" s="4" t="inlineStr">
        <is>
          <t xml:space="preserve"> </t>
        </is>
      </c>
      <c r="D65" s="4" t="inlineStr">
        <is>
          <t xml:space="preserve"> </t>
        </is>
      </c>
      <c r="E65" s="4" t="inlineStr">
        <is>
          <t xml:space="preserve"> </t>
        </is>
      </c>
      <c r="F65" s="4" t="inlineStr">
        <is>
          <t xml:space="preserve"> </t>
        </is>
      </c>
      <c r="G65" s="6" t="n">
        <v>1000000000</v>
      </c>
      <c r="H65" s="4" t="inlineStr">
        <is>
          <t xml:space="preserve"> </t>
        </is>
      </c>
      <c r="I65" s="6" t="n">
        <v>1000000000</v>
      </c>
      <c r="J65" s="4" t="inlineStr">
        <is>
          <t xml:space="preserve"> </t>
        </is>
      </c>
      <c r="K65" s="4" t="inlineStr">
        <is>
          <t xml:space="preserve"> </t>
        </is>
      </c>
      <c r="L65" s="4" t="inlineStr">
        <is>
          <t xml:space="preserve"> </t>
        </is>
      </c>
      <c r="M65" s="4" t="inlineStr">
        <is>
          <t xml:space="preserve"> </t>
        </is>
      </c>
    </row>
    <row r="66">
      <c r="A66" s="4" t="inlineStr">
        <is>
          <t>Debt instrument, face amount</t>
        </is>
      </c>
      <c r="B66" s="4" t="inlineStr">
        <is>
          <t xml:space="preserve"> </t>
        </is>
      </c>
      <c r="C66" s="6" t="n">
        <v>15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erm Loan Credit Agreement, 364-Day Tranche Loans | Unsecured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term</t>
        </is>
      </c>
      <c r="B69" s="4" t="inlineStr">
        <is>
          <t xml:space="preserve"> </t>
        </is>
      </c>
      <c r="C69" s="4" t="inlineStr">
        <is>
          <t>364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6.375% Senior Notes Due 2026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repurchase amount</t>
        </is>
      </c>
      <c r="B72" s="4" t="inlineStr">
        <is>
          <t xml:space="preserve"> </t>
        </is>
      </c>
      <c r="C72" s="6" t="n">
        <v>321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redemption price, percentage</t>
        </is>
      </c>
      <c r="B73" s="4" t="inlineStr">
        <is>
          <t xml:space="preserve"> </t>
        </is>
      </c>
      <c r="C73" s="15" t="n">
        <v>1.01063</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6.375% Senior Notes Due 2026 | Senior Notes | Callon Petroleum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terest rate</t>
        </is>
      </c>
      <c r="B76" s="4" t="inlineStr">
        <is>
          <t xml:space="preserve"> </t>
        </is>
      </c>
      <c r="C76" s="15" t="n">
        <v>0.063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8.00% Senior Notes Due 2028 | Senior Notes | Callon Petroleum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repurchase amount</t>
        </is>
      </c>
      <c r="B79" s="6" t="n">
        <v>8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Debt interest rate</t>
        </is>
      </c>
      <c r="B80" s="4" t="inlineStr">
        <is>
          <t xml:space="preserve"> </t>
        </is>
      </c>
      <c r="C80" s="10" t="n">
        <v>0.0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redemption price, percentage</t>
        </is>
      </c>
      <c r="B81" s="15" t="n">
        <v>1.0158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7.500% Senior Notes Due 2030 | Senior Notes | Callon Petroleum 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repurchase amount</t>
        </is>
      </c>
      <c r="B84" s="6" t="n">
        <v>16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terest rate</t>
        </is>
      </c>
      <c r="B85" s="4" t="inlineStr">
        <is>
          <t xml:space="preserve"> </t>
        </is>
      </c>
      <c r="C85" s="9" t="n">
        <v>0.07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ebt redemption price, percentage</t>
        </is>
      </c>
      <c r="B86" s="15" t="n">
        <v>1.028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allon’s 2028 Notes and Callon’s 2030 Notes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repurchased principal amount</t>
        </is>
      </c>
      <c r="B89" s="4" t="inlineStr">
        <is>
          <t xml:space="preserve"> </t>
        </is>
      </c>
      <c r="C89" s="6" t="n">
        <v>12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repurchase amount</t>
        </is>
      </c>
      <c r="B90" s="4" t="inlineStr">
        <is>
          <t xml:space="preserve"> </t>
        </is>
      </c>
      <c r="C90" s="5" t="n">
        <v>1300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allon’s 2028 Notes and Callon’s 2030 Notes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debt</t>
        </is>
      </c>
      <c r="B93" s="4" t="inlineStr">
        <is>
          <t xml:space="preserve"> </t>
        </is>
      </c>
      <c r="C93" s="5" t="n">
        <v>24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allon Credit Agreement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payments of debt</t>
        </is>
      </c>
      <c r="B96" s="4" t="inlineStr">
        <is>
          <t xml:space="preserve"> </t>
        </is>
      </c>
      <c r="C96" s="6" t="n">
        <v>472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Open Market Repurchase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Debt repurchased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74000000</v>
      </c>
      <c r="I99" s="4" t="inlineStr">
        <is>
          <t xml:space="preserve"> </t>
        </is>
      </c>
      <c r="J99" s="5" t="n">
        <v>74000000</v>
      </c>
      <c r="K99" s="4" t="inlineStr">
        <is>
          <t xml:space="preserve"> </t>
        </is>
      </c>
      <c r="L99" s="4" t="inlineStr">
        <is>
          <t xml:space="preserve"> </t>
        </is>
      </c>
      <c r="M99" s="4" t="inlineStr">
        <is>
          <t xml:space="preserve"> </t>
        </is>
      </c>
    </row>
    <row r="100">
      <c r="A100" s="4" t="inlineStr">
        <is>
          <t>Debt repurchas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5000000</v>
      </c>
      <c r="I100" s="4" t="inlineStr">
        <is>
          <t xml:space="preserve"> </t>
        </is>
      </c>
      <c r="J100" s="5" t="n">
        <v>65000000</v>
      </c>
      <c r="K100" s="4" t="inlineStr">
        <is>
          <t xml:space="preserve"> </t>
        </is>
      </c>
      <c r="L100" s="4" t="inlineStr">
        <is>
          <t xml:space="preserve"> </t>
        </is>
      </c>
      <c r="M100" s="4" t="inlineStr">
        <is>
          <t xml:space="preserve"> </t>
        </is>
      </c>
    </row>
    <row r="101">
      <c r="A101" s="4" t="inlineStr">
        <is>
          <t>Gain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9000000</v>
      </c>
      <c r="K101" s="4" t="inlineStr">
        <is>
          <t xml:space="preserve"> </t>
        </is>
      </c>
      <c r="L101" s="4" t="inlineStr">
        <is>
          <t xml:space="preserve"> </t>
        </is>
      </c>
      <c r="M101" s="4" t="inlineStr">
        <is>
          <t xml:space="preserve"> </t>
        </is>
      </c>
    </row>
  </sheetData>
  <mergeCells count="3">
    <mergeCell ref="A1:A2"/>
    <mergeCell ref="G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Financing Cost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09</v>
      </c>
      <c r="C4" s="6" t="n">
        <v>89</v>
      </c>
      <c r="D4" s="6" t="n">
        <v>302</v>
      </c>
      <c r="E4" s="6" t="n">
        <v>266</v>
      </c>
    </row>
    <row r="5">
      <c r="A5" s="4" t="inlineStr">
        <is>
          <t>Amortization of debt issuance costs</t>
        </is>
      </c>
      <c r="B5" s="5" t="n">
        <v>1</v>
      </c>
      <c r="C5" s="5" t="n">
        <v>1</v>
      </c>
      <c r="D5" s="5" t="n">
        <v>4</v>
      </c>
      <c r="E5" s="5" t="n">
        <v>3</v>
      </c>
    </row>
    <row r="6">
      <c r="A6" s="4" t="inlineStr">
        <is>
          <t>Capitalized interest</t>
        </is>
      </c>
      <c r="B6" s="5" t="n">
        <v>-8</v>
      </c>
      <c r="C6" s="5" t="n">
        <v>-7</v>
      </c>
      <c r="D6" s="5" t="n">
        <v>-22</v>
      </c>
      <c r="E6" s="5" t="n">
        <v>-18</v>
      </c>
    </row>
    <row r="7">
      <c r="A7" s="4" t="inlineStr">
        <is>
          <t>Gain on extinguishment of debt</t>
        </is>
      </c>
      <c r="B7" s="5" t="n">
        <v>0</v>
      </c>
      <c r="C7" s="5" t="n">
        <v>0</v>
      </c>
      <c r="D7" s="5" t="n">
        <v>0</v>
      </c>
      <c r="E7" s="5" t="n">
        <v>-9</v>
      </c>
    </row>
    <row r="8">
      <c r="A8" s="4" t="inlineStr">
        <is>
          <t>Interest income</t>
        </is>
      </c>
      <c r="B8" s="5" t="n">
        <v>-2</v>
      </c>
      <c r="C8" s="5" t="n">
        <v>-2</v>
      </c>
      <c r="D8" s="5" t="n">
        <v>-8</v>
      </c>
      <c r="E8" s="5" t="n">
        <v>-7</v>
      </c>
    </row>
    <row r="9">
      <c r="A9" s="4" t="inlineStr">
        <is>
          <t>Financing costs, net</t>
        </is>
      </c>
      <c r="B9" s="6" t="n">
        <v>100</v>
      </c>
      <c r="C9" s="6" t="n">
        <v>81</v>
      </c>
      <c r="D9" s="6" t="n">
        <v>276</v>
      </c>
      <c r="E9" s="6" t="n">
        <v>2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Apr. 01, 2024 USD ($)</t>
        </is>
      </c>
    </row>
    <row r="2">
      <c r="A2" s="4" t="inlineStr">
        <is>
          <t>Callon Petroleum Company</t>
        </is>
      </c>
      <c r="B2" s="4" t="inlineStr">
        <is>
          <t xml:space="preserve"> </t>
        </is>
      </c>
    </row>
    <row r="3">
      <c r="A3" s="3" t="inlineStr">
        <is>
          <t>Valuation Allowance [Line Items]</t>
        </is>
      </c>
      <c r="B3" s="4" t="inlineStr">
        <is>
          <t xml:space="preserve"> </t>
        </is>
      </c>
    </row>
    <row r="4">
      <c r="A4" s="4" t="inlineStr">
        <is>
          <t>Deferred tax asset</t>
        </is>
      </c>
      <c r="B4" s="6" t="n">
        <v>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 width="22" customWidth="1" min="5" max="5"/>
    <col width="22" customWidth="1" min="6" max="6"/>
    <col width="35" customWidth="1" min="7" max="7"/>
    <col width="22" customWidth="1" min="8" max="8"/>
    <col width="35" customWidth="1" min="9" max="9"/>
    <col width="22" customWidth="1" min="10" max="10"/>
    <col width="22" customWidth="1" min="11" max="11"/>
    <col width="21" customWidth="1" min="12" max="12"/>
    <col width="21" customWidth="1" min="13" max="13"/>
    <col width="22" customWidth="1" min="14" max="14"/>
    <col width="22" customWidth="1" min="15" max="15"/>
    <col width="22" customWidth="1" min="16" max="16"/>
  </cols>
  <sheetData>
    <row r="1">
      <c r="A1" s="1" t="inlineStr">
        <is>
          <t>COMMITMENTS AND CONTINGENCIES (Details) $ in Millions</t>
        </is>
      </c>
      <c r="G1" s="2" t="inlineStr">
        <is>
          <t>3 Months Ended</t>
        </is>
      </c>
      <c r="I1" s="2" t="inlineStr">
        <is>
          <t>9 Months Ended</t>
        </is>
      </c>
    </row>
    <row r="2">
      <c r="B2" s="2" t="inlineStr">
        <is>
          <t>Sep. 10, 2020 defendant</t>
        </is>
      </c>
      <c r="C2" s="2" t="inlineStr">
        <is>
          <t>Dec. 20, 2017 action</t>
        </is>
      </c>
      <c r="D2" s="2" t="inlineStr">
        <is>
          <t>Jul. 17, 2017 defendant action</t>
        </is>
      </c>
      <c r="E2" s="2" t="inlineStr">
        <is>
          <t>Mar. 21, 2016 USD ($)</t>
        </is>
      </c>
      <c r="F2" s="2" t="inlineStr">
        <is>
          <t>Mar. 20, 2016 USD ($)</t>
        </is>
      </c>
      <c r="G2" s="2" t="inlineStr">
        <is>
          <t>Sep. 30, 2024 USD ($) lawsuit bond</t>
        </is>
      </c>
      <c r="H2" s="2" t="inlineStr">
        <is>
          <t>Sep. 30, 2023 USD ($)</t>
        </is>
      </c>
      <c r="I2" s="2" t="inlineStr">
        <is>
          <t>Sep. 30, 2024 USD ($) lawsuit bond</t>
        </is>
      </c>
      <c r="J2" s="2" t="inlineStr">
        <is>
          <t>Sep. 30, 2023 USD ($)</t>
        </is>
      </c>
      <c r="K2" s="2" t="inlineStr">
        <is>
          <t>Dec. 31, 2023 USD ($)</t>
        </is>
      </c>
      <c r="L2" s="2" t="inlineStr">
        <is>
          <t>Jun. 21, 2023 surety</t>
        </is>
      </c>
      <c r="M2" s="2" t="inlineStr">
        <is>
          <t>Apr. 05, 2022 letter</t>
        </is>
      </c>
      <c r="N2" s="2" t="inlineStr">
        <is>
          <t>Dec. 31, 2017 AUD ($)</t>
        </is>
      </c>
      <c r="O2" s="2" t="inlineStr">
        <is>
          <t>Apr. 30, 2017 AUD ($)</t>
        </is>
      </c>
      <c r="P2" s="2" t="inlineStr">
        <is>
          <t>Mar. 12, 2014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rued liability for legal contingencies</t>
        </is>
      </c>
      <c r="B4" s="4" t="inlineStr">
        <is>
          <t xml:space="preserve"> </t>
        </is>
      </c>
      <c r="C4" s="4" t="inlineStr">
        <is>
          <t xml:space="preserve"> </t>
        </is>
      </c>
      <c r="D4" s="4" t="inlineStr">
        <is>
          <t xml:space="preserve"> </t>
        </is>
      </c>
      <c r="E4" s="4" t="inlineStr">
        <is>
          <t xml:space="preserve"> </t>
        </is>
      </c>
      <c r="F4" s="4" t="inlineStr">
        <is>
          <t xml:space="preserve"> </t>
        </is>
      </c>
      <c r="G4" s="6" t="n">
        <v>18000000</v>
      </c>
      <c r="H4" s="4" t="inlineStr">
        <is>
          <t xml:space="preserve"> </t>
        </is>
      </c>
      <c r="I4" s="6" t="n">
        <v>18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vironmental tax and royalty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000000</v>
      </c>
    </row>
    <row r="6">
      <c r="A6" s="4" t="inlineStr">
        <is>
          <t>Retain right of obligations</t>
        </is>
      </c>
      <c r="B6" s="4" t="inlineStr">
        <is>
          <t xml:space="preserve"> </t>
        </is>
      </c>
      <c r="C6" s="4" t="inlineStr">
        <is>
          <t xml:space="preserve"> </t>
        </is>
      </c>
      <c r="D6" s="4" t="inlineStr">
        <is>
          <t xml:space="preserve"> </t>
        </is>
      </c>
      <c r="E6" s="4" t="inlineStr">
        <is>
          <t xml:space="preserve"> </t>
        </is>
      </c>
      <c r="F6" s="4" t="inlineStr">
        <is>
          <t xml:space="preserve"> </t>
        </is>
      </c>
      <c r="G6" s="5" t="n">
        <v>45000000</v>
      </c>
      <c r="H6" s="4" t="inlineStr">
        <is>
          <t xml:space="preserve"> </t>
        </is>
      </c>
      <c r="I6" s="5" t="n">
        <v>45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Undiscounted reserve for environmental remediation</t>
        </is>
      </c>
      <c r="B7" s="4" t="inlineStr">
        <is>
          <t xml:space="preserve"> </t>
        </is>
      </c>
      <c r="C7" s="4" t="inlineStr">
        <is>
          <t xml:space="preserve"> </t>
        </is>
      </c>
      <c r="D7" s="4" t="inlineStr">
        <is>
          <t xml:space="preserve"> </t>
        </is>
      </c>
      <c r="E7" s="4" t="inlineStr">
        <is>
          <t xml:space="preserve"> </t>
        </is>
      </c>
      <c r="F7" s="4" t="inlineStr">
        <is>
          <t xml:space="preserve"> </t>
        </is>
      </c>
      <c r="G7" s="5" t="n">
        <v>2000000</v>
      </c>
      <c r="H7" s="4" t="inlineStr">
        <is>
          <t xml:space="preserve"> </t>
        </is>
      </c>
      <c r="I7" s="5" t="n">
        <v>2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nvironmental remediation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andby loan agreed to provide related to ARO (up to)</t>
        </is>
      </c>
      <c r="B9" s="4" t="inlineStr">
        <is>
          <t xml:space="preserve"> </t>
        </is>
      </c>
      <c r="C9" s="4" t="inlineStr">
        <is>
          <t xml:space="preserve"> </t>
        </is>
      </c>
      <c r="D9" s="4" t="inlineStr">
        <is>
          <t xml:space="preserve"> </t>
        </is>
      </c>
      <c r="E9" s="4" t="inlineStr">
        <is>
          <t xml:space="preserve"> </t>
        </is>
      </c>
      <c r="F9" s="4" t="inlineStr">
        <is>
          <t xml:space="preserve"> </t>
        </is>
      </c>
      <c r="G9" s="5" t="n">
        <v>400000000</v>
      </c>
      <c r="H9" s="4" t="inlineStr">
        <is>
          <t xml:space="preserve"> </t>
        </is>
      </c>
      <c r="I9" s="5" t="n">
        <v>4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prior letters notifying unable to fund decommissioning obligations | let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c r="P10" s="4" t="inlineStr">
        <is>
          <t xml:space="preserve"> </t>
        </is>
      </c>
    </row>
    <row r="11">
      <c r="A11" s="4" t="inlineStr">
        <is>
          <t>Sureties issued bonds directly | sure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v>
      </c>
      <c r="M11" s="4" t="inlineStr">
        <is>
          <t xml:space="preserve"> </t>
        </is>
      </c>
      <c r="N11" s="4" t="inlineStr">
        <is>
          <t xml:space="preserve"> </t>
        </is>
      </c>
      <c r="O11" s="4" t="inlineStr">
        <is>
          <t xml:space="preserve"> </t>
        </is>
      </c>
      <c r="P11" s="4" t="inlineStr">
        <is>
          <t xml:space="preserve"> </t>
        </is>
      </c>
    </row>
    <row r="12">
      <c r="A12" s="4" t="inlineStr">
        <is>
          <t>Sureties issued bonds to issuing bank | sure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v>
      </c>
      <c r="M12" s="4" t="inlineStr">
        <is>
          <t xml:space="preserve"> </t>
        </is>
      </c>
      <c r="N12" s="4" t="inlineStr">
        <is>
          <t xml:space="preserve"> </t>
        </is>
      </c>
      <c r="O12" s="4" t="inlineStr">
        <is>
          <t xml:space="preserve"> </t>
        </is>
      </c>
      <c r="P12" s="4" t="inlineStr">
        <is>
          <t xml:space="preserve"> </t>
        </is>
      </c>
    </row>
    <row r="13">
      <c r="A13" s="4" t="inlineStr">
        <is>
          <t>Decommissioning security for sold properties</t>
        </is>
      </c>
      <c r="B13" s="4" t="inlineStr">
        <is>
          <t xml:space="preserve"> </t>
        </is>
      </c>
      <c r="C13" s="4" t="inlineStr">
        <is>
          <t xml:space="preserve"> </t>
        </is>
      </c>
      <c r="D13" s="4" t="inlineStr">
        <is>
          <t xml:space="preserve"> </t>
        </is>
      </c>
      <c r="E13" s="4" t="inlineStr">
        <is>
          <t xml:space="preserve"> </t>
        </is>
      </c>
      <c r="F13" s="4" t="inlineStr">
        <is>
          <t xml:space="preserve"> </t>
        </is>
      </c>
      <c r="G13" s="5" t="n">
        <v>188000000</v>
      </c>
      <c r="H13" s="4" t="inlineStr">
        <is>
          <t xml:space="preserve"> </t>
        </is>
      </c>
      <c r="I13" s="5" t="n">
        <v>188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on previously sold Gulf of Mexico proper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5" t="n">
        <v>83000000</v>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dditional decommissioning contingency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ulf Of Mexico Shelf Operations and Properties | Disposed of by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bond held | bond</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5" t="n">
        <v>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commissioning contingency for sold</t>
        </is>
      </c>
      <c r="B21" s="4" t="inlineStr">
        <is>
          <t xml:space="preserve"> </t>
        </is>
      </c>
      <c r="C21" s="4" t="inlineStr">
        <is>
          <t xml:space="preserve"> </t>
        </is>
      </c>
      <c r="D21" s="4" t="inlineStr">
        <is>
          <t xml:space="preserve"> </t>
        </is>
      </c>
      <c r="E21" s="4" t="inlineStr">
        <is>
          <t xml:space="preserve"> </t>
        </is>
      </c>
      <c r="F21" s="4" t="inlineStr">
        <is>
          <t xml:space="preserve"> </t>
        </is>
      </c>
      <c r="G21" s="6" t="n">
        <v>853000000</v>
      </c>
      <c r="H21" s="4" t="inlineStr">
        <is>
          <t xml:space="preserve"> </t>
        </is>
      </c>
      <c r="I21" s="6" t="n">
        <v>853000000</v>
      </c>
      <c r="J21" s="4" t="inlineStr">
        <is>
          <t xml:space="preserve"> </t>
        </is>
      </c>
      <c r="K21" s="6" t="n">
        <v>82400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uisiana Restoration, Coastal Zone Lawsu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umber of pending lawsuits | lawsuit</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5"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pollo Exploration Lawsu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laintiffs alleged damages</t>
        </is>
      </c>
      <c r="B27" s="4" t="inlineStr">
        <is>
          <t xml:space="preserve"> </t>
        </is>
      </c>
      <c r="C27" s="4" t="inlineStr">
        <is>
          <t xml:space="preserve"> </t>
        </is>
      </c>
      <c r="D27" s="4" t="inlineStr">
        <is>
          <t xml:space="preserve"> </t>
        </is>
      </c>
      <c r="E27" s="6" t="n">
        <v>20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pollo Exploration Lawsui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laintiffs alleged damages</t>
        </is>
      </c>
      <c r="B30" s="4" t="inlineStr">
        <is>
          <t xml:space="preserve"> </t>
        </is>
      </c>
      <c r="C30" s="4" t="inlineStr">
        <is>
          <t xml:space="preserve"> </t>
        </is>
      </c>
      <c r="D30" s="4" t="inlineStr">
        <is>
          <t xml:space="preserve"> </t>
        </is>
      </c>
      <c r="E30" s="4" t="inlineStr">
        <is>
          <t xml:space="preserve"> </t>
        </is>
      </c>
      <c r="F30" s="6" t="n">
        <v>110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ustralian Operations Divestiture Dispute | Apache Australia Op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ain contingency, unrecord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0</v>
      </c>
      <c r="P33" s="4" t="inlineStr">
        <is>
          <t xml:space="preserve"> </t>
        </is>
      </c>
    </row>
    <row r="34">
      <c r="A34" s="4" t="inlineStr">
        <is>
          <t>Loss contingency, estimated of possible los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00</v>
      </c>
      <c r="O34" s="4" t="inlineStr">
        <is>
          <t xml:space="preserve"> </t>
        </is>
      </c>
      <c r="P34" s="4" t="inlineStr">
        <is>
          <t xml:space="preserve"> </t>
        </is>
      </c>
    </row>
    <row r="35">
      <c r="A35" s="4" t="inlineStr">
        <is>
          <t>California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mmitment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actions filed | action</t>
        </is>
      </c>
      <c r="B37" s="4" t="inlineStr">
        <is>
          <t xml:space="preserve"> </t>
        </is>
      </c>
      <c r="C37" s="5" t="n">
        <v>2</v>
      </c>
      <c r="D37" s="5" t="n">
        <v>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defendants | defendant</t>
        </is>
      </c>
      <c r="B38" s="4" t="inlineStr">
        <is>
          <t xml:space="preserve"> </t>
        </is>
      </c>
      <c r="C38" s="4" t="inlineStr">
        <is>
          <t xml:space="preserve"> </t>
        </is>
      </c>
      <c r="D38" s="5" t="n">
        <v>3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laware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defendants | defendant</t>
        </is>
      </c>
      <c r="B41" s="5" t="n">
        <v>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mergeCells count="3">
    <mergeCell ref="A1:A2"/>
    <mergeCell ref="G1:H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Net Income (Loss) Per Common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Income (loss) attributable to common stock</t>
        </is>
      </c>
      <c r="B4" s="6" t="n">
        <v>-223</v>
      </c>
      <c r="C4" s="6" t="n">
        <v>459</v>
      </c>
      <c r="D4" s="6" t="n">
        <v>450</v>
      </c>
      <c r="E4" s="6" t="n">
        <v>1082</v>
      </c>
    </row>
    <row r="5">
      <c r="A5" s="4" t="inlineStr">
        <is>
          <t>Income (loss) attributable to common stock (in shares)</t>
        </is>
      </c>
      <c r="B5" s="5" t="n">
        <v>370</v>
      </c>
      <c r="C5" s="5" t="n">
        <v>308</v>
      </c>
      <c r="D5" s="5" t="n">
        <v>348</v>
      </c>
      <c r="E5" s="5" t="n">
        <v>309</v>
      </c>
    </row>
    <row r="6">
      <c r="A6" s="4" t="inlineStr">
        <is>
          <t>Income (loss) attributable to common stock (in USD per share)</t>
        </is>
      </c>
      <c r="B6" s="7" t="n">
        <v>-0.6</v>
      </c>
      <c r="C6" s="7" t="n">
        <v>1.49</v>
      </c>
      <c r="D6" s="7" t="n">
        <v>1.3</v>
      </c>
      <c r="E6" s="7" t="n">
        <v>3.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Income (loss) attributable to common stock</t>
        </is>
      </c>
      <c r="B8" s="6" t="n">
        <v>-223</v>
      </c>
      <c r="C8" s="6" t="n">
        <v>459</v>
      </c>
      <c r="D8" s="6" t="n">
        <v>450</v>
      </c>
      <c r="E8" s="6" t="n">
        <v>1082</v>
      </c>
    </row>
    <row r="9">
      <c r="A9" s="4" t="inlineStr">
        <is>
          <t>Income (loss) attributable to common stock (in shares)</t>
        </is>
      </c>
      <c r="B9" s="5" t="n">
        <v>370</v>
      </c>
      <c r="C9" s="5" t="n">
        <v>308</v>
      </c>
      <c r="D9" s="5" t="n">
        <v>348</v>
      </c>
      <c r="E9" s="5" t="n">
        <v>309</v>
      </c>
    </row>
    <row r="10">
      <c r="A10" s="4" t="inlineStr">
        <is>
          <t>Income (loss) attributable to common stock (in USD per share)</t>
        </is>
      </c>
      <c r="B10" s="7" t="n">
        <v>-0.6</v>
      </c>
      <c r="C10" s="7" t="n">
        <v>1.49</v>
      </c>
      <c r="D10" s="7" t="n">
        <v>1.29</v>
      </c>
      <c r="E10" s="7" t="n">
        <v>3.5</v>
      </c>
    </row>
    <row r="11">
      <c r="A11" s="4" t="inlineStr">
        <is>
          <t>Stock options and other</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Stock options and other</t>
        </is>
      </c>
      <c r="B13" s="4" t="inlineStr">
        <is>
          <t xml:space="preserve"> </t>
        </is>
      </c>
      <c r="C13" s="4" t="inlineStr">
        <is>
          <t xml:space="preserve"> </t>
        </is>
      </c>
      <c r="D13" s="6" t="n">
        <v>0</v>
      </c>
      <c r="E13" s="6" t="n">
        <v>0</v>
      </c>
    </row>
    <row r="14">
      <c r="A14" s="4" t="inlineStr">
        <is>
          <t>Stock options and other (in shares)</t>
        </is>
      </c>
      <c r="B14" s="4" t="inlineStr">
        <is>
          <t xml:space="preserve"> </t>
        </is>
      </c>
      <c r="C14" s="4" t="inlineStr">
        <is>
          <t xml:space="preserve"> </t>
        </is>
      </c>
      <c r="D14" s="5" t="n">
        <v>0</v>
      </c>
      <c r="E14" s="5" t="n">
        <v>0</v>
      </c>
    </row>
    <row r="15">
      <c r="A15" s="4" t="inlineStr">
        <is>
          <t>Stock options and other (in USD per share)</t>
        </is>
      </c>
      <c r="B15" s="4" t="inlineStr">
        <is>
          <t xml:space="preserve"> </t>
        </is>
      </c>
      <c r="C15" s="4" t="inlineStr">
        <is>
          <t xml:space="preserve"> </t>
        </is>
      </c>
      <c r="D15" s="7" t="n">
        <v>-0.01</v>
      </c>
      <c r="E1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APITAL STOCK - Additional Information (Details) - USD ($) $ / shares in Units, $ in Millions</t>
        </is>
      </c>
      <c r="C1" s="2" t="inlineStr">
        <is>
          <t>3 Months Ended</t>
        </is>
      </c>
      <c r="E1" s="2" t="inlineStr">
        <is>
          <t>9 Months Ended</t>
        </is>
      </c>
    </row>
    <row r="2">
      <c r="B2" s="2" t="inlineStr">
        <is>
          <t>Apr. 01, 2024</t>
        </is>
      </c>
      <c r="C2" s="2" t="inlineStr">
        <is>
          <t>Sep. 30, 2024</t>
        </is>
      </c>
      <c r="D2" s="2" t="inlineStr">
        <is>
          <t>Sep. 30, 2023</t>
        </is>
      </c>
      <c r="E2" s="2" t="inlineStr">
        <is>
          <t>Sep. 30, 2024</t>
        </is>
      </c>
      <c r="F2" s="2" t="inlineStr">
        <is>
          <t>Sep. 30, 2023</t>
        </is>
      </c>
      <c r="G2" s="2" t="inlineStr">
        <is>
          <t>Sep. 30,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and restricted stock, anti-dilutive (in shares)</t>
        </is>
      </c>
      <c r="B4" s="4" t="inlineStr">
        <is>
          <t xml:space="preserve"> </t>
        </is>
      </c>
      <c r="C4" s="5" t="n">
        <v>1900000</v>
      </c>
      <c r="D4" s="5" t="n">
        <v>1700000</v>
      </c>
      <c r="E4" s="5" t="n">
        <v>2000000</v>
      </c>
      <c r="F4" s="5" t="n">
        <v>2000000</v>
      </c>
      <c r="G4" s="4" t="inlineStr">
        <is>
          <t xml:space="preserve"> </t>
        </is>
      </c>
      <c r="H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40000000</v>
      </c>
      <c r="H5" s="5" t="n">
        <v>40000000</v>
      </c>
    </row>
    <row r="6">
      <c r="A6" s="4" t="inlineStr">
        <is>
          <t>Treasury shares acquired (in shares)</t>
        </is>
      </c>
      <c r="B6" s="4" t="inlineStr">
        <is>
          <t xml:space="preserve"> </t>
        </is>
      </c>
      <c r="C6" s="5" t="n">
        <v>100000</v>
      </c>
      <c r="D6" s="5" t="n">
        <v>500000</v>
      </c>
      <c r="E6" s="5" t="n">
        <v>4600000</v>
      </c>
      <c r="F6" s="5" t="n">
        <v>5500000</v>
      </c>
      <c r="G6" s="4" t="inlineStr">
        <is>
          <t xml:space="preserve"> </t>
        </is>
      </c>
      <c r="H6" s="4" t="inlineStr">
        <is>
          <t xml:space="preserve"> </t>
        </is>
      </c>
    </row>
    <row r="7">
      <c r="A7" s="4" t="inlineStr">
        <is>
          <t>Treasury stock acquired, average price (in USD per share)</t>
        </is>
      </c>
      <c r="B7" s="4" t="inlineStr">
        <is>
          <t xml:space="preserve"> </t>
        </is>
      </c>
      <c r="C7" s="7" t="n">
        <v>29.33</v>
      </c>
      <c r="D7" s="7" t="n">
        <v>41.9</v>
      </c>
      <c r="E7" s="7" t="n">
        <v>31.72</v>
      </c>
      <c r="F7" s="7" t="n">
        <v>37.91</v>
      </c>
      <c r="G7" s="4" t="inlineStr">
        <is>
          <t xml:space="preserve"> </t>
        </is>
      </c>
      <c r="H7" s="4" t="inlineStr">
        <is>
          <t xml:space="preserve"> </t>
        </is>
      </c>
    </row>
    <row r="8">
      <c r="A8" s="4" t="inlineStr">
        <is>
          <t>Remaining authorized repurchase amount (in shares)</t>
        </is>
      </c>
      <c r="B8" s="4" t="inlineStr">
        <is>
          <t xml:space="preserve"> </t>
        </is>
      </c>
      <c r="C8" s="5" t="n">
        <v>39300000</v>
      </c>
      <c r="D8" s="4" t="inlineStr">
        <is>
          <t xml:space="preserve"> </t>
        </is>
      </c>
      <c r="E8" s="5" t="n">
        <v>39300000</v>
      </c>
      <c r="F8" s="4" t="inlineStr">
        <is>
          <t xml:space="preserve"> </t>
        </is>
      </c>
      <c r="G8" s="4" t="inlineStr">
        <is>
          <t xml:space="preserve"> </t>
        </is>
      </c>
      <c r="H8" s="4" t="inlineStr">
        <is>
          <t xml:space="preserve"> </t>
        </is>
      </c>
    </row>
    <row r="9">
      <c r="A9" s="4" t="inlineStr">
        <is>
          <t>Payments of dividend on common stock</t>
        </is>
      </c>
      <c r="B9" s="4" t="inlineStr">
        <is>
          <t xml:space="preserve"> </t>
        </is>
      </c>
      <c r="C9" s="6" t="n">
        <v>92</v>
      </c>
      <c r="D9" s="6" t="n">
        <v>77</v>
      </c>
      <c r="E9" s="6" t="n">
        <v>260</v>
      </c>
      <c r="F9" s="6" t="n">
        <v>232</v>
      </c>
      <c r="G9" s="4" t="inlineStr">
        <is>
          <t xml:space="preserve"> </t>
        </is>
      </c>
      <c r="H9" s="4" t="inlineStr">
        <is>
          <t xml:space="preserve"> </t>
        </is>
      </c>
    </row>
    <row r="10">
      <c r="A10" s="4" t="inlineStr">
        <is>
          <t>Issuance of common stock</t>
        </is>
      </c>
      <c r="B10" s="4" t="inlineStr">
        <is>
          <t xml:space="preserve"> </t>
        </is>
      </c>
      <c r="C10" s="4" t="inlineStr">
        <is>
          <t xml:space="preserve"> </t>
        </is>
      </c>
      <c r="D10" s="4" t="inlineStr">
        <is>
          <t xml:space="preserve"> </t>
        </is>
      </c>
      <c r="E10" s="5" t="n">
        <v>2414</v>
      </c>
      <c r="F10" s="4" t="inlineStr">
        <is>
          <t xml:space="preserve"> </t>
        </is>
      </c>
      <c r="G10" s="4" t="inlineStr">
        <is>
          <t xml:space="preserve"> </t>
        </is>
      </c>
      <c r="H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t>
        </is>
      </c>
      <c r="B13" s="4" t="inlineStr">
        <is>
          <t xml:space="preserve"> </t>
        </is>
      </c>
      <c r="C13" s="4" t="inlineStr">
        <is>
          <t xml:space="preserve"> </t>
        </is>
      </c>
      <c r="D13" s="4" t="inlineStr">
        <is>
          <t xml:space="preserve"> </t>
        </is>
      </c>
      <c r="E13" s="6" t="n">
        <v>44</v>
      </c>
      <c r="F13" s="4" t="inlineStr">
        <is>
          <t xml:space="preserve"> </t>
        </is>
      </c>
      <c r="G13" s="4" t="inlineStr">
        <is>
          <t xml:space="preserve"> </t>
        </is>
      </c>
      <c r="H13" s="4" t="inlineStr">
        <is>
          <t xml:space="preserve"> </t>
        </is>
      </c>
    </row>
    <row r="14">
      <c r="A14" s="4" t="inlineStr">
        <is>
          <t>Callon Petroleum Company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5" t="n">
        <v>7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t>
        </is>
      </c>
      <c r="B17" s="6" t="n">
        <v>2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Financial Segment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Operating Expens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operating expenses</t>
        </is>
      </c>
      <c r="B4" s="4" t="inlineStr">
        <is>
          <t>[1]</t>
        </is>
      </c>
      <c r="C4" s="6" t="n">
        <v>418</v>
      </c>
      <c r="D4" s="6" t="n">
        <v>394</v>
      </c>
      <c r="E4" s="6" t="n">
        <v>1216</v>
      </c>
      <c r="F4" s="6" t="n">
        <v>1076</v>
      </c>
      <c r="G4" s="4" t="inlineStr">
        <is>
          <t xml:space="preserve"> </t>
        </is>
      </c>
    </row>
    <row r="5">
      <c r="A5" s="4" t="inlineStr">
        <is>
          <t>Taxes other than income</t>
        </is>
      </c>
      <c r="C5" s="5" t="n">
        <v>70</v>
      </c>
      <c r="D5" s="5" t="n">
        <v>61</v>
      </c>
      <c r="E5" s="5" t="n">
        <v>205</v>
      </c>
      <c r="F5" s="5" t="n">
        <v>163</v>
      </c>
      <c r="G5" s="4" t="inlineStr">
        <is>
          <t xml:space="preserve"> </t>
        </is>
      </c>
    </row>
    <row r="6">
      <c r="A6" s="4" t="inlineStr">
        <is>
          <t>Exploration</t>
        </is>
      </c>
      <c r="C6" s="5" t="n">
        <v>29</v>
      </c>
      <c r="D6" s="5" t="n">
        <v>49</v>
      </c>
      <c r="E6" s="5" t="n">
        <v>248</v>
      </c>
      <c r="F6" s="5" t="n">
        <v>144</v>
      </c>
      <c r="G6" s="4" t="inlineStr">
        <is>
          <t xml:space="preserve"> </t>
        </is>
      </c>
    </row>
    <row r="7">
      <c r="A7" s="4" t="inlineStr">
        <is>
          <t>Depreciation, depletion, and amortization</t>
        </is>
      </c>
      <c r="C7" s="5" t="n">
        <v>595</v>
      </c>
      <c r="D7" s="5" t="n">
        <v>418</v>
      </c>
      <c r="E7" s="5" t="n">
        <v>1613</v>
      </c>
      <c r="F7" s="5" t="n">
        <v>1117</v>
      </c>
      <c r="G7" s="4" t="inlineStr">
        <is>
          <t xml:space="preserve"> </t>
        </is>
      </c>
    </row>
    <row r="8">
      <c r="A8" s="4" t="inlineStr">
        <is>
          <t>Asset retirement obligation accretion</t>
        </is>
      </c>
      <c r="C8" s="5" t="n">
        <v>36</v>
      </c>
      <c r="D8" s="5" t="n">
        <v>29</v>
      </c>
      <c r="E8" s="5" t="n">
        <v>112</v>
      </c>
      <c r="F8" s="5" t="n">
        <v>86</v>
      </c>
      <c r="G8" s="4" t="inlineStr">
        <is>
          <t xml:space="preserve"> </t>
        </is>
      </c>
    </row>
    <row r="9">
      <c r="A9" s="4" t="inlineStr">
        <is>
          <t>Impairments</t>
        </is>
      </c>
      <c r="C9" s="5" t="n">
        <v>1111</v>
      </c>
      <c r="D9" s="5" t="n">
        <v>0</v>
      </c>
      <c r="E9" s="5" t="n">
        <v>1111</v>
      </c>
      <c r="F9" s="5" t="n">
        <v>46</v>
      </c>
      <c r="G9" s="4" t="inlineStr">
        <is>
          <t xml:space="preserve"> </t>
        </is>
      </c>
    </row>
    <row r="10">
      <c r="A10" s="4" t="inlineStr">
        <is>
          <t>Total operating expenses</t>
        </is>
      </c>
      <c r="C10" s="5" t="n">
        <v>2674</v>
      </c>
      <c r="D10" s="5" t="n">
        <v>1251</v>
      </c>
      <c r="E10" s="5" t="n">
        <v>5498</v>
      </c>
      <c r="F10" s="5" t="n">
        <v>3435</v>
      </c>
      <c r="G10" s="4" t="inlineStr">
        <is>
          <t xml:space="preserve"> </t>
        </is>
      </c>
    </row>
    <row r="11">
      <c r="A11" s="4" t="inlineStr">
        <is>
          <t>Operating Income (Loss)</t>
        </is>
      </c>
      <c r="C11" s="5" t="n">
        <v>-143</v>
      </c>
      <c r="D11" s="5" t="n">
        <v>1057</v>
      </c>
      <c r="E11" s="5" t="n">
        <v>1527</v>
      </c>
      <c r="F11" s="5" t="n">
        <v>2677</v>
      </c>
      <c r="G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instrument gains (losses), net</t>
        </is>
      </c>
      <c r="C13" s="5" t="n">
        <v>-10</v>
      </c>
      <c r="D13" s="5" t="n">
        <v>0</v>
      </c>
      <c r="E13" s="5" t="n">
        <v>-17</v>
      </c>
      <c r="F13" s="5" t="n">
        <v>104</v>
      </c>
      <c r="G13" s="4" t="inlineStr">
        <is>
          <t xml:space="preserve"> </t>
        </is>
      </c>
    </row>
    <row r="14">
      <c r="A14" s="4" t="inlineStr">
        <is>
          <t>Loss on offshore decommissioning contingency</t>
        </is>
      </c>
      <c r="C14" s="4" t="inlineStr">
        <is>
          <t xml:space="preserve"> </t>
        </is>
      </c>
      <c r="D14" s="4" t="inlineStr">
        <is>
          <t xml:space="preserve"> </t>
        </is>
      </c>
      <c r="E14" s="5" t="n">
        <v>-83</v>
      </c>
      <c r="F14" s="4" t="inlineStr">
        <is>
          <t xml:space="preserve"> </t>
        </is>
      </c>
      <c r="G14" s="4" t="inlineStr">
        <is>
          <t xml:space="preserve"> </t>
        </is>
      </c>
    </row>
    <row r="15">
      <c r="A15" s="4" t="inlineStr">
        <is>
          <t>Gain on divestitures, net</t>
        </is>
      </c>
      <c r="C15" s="5" t="n">
        <v>1</v>
      </c>
      <c r="D15" s="5" t="n">
        <v>1</v>
      </c>
      <c r="E15" s="5" t="n">
        <v>284</v>
      </c>
      <c r="F15" s="5" t="n">
        <v>7</v>
      </c>
      <c r="G15" s="4" t="inlineStr">
        <is>
          <t xml:space="preserve"> </t>
        </is>
      </c>
    </row>
    <row r="16">
      <c r="A16" s="4" t="inlineStr">
        <is>
          <t>Other, net</t>
        </is>
      </c>
      <c r="C16" s="5" t="n">
        <v>18</v>
      </c>
      <c r="D16" s="4" t="inlineStr">
        <is>
          <t xml:space="preserve"> </t>
        </is>
      </c>
      <c r="E16" s="5" t="n">
        <v>26</v>
      </c>
      <c r="F16" s="5" t="n">
        <v>77</v>
      </c>
      <c r="G16" s="4" t="inlineStr">
        <is>
          <t xml:space="preserve"> </t>
        </is>
      </c>
    </row>
    <row r="17">
      <c r="A17" s="4" t="inlineStr">
        <is>
          <t>General and administrative</t>
        </is>
      </c>
      <c r="C17" s="5" t="n">
        <v>-92</v>
      </c>
      <c r="D17" s="5" t="n">
        <v>-139</v>
      </c>
      <c r="E17" s="5" t="n">
        <v>-270</v>
      </c>
      <c r="F17" s="5" t="n">
        <v>-276</v>
      </c>
      <c r="G17" s="4" t="inlineStr">
        <is>
          <t xml:space="preserve"> </t>
        </is>
      </c>
    </row>
    <row r="18">
      <c r="A18" s="4" t="inlineStr">
        <is>
          <t>Transaction, reorganization, and separation</t>
        </is>
      </c>
      <c r="C18" s="5" t="n">
        <v>-14</v>
      </c>
      <c r="D18" s="5" t="n">
        <v>-5</v>
      </c>
      <c r="E18" s="5" t="n">
        <v>-156</v>
      </c>
      <c r="F18" s="5" t="n">
        <v>-11</v>
      </c>
      <c r="G18" s="4" t="inlineStr">
        <is>
          <t xml:space="preserve"> </t>
        </is>
      </c>
    </row>
    <row r="19">
      <c r="A19" s="4" t="inlineStr">
        <is>
          <t>Financing costs, net</t>
        </is>
      </c>
      <c r="C19" s="5" t="n">
        <v>-100</v>
      </c>
      <c r="D19" s="5" t="n">
        <v>-81</v>
      </c>
      <c r="E19" s="5" t="n">
        <v>-276</v>
      </c>
      <c r="F19" s="5" t="n">
        <v>-235</v>
      </c>
      <c r="G19" s="4" t="inlineStr">
        <is>
          <t xml:space="preserve"> </t>
        </is>
      </c>
    </row>
    <row r="20">
      <c r="A20" s="4" t="inlineStr">
        <is>
          <t>NET INCOME (LOSS) BEFORE INCOME TAXES</t>
        </is>
      </c>
      <c r="C20" s="5" t="n">
        <v>-340</v>
      </c>
      <c r="D20" s="5" t="n">
        <v>833</v>
      </c>
      <c r="E20" s="5" t="n">
        <v>1035</v>
      </c>
      <c r="F20" s="5" t="n">
        <v>2343</v>
      </c>
      <c r="G20" s="4" t="inlineStr">
        <is>
          <t xml:space="preserve"> </t>
        </is>
      </c>
    </row>
    <row r="21">
      <c r="A21" s="4" t="inlineStr">
        <is>
          <t>Total Assets</t>
        </is>
      </c>
      <c r="C21" s="5" t="n">
        <v>19376</v>
      </c>
      <c r="D21" s="5" t="n">
        <v>13545</v>
      </c>
      <c r="E21" s="5" t="n">
        <v>19376</v>
      </c>
      <c r="F21" s="5" t="n">
        <v>13545</v>
      </c>
      <c r="G21" s="6" t="n">
        <v>15244</v>
      </c>
    </row>
    <row r="22">
      <c r="A22" s="4" t="inlineStr">
        <is>
          <t>Operating Segments | U.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Expens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ase operating expenses</t>
        </is>
      </c>
      <c r="C24" s="5" t="n">
        <v>222</v>
      </c>
      <c r="D24" s="5" t="n">
        <v>164</v>
      </c>
      <c r="E24" s="5" t="n">
        <v>582</v>
      </c>
      <c r="F24" s="5" t="n">
        <v>452</v>
      </c>
      <c r="G24" s="4" t="inlineStr">
        <is>
          <t xml:space="preserve"> </t>
        </is>
      </c>
    </row>
    <row r="25">
      <c r="A25" s="4" t="inlineStr">
        <is>
          <t>Taxes other than income</t>
        </is>
      </c>
      <c r="C25" s="5" t="n">
        <v>70</v>
      </c>
      <c r="D25" s="5" t="n">
        <v>61</v>
      </c>
      <c r="E25" s="5" t="n">
        <v>205</v>
      </c>
      <c r="F25" s="5" t="n">
        <v>163</v>
      </c>
      <c r="G25" s="4" t="inlineStr">
        <is>
          <t xml:space="preserve"> </t>
        </is>
      </c>
    </row>
    <row r="26">
      <c r="A26" s="4" t="inlineStr">
        <is>
          <t>Exploration</t>
        </is>
      </c>
      <c r="C26" s="5" t="n">
        <v>-1</v>
      </c>
      <c r="D26" s="5" t="n">
        <v>4</v>
      </c>
      <c r="E26" s="5" t="n">
        <v>107</v>
      </c>
      <c r="F26" s="5" t="n">
        <v>10</v>
      </c>
      <c r="G26" s="4" t="inlineStr">
        <is>
          <t xml:space="preserve"> </t>
        </is>
      </c>
    </row>
    <row r="27">
      <c r="A27" s="4" t="inlineStr">
        <is>
          <t>Depreciation, depletion, and amortization</t>
        </is>
      </c>
      <c r="C27" s="5" t="n">
        <v>355</v>
      </c>
      <c r="D27" s="5" t="n">
        <v>199</v>
      </c>
      <c r="E27" s="5" t="n">
        <v>930</v>
      </c>
      <c r="F27" s="5" t="n">
        <v>530</v>
      </c>
      <c r="G27" s="4" t="inlineStr">
        <is>
          <t xml:space="preserve"> </t>
        </is>
      </c>
    </row>
    <row r="28">
      <c r="A28" s="4" t="inlineStr">
        <is>
          <t>Asset retirement obligation accretion</t>
        </is>
      </c>
      <c r="C28" s="5" t="n">
        <v>10</v>
      </c>
      <c r="D28" s="5" t="n">
        <v>9</v>
      </c>
      <c r="E28" s="5" t="n">
        <v>35</v>
      </c>
      <c r="F28" s="5" t="n">
        <v>29</v>
      </c>
      <c r="G28" s="4" t="inlineStr">
        <is>
          <t xml:space="preserve"> </t>
        </is>
      </c>
    </row>
    <row r="29">
      <c r="A29" s="4" t="inlineStr">
        <is>
          <t>Impairments</t>
        </is>
      </c>
      <c r="C29" s="5" t="n">
        <v>315</v>
      </c>
      <c r="D29" s="4" t="inlineStr">
        <is>
          <t xml:space="preserve"> </t>
        </is>
      </c>
      <c r="E29" s="5" t="n">
        <v>315</v>
      </c>
      <c r="F29" s="5" t="n">
        <v>0</v>
      </c>
      <c r="G29" s="4" t="inlineStr">
        <is>
          <t xml:space="preserve"> </t>
        </is>
      </c>
    </row>
    <row r="30">
      <c r="A30" s="4" t="inlineStr">
        <is>
          <t>Total operating expenses</t>
        </is>
      </c>
      <c r="C30" s="5" t="n">
        <v>1373</v>
      </c>
      <c r="D30" s="5" t="n">
        <v>709</v>
      </c>
      <c r="E30" s="5" t="n">
        <v>3111</v>
      </c>
      <c r="F30" s="5" t="n">
        <v>1923</v>
      </c>
      <c r="G30" s="4" t="inlineStr">
        <is>
          <t xml:space="preserve"> </t>
        </is>
      </c>
    </row>
    <row r="31">
      <c r="A31" s="4" t="inlineStr">
        <is>
          <t>Operating Income (Loss)</t>
        </is>
      </c>
      <c r="C31" s="5" t="n">
        <v>267</v>
      </c>
      <c r="D31" s="5" t="n">
        <v>375</v>
      </c>
      <c r="E31" s="5" t="n">
        <v>1038</v>
      </c>
      <c r="F31" s="5" t="n">
        <v>905</v>
      </c>
      <c r="G31" s="4" t="inlineStr">
        <is>
          <t xml:space="preserve"> </t>
        </is>
      </c>
    </row>
    <row r="32">
      <c r="A32" s="3" t="inlineStr">
        <is>
          <t>Other Income (Expense):</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Assets</t>
        </is>
      </c>
      <c r="C33" s="5" t="n">
        <v>13847</v>
      </c>
      <c r="D33" s="5" t="n">
        <v>7827</v>
      </c>
      <c r="E33" s="5" t="n">
        <v>13847</v>
      </c>
      <c r="F33" s="5" t="n">
        <v>7827</v>
      </c>
      <c r="G33" s="4" t="inlineStr">
        <is>
          <t xml:space="preserve"> </t>
        </is>
      </c>
    </row>
    <row r="34">
      <c r="A34" s="4" t="inlineStr">
        <is>
          <t>Impairments</t>
        </is>
      </c>
      <c r="C34" s="5" t="n">
        <v>1</v>
      </c>
      <c r="D34" s="5" t="n">
        <v>2</v>
      </c>
      <c r="E34" s="5" t="n">
        <v>10</v>
      </c>
      <c r="F34" s="5" t="n">
        <v>7</v>
      </c>
      <c r="G34" s="4" t="inlineStr">
        <is>
          <t xml:space="preserve"> </t>
        </is>
      </c>
    </row>
    <row r="35">
      <c r="A35" s="4" t="inlineStr">
        <is>
          <t>Operating Segments | Egyp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Expens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ase operating expenses</t>
        </is>
      </c>
      <c r="C37" s="5" t="n">
        <v>109</v>
      </c>
      <c r="D37" s="5" t="n">
        <v>128</v>
      </c>
      <c r="E37" s="5" t="n">
        <v>352</v>
      </c>
      <c r="F37" s="5" t="n">
        <v>346</v>
      </c>
      <c r="G37" s="4" t="inlineStr">
        <is>
          <t xml:space="preserve"> </t>
        </is>
      </c>
    </row>
    <row r="38">
      <c r="A38" s="4" t="inlineStr">
        <is>
          <t>Taxes other than income</t>
        </is>
      </c>
      <c r="C38" s="5" t="n">
        <v>0</v>
      </c>
      <c r="D38" s="5" t="n">
        <v>0</v>
      </c>
      <c r="E38" s="5" t="n">
        <v>0</v>
      </c>
      <c r="F38" s="5" t="n">
        <v>0</v>
      </c>
      <c r="G38" s="4" t="inlineStr">
        <is>
          <t xml:space="preserve"> </t>
        </is>
      </c>
    </row>
    <row r="39">
      <c r="A39" s="4" t="inlineStr">
        <is>
          <t>Exploration</t>
        </is>
      </c>
      <c r="C39" s="5" t="n">
        <v>21</v>
      </c>
      <c r="D39" s="5" t="n">
        <v>25</v>
      </c>
      <c r="E39" s="5" t="n">
        <v>77</v>
      </c>
      <c r="F39" s="5" t="n">
        <v>91</v>
      </c>
      <c r="G39" s="4" t="inlineStr">
        <is>
          <t xml:space="preserve"> </t>
        </is>
      </c>
    </row>
    <row r="40">
      <c r="A40" s="4" t="inlineStr">
        <is>
          <t>Depreciation, depletion, and amortization</t>
        </is>
      </c>
      <c r="C40" s="5" t="n">
        <v>167</v>
      </c>
      <c r="D40" s="5" t="n">
        <v>129</v>
      </c>
      <c r="E40" s="5" t="n">
        <v>464</v>
      </c>
      <c r="F40" s="5" t="n">
        <v>378</v>
      </c>
      <c r="G40" s="4" t="inlineStr">
        <is>
          <t xml:space="preserve"> </t>
        </is>
      </c>
    </row>
    <row r="41">
      <c r="A41" s="4" t="inlineStr">
        <is>
          <t>Asset retirement obligation accretion</t>
        </is>
      </c>
      <c r="C41" s="5" t="n">
        <v>0</v>
      </c>
      <c r="D41" s="5" t="n">
        <v>0</v>
      </c>
      <c r="E41" s="5" t="n">
        <v>0</v>
      </c>
      <c r="F41" s="5" t="n">
        <v>0</v>
      </c>
      <c r="G41" s="4" t="inlineStr">
        <is>
          <t xml:space="preserve"> </t>
        </is>
      </c>
    </row>
    <row r="42">
      <c r="A42" s="4" t="inlineStr">
        <is>
          <t>Impairments</t>
        </is>
      </c>
      <c r="C42" s="5" t="n">
        <v>0</v>
      </c>
      <c r="D42" s="4" t="inlineStr">
        <is>
          <t xml:space="preserve"> </t>
        </is>
      </c>
      <c r="E42" s="5" t="n">
        <v>0</v>
      </c>
      <c r="F42" s="5" t="n">
        <v>0</v>
      </c>
      <c r="G42" s="4" t="inlineStr">
        <is>
          <t xml:space="preserve"> </t>
        </is>
      </c>
    </row>
    <row r="43">
      <c r="A43" s="4" t="inlineStr">
        <is>
          <t>Total operating expenses</t>
        </is>
      </c>
      <c r="C43" s="5" t="n">
        <v>303</v>
      </c>
      <c r="D43" s="5" t="n">
        <v>295</v>
      </c>
      <c r="E43" s="5" t="n">
        <v>912</v>
      </c>
      <c r="F43" s="5" t="n">
        <v>841</v>
      </c>
      <c r="G43" s="4" t="inlineStr">
        <is>
          <t xml:space="preserve"> </t>
        </is>
      </c>
    </row>
    <row r="44">
      <c r="A44" s="4" t="inlineStr">
        <is>
          <t>Operating Income (Loss)</t>
        </is>
      </c>
      <c r="C44" s="5" t="n">
        <v>451</v>
      </c>
      <c r="D44" s="5" t="n">
        <v>510</v>
      </c>
      <c r="E44" s="5" t="n">
        <v>1322</v>
      </c>
      <c r="F44" s="5" t="n">
        <v>1394</v>
      </c>
      <c r="G44" s="4" t="inlineStr">
        <is>
          <t xml:space="preserve"> </t>
        </is>
      </c>
    </row>
    <row r="45">
      <c r="A45" s="3" t="inlineStr">
        <is>
          <t>Other Income (Expense):</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C46" s="5" t="n">
        <v>3525</v>
      </c>
      <c r="D46" s="5" t="n">
        <v>3518</v>
      </c>
      <c r="E46" s="5" t="n">
        <v>3525</v>
      </c>
      <c r="F46" s="5" t="n">
        <v>3518</v>
      </c>
      <c r="G46" s="4" t="inlineStr">
        <is>
          <t xml:space="preserve"> </t>
        </is>
      </c>
    </row>
    <row r="47">
      <c r="A47" s="4" t="inlineStr">
        <is>
          <t>Operating Segments | North Sea</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perating Expense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ase operating expenses</t>
        </is>
      </c>
      <c r="C49" s="5" t="n">
        <v>87</v>
      </c>
      <c r="D49" s="5" t="n">
        <v>102</v>
      </c>
      <c r="E49" s="5" t="n">
        <v>282</v>
      </c>
      <c r="F49" s="5" t="n">
        <v>278</v>
      </c>
      <c r="G49" s="4" t="inlineStr">
        <is>
          <t xml:space="preserve"> </t>
        </is>
      </c>
    </row>
    <row r="50">
      <c r="A50" s="4" t="inlineStr">
        <is>
          <t>Taxes other than income</t>
        </is>
      </c>
      <c r="C50" s="5" t="n">
        <v>0</v>
      </c>
      <c r="D50" s="5" t="n">
        <v>0</v>
      </c>
      <c r="E50" s="5" t="n">
        <v>0</v>
      </c>
      <c r="F50" s="5" t="n">
        <v>0</v>
      </c>
      <c r="G50" s="4" t="inlineStr">
        <is>
          <t xml:space="preserve"> </t>
        </is>
      </c>
    </row>
    <row r="51">
      <c r="A51" s="4" t="inlineStr">
        <is>
          <t>Exploration</t>
        </is>
      </c>
      <c r="C51" s="5" t="n">
        <v>0</v>
      </c>
      <c r="D51" s="5" t="n">
        <v>9</v>
      </c>
      <c r="E51" s="5" t="n">
        <v>1</v>
      </c>
      <c r="F51" s="5" t="n">
        <v>18</v>
      </c>
      <c r="G51" s="4" t="inlineStr">
        <is>
          <t xml:space="preserve"> </t>
        </is>
      </c>
    </row>
    <row r="52">
      <c r="A52" s="4" t="inlineStr">
        <is>
          <t>Depreciation, depletion, and amortization</t>
        </is>
      </c>
      <c r="C52" s="5" t="n">
        <v>73</v>
      </c>
      <c r="D52" s="5" t="n">
        <v>90</v>
      </c>
      <c r="E52" s="5" t="n">
        <v>219</v>
      </c>
      <c r="F52" s="5" t="n">
        <v>209</v>
      </c>
      <c r="G52" s="4" t="inlineStr">
        <is>
          <t xml:space="preserve"> </t>
        </is>
      </c>
    </row>
    <row r="53">
      <c r="A53" s="4" t="inlineStr">
        <is>
          <t>Asset retirement obligation accretion</t>
        </is>
      </c>
      <c r="C53" s="5" t="n">
        <v>26</v>
      </c>
      <c r="D53" s="5" t="n">
        <v>20</v>
      </c>
      <c r="E53" s="5" t="n">
        <v>77</v>
      </c>
      <c r="F53" s="5" t="n">
        <v>57</v>
      </c>
      <c r="G53" s="4" t="inlineStr">
        <is>
          <t xml:space="preserve"> </t>
        </is>
      </c>
    </row>
    <row r="54">
      <c r="A54" s="4" t="inlineStr">
        <is>
          <t>Impairments</t>
        </is>
      </c>
      <c r="C54" s="5" t="n">
        <v>796</v>
      </c>
      <c r="D54" s="4" t="inlineStr">
        <is>
          <t xml:space="preserve"> </t>
        </is>
      </c>
      <c r="E54" s="5" t="n">
        <v>796</v>
      </c>
      <c r="F54" s="5" t="n">
        <v>46</v>
      </c>
      <c r="G54" s="4" t="inlineStr">
        <is>
          <t xml:space="preserve"> </t>
        </is>
      </c>
    </row>
    <row r="55">
      <c r="A55" s="4" t="inlineStr">
        <is>
          <t>Total operating expenses</t>
        </is>
      </c>
      <c r="C55" s="5" t="n">
        <v>989</v>
      </c>
      <c r="D55" s="5" t="n">
        <v>236</v>
      </c>
      <c r="E55" s="5" t="n">
        <v>1412</v>
      </c>
      <c r="F55" s="5" t="n">
        <v>646</v>
      </c>
      <c r="G55" s="4" t="inlineStr">
        <is>
          <t xml:space="preserve"> </t>
        </is>
      </c>
    </row>
    <row r="56">
      <c r="A56" s="4" t="inlineStr">
        <is>
          <t>Operating Income (Loss)</t>
        </is>
      </c>
      <c r="C56" s="5" t="n">
        <v>-852</v>
      </c>
      <c r="D56" s="5" t="n">
        <v>183</v>
      </c>
      <c r="E56" s="5" t="n">
        <v>-770</v>
      </c>
      <c r="F56" s="5" t="n">
        <v>403</v>
      </c>
      <c r="G56" s="4" t="inlineStr">
        <is>
          <t xml:space="preserve"> </t>
        </is>
      </c>
    </row>
    <row r="57">
      <c r="A57" s="3" t="inlineStr">
        <is>
          <t>Other Income (Expense):</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Assets</t>
        </is>
      </c>
      <c r="C58" s="5" t="n">
        <v>1439</v>
      </c>
      <c r="D58" s="5" t="n">
        <v>1665</v>
      </c>
      <c r="E58" s="5" t="n">
        <v>1439</v>
      </c>
      <c r="F58" s="5" t="n">
        <v>1665</v>
      </c>
      <c r="G58" s="4" t="inlineStr">
        <is>
          <t xml:space="preserve"> </t>
        </is>
      </c>
    </row>
    <row r="59">
      <c r="A59" s="4" t="inlineStr">
        <is>
          <t>Impairments</t>
        </is>
      </c>
      <c r="C59" s="4" t="inlineStr">
        <is>
          <t xml:space="preserve"> </t>
        </is>
      </c>
      <c r="D59" s="5" t="n">
        <v>6</v>
      </c>
      <c r="E59" s="4" t="inlineStr">
        <is>
          <t xml:space="preserve"> </t>
        </is>
      </c>
      <c r="F59" s="5" t="n">
        <v>12</v>
      </c>
      <c r="G59" s="4" t="inlineStr">
        <is>
          <t xml:space="preserve"> </t>
        </is>
      </c>
    </row>
    <row r="60">
      <c r="A60" s="4" t="inlineStr">
        <is>
          <t>Operating Segments | Segment Suriname</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ther Income (Expens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mpairments</t>
        </is>
      </c>
      <c r="C62" s="4" t="inlineStr">
        <is>
          <t xml:space="preserve"> </t>
        </is>
      </c>
      <c r="D62" s="5" t="n">
        <v>1</v>
      </c>
      <c r="E62" s="5" t="n">
        <v>1</v>
      </c>
      <c r="F62" s="5" t="n">
        <v>1</v>
      </c>
      <c r="G62" s="4" t="inlineStr">
        <is>
          <t xml:space="preserve"> </t>
        </is>
      </c>
    </row>
    <row r="63">
      <c r="A63" s="4" t="inlineStr">
        <is>
          <t>Intersegment Eliminations &amp; Oth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perating Expens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ease operating expenses</t>
        </is>
      </c>
      <c r="C65" s="5" t="n">
        <v>0</v>
      </c>
      <c r="D65" s="5" t="n">
        <v>0</v>
      </c>
      <c r="E65" s="5" t="n">
        <v>0</v>
      </c>
      <c r="F65" s="5" t="n">
        <v>0</v>
      </c>
      <c r="G65" s="4" t="inlineStr">
        <is>
          <t xml:space="preserve"> </t>
        </is>
      </c>
    </row>
    <row r="66">
      <c r="A66" s="4" t="inlineStr">
        <is>
          <t>Taxes other than income</t>
        </is>
      </c>
      <c r="C66" s="5" t="n">
        <v>0</v>
      </c>
      <c r="D66" s="5" t="n">
        <v>0</v>
      </c>
      <c r="E66" s="5" t="n">
        <v>0</v>
      </c>
      <c r="F66" s="5" t="n">
        <v>0</v>
      </c>
      <c r="G66" s="4" t="inlineStr">
        <is>
          <t xml:space="preserve"> </t>
        </is>
      </c>
    </row>
    <row r="67">
      <c r="A67" s="4" t="inlineStr">
        <is>
          <t>Exploration</t>
        </is>
      </c>
      <c r="C67" s="5" t="n">
        <v>9</v>
      </c>
      <c r="D67" s="5" t="n">
        <v>11</v>
      </c>
      <c r="E67" s="5" t="n">
        <v>63</v>
      </c>
      <c r="F67" s="5" t="n">
        <v>25</v>
      </c>
      <c r="G67" s="4" t="inlineStr">
        <is>
          <t xml:space="preserve"> </t>
        </is>
      </c>
    </row>
    <row r="68">
      <c r="A68" s="4" t="inlineStr">
        <is>
          <t>Depreciation, depletion, and amortization</t>
        </is>
      </c>
      <c r="C68" s="5" t="n">
        <v>0</v>
      </c>
      <c r="D68" s="5" t="n">
        <v>0</v>
      </c>
      <c r="E68" s="5" t="n">
        <v>0</v>
      </c>
      <c r="F68" s="5" t="n">
        <v>0</v>
      </c>
      <c r="G68" s="4" t="inlineStr">
        <is>
          <t xml:space="preserve"> </t>
        </is>
      </c>
    </row>
    <row r="69">
      <c r="A69" s="4" t="inlineStr">
        <is>
          <t>Asset retirement obligation accretion</t>
        </is>
      </c>
      <c r="C69" s="5" t="n">
        <v>0</v>
      </c>
      <c r="D69" s="5" t="n">
        <v>0</v>
      </c>
      <c r="E69" s="5" t="n">
        <v>0</v>
      </c>
      <c r="F69" s="5" t="n">
        <v>0</v>
      </c>
      <c r="G69" s="4" t="inlineStr">
        <is>
          <t xml:space="preserve"> </t>
        </is>
      </c>
    </row>
    <row r="70">
      <c r="A70" s="4" t="inlineStr">
        <is>
          <t>Impairments</t>
        </is>
      </c>
      <c r="C70" s="5" t="n">
        <v>0</v>
      </c>
      <c r="D70" s="4" t="inlineStr">
        <is>
          <t xml:space="preserve"> </t>
        </is>
      </c>
      <c r="E70" s="5" t="n">
        <v>0</v>
      </c>
      <c r="F70" s="5" t="n">
        <v>0</v>
      </c>
      <c r="G70" s="4" t="inlineStr">
        <is>
          <t xml:space="preserve"> </t>
        </is>
      </c>
    </row>
    <row r="71">
      <c r="A71" s="4" t="inlineStr">
        <is>
          <t>Total operating expenses</t>
        </is>
      </c>
      <c r="C71" s="5" t="n">
        <v>9</v>
      </c>
      <c r="D71" s="5" t="n">
        <v>11</v>
      </c>
      <c r="E71" s="5" t="n">
        <v>63</v>
      </c>
      <c r="F71" s="5" t="n">
        <v>25</v>
      </c>
      <c r="G71" s="4" t="inlineStr">
        <is>
          <t xml:space="preserve"> </t>
        </is>
      </c>
    </row>
    <row r="72">
      <c r="A72" s="4" t="inlineStr">
        <is>
          <t>Operating Income (Loss)</t>
        </is>
      </c>
      <c r="C72" s="5" t="n">
        <v>-9</v>
      </c>
      <c r="D72" s="5" t="n">
        <v>-11</v>
      </c>
      <c r="E72" s="5" t="n">
        <v>-63</v>
      </c>
      <c r="F72" s="5" t="n">
        <v>-25</v>
      </c>
      <c r="G72" s="4" t="inlineStr">
        <is>
          <t xml:space="preserve"> </t>
        </is>
      </c>
    </row>
    <row r="73">
      <c r="A73" s="3" t="inlineStr">
        <is>
          <t>Other Income (Expens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Assets</t>
        </is>
      </c>
      <c r="C74" s="5" t="n">
        <v>565</v>
      </c>
      <c r="D74" s="5" t="n">
        <v>535</v>
      </c>
      <c r="E74" s="5" t="n">
        <v>565</v>
      </c>
      <c r="F74" s="5" t="n">
        <v>535</v>
      </c>
      <c r="G74" s="4" t="inlineStr">
        <is>
          <t xml:space="preserve"> </t>
        </is>
      </c>
    </row>
    <row r="75">
      <c r="A75" s="4" t="inlineStr">
        <is>
          <t>Oil and gas</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s</t>
        </is>
      </c>
      <c r="C77" s="5" t="n">
        <v>2531</v>
      </c>
      <c r="D77" s="5" t="n">
        <v>2308</v>
      </c>
      <c r="E77" s="5" t="n">
        <v>7025</v>
      </c>
      <c r="F77" s="5" t="n">
        <v>6112</v>
      </c>
      <c r="G77" s="4" t="inlineStr">
        <is>
          <t xml:space="preserve"> </t>
        </is>
      </c>
    </row>
    <row r="78">
      <c r="A78" s="4" t="inlineStr">
        <is>
          <t>Oil and gas | Operating Segments | U.S.</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s</t>
        </is>
      </c>
      <c r="C80" s="5" t="n">
        <v>1640</v>
      </c>
      <c r="D80" s="5" t="n">
        <v>1084</v>
      </c>
      <c r="E80" s="5" t="n">
        <v>4149</v>
      </c>
      <c r="F80" s="5" t="n">
        <v>2828</v>
      </c>
      <c r="G80" s="4" t="inlineStr">
        <is>
          <t xml:space="preserve"> </t>
        </is>
      </c>
    </row>
    <row r="81">
      <c r="A81" s="4" t="inlineStr">
        <is>
          <t>Oil and gas | Operating Segments | Egypt</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s</t>
        </is>
      </c>
      <c r="C83" s="5" t="n">
        <v>754</v>
      </c>
      <c r="D83" s="5" t="n">
        <v>805</v>
      </c>
      <c r="E83" s="5" t="n">
        <v>2234</v>
      </c>
      <c r="F83" s="5" t="n">
        <v>2235</v>
      </c>
      <c r="G83" s="4" t="inlineStr">
        <is>
          <t xml:space="preserve"> </t>
        </is>
      </c>
    </row>
    <row r="84">
      <c r="A84" s="4" t="inlineStr">
        <is>
          <t>Oil and gas | Operating Segments | North Sea</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Reporting Information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s</t>
        </is>
      </c>
      <c r="C86" s="5" t="n">
        <v>137</v>
      </c>
      <c r="D86" s="5" t="n">
        <v>419</v>
      </c>
      <c r="E86" s="5" t="n">
        <v>642</v>
      </c>
      <c r="F86" s="5" t="n">
        <v>1049</v>
      </c>
      <c r="G86" s="4" t="inlineStr">
        <is>
          <t xml:space="preserve"> </t>
        </is>
      </c>
    </row>
    <row r="87">
      <c r="A87" s="4" t="inlineStr">
        <is>
          <t>Oil and gas | Intersegment Eliminations &amp; Oth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egment Reporting Information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enues</t>
        </is>
      </c>
      <c r="C89" s="5" t="n">
        <v>0</v>
      </c>
      <c r="D89" s="5" t="n">
        <v>0</v>
      </c>
      <c r="E89" s="5" t="n">
        <v>0</v>
      </c>
      <c r="F89" s="5" t="n">
        <v>0</v>
      </c>
      <c r="G89" s="4" t="inlineStr">
        <is>
          <t xml:space="preserve"> </t>
        </is>
      </c>
    </row>
    <row r="90">
      <c r="A90" s="4" t="inlineStr">
        <is>
          <t>Oil and gas, excluding purchased</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s</t>
        </is>
      </c>
      <c r="B92" s="4" t="inlineStr">
        <is>
          <t>[1]</t>
        </is>
      </c>
      <c r="C92" s="5" t="n">
        <v>2058</v>
      </c>
      <c r="D92" s="5" t="n">
        <v>2079</v>
      </c>
      <c r="E92" s="5" t="n">
        <v>6007</v>
      </c>
      <c r="F92" s="5" t="n">
        <v>5500</v>
      </c>
      <c r="G92" s="4" t="inlineStr">
        <is>
          <t xml:space="preserve"> </t>
        </is>
      </c>
    </row>
    <row r="93">
      <c r="A93" s="3" t="inlineStr">
        <is>
          <t>Operating Expense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athering, processing, and transmission &amp; purchased oil and gas costs</t>
        </is>
      </c>
      <c r="B94" s="4" t="inlineStr">
        <is>
          <t>[1]</t>
        </is>
      </c>
      <c r="C94" s="5" t="n">
        <v>123</v>
      </c>
      <c r="D94" s="5" t="n">
        <v>89</v>
      </c>
      <c r="E94" s="5" t="n">
        <v>328</v>
      </c>
      <c r="F94" s="5" t="n">
        <v>245</v>
      </c>
      <c r="G94" s="4" t="inlineStr">
        <is>
          <t xml:space="preserve"> </t>
        </is>
      </c>
    </row>
    <row r="95">
      <c r="A95" s="4" t="inlineStr">
        <is>
          <t>Oil and gas, excluding purchased | Operating Segments | U.S.</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evenues</t>
        </is>
      </c>
      <c r="C97" s="5" t="n">
        <v>1167</v>
      </c>
      <c r="D97" s="5" t="n">
        <v>855</v>
      </c>
      <c r="E97" s="5" t="n">
        <v>3131</v>
      </c>
      <c r="F97" s="5" t="n">
        <v>2216</v>
      </c>
      <c r="G97" s="4" t="inlineStr">
        <is>
          <t xml:space="preserve"> </t>
        </is>
      </c>
    </row>
    <row r="98">
      <c r="A98" s="3" t="inlineStr">
        <is>
          <t>Operating Expense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Gathering, processing, and transmission &amp; purchased oil and gas costs</t>
        </is>
      </c>
      <c r="C99" s="5" t="n">
        <v>110</v>
      </c>
      <c r="D99" s="5" t="n">
        <v>61</v>
      </c>
      <c r="E99" s="5" t="n">
        <v>272</v>
      </c>
      <c r="F99" s="5" t="n">
        <v>181</v>
      </c>
      <c r="G99" s="4" t="inlineStr">
        <is>
          <t xml:space="preserve"> </t>
        </is>
      </c>
    </row>
    <row r="100">
      <c r="A100" s="4" t="inlineStr">
        <is>
          <t>Oil and gas, excluding purchased | Operating Segments | Egyp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s</t>
        </is>
      </c>
      <c r="C102" s="5" t="n">
        <v>754</v>
      </c>
      <c r="D102" s="5" t="n">
        <v>805</v>
      </c>
      <c r="E102" s="5" t="n">
        <v>2234</v>
      </c>
      <c r="F102" s="5" t="n">
        <v>2235</v>
      </c>
      <c r="G102" s="4" t="inlineStr">
        <is>
          <t xml:space="preserve"> </t>
        </is>
      </c>
    </row>
    <row r="103">
      <c r="A103" s="3" t="inlineStr">
        <is>
          <t>Operating Expense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athering, processing, and transmission &amp; purchased oil and gas costs</t>
        </is>
      </c>
      <c r="C104" s="5" t="n">
        <v>6</v>
      </c>
      <c r="D104" s="5" t="n">
        <v>13</v>
      </c>
      <c r="E104" s="5" t="n">
        <v>19</v>
      </c>
      <c r="F104" s="5" t="n">
        <v>26</v>
      </c>
      <c r="G104" s="4" t="inlineStr">
        <is>
          <t xml:space="preserve"> </t>
        </is>
      </c>
    </row>
    <row r="105">
      <c r="A105" s="4" t="inlineStr">
        <is>
          <t>Oil and gas, excluding purchased | Operating Segments | North Sea</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Reporting Information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s</t>
        </is>
      </c>
      <c r="C107" s="5" t="n">
        <v>137</v>
      </c>
      <c r="D107" s="5" t="n">
        <v>419</v>
      </c>
      <c r="E107" s="5" t="n">
        <v>642</v>
      </c>
      <c r="F107" s="5" t="n">
        <v>1049</v>
      </c>
      <c r="G107" s="4" t="inlineStr">
        <is>
          <t xml:space="preserve"> </t>
        </is>
      </c>
    </row>
    <row r="108">
      <c r="A108" s="3" t="inlineStr">
        <is>
          <t>Operating Expense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athering, processing, and transmission &amp; purchased oil and gas costs</t>
        </is>
      </c>
      <c r="C109" s="5" t="n">
        <v>7</v>
      </c>
      <c r="D109" s="5" t="n">
        <v>15</v>
      </c>
      <c r="E109" s="5" t="n">
        <v>37</v>
      </c>
      <c r="F109" s="5" t="n">
        <v>38</v>
      </c>
      <c r="G109" s="4" t="inlineStr">
        <is>
          <t xml:space="preserve"> </t>
        </is>
      </c>
    </row>
    <row r="110">
      <c r="A110" s="4" t="inlineStr">
        <is>
          <t>Oil and gas, excluding purchased | Intersegment Eliminations &amp; Other</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Revenues</t>
        </is>
      </c>
      <c r="C112" s="5" t="n">
        <v>0</v>
      </c>
      <c r="D112" s="5" t="n">
        <v>0</v>
      </c>
      <c r="E112" s="5" t="n">
        <v>0</v>
      </c>
      <c r="F112" s="5" t="n">
        <v>0</v>
      </c>
      <c r="G112" s="4" t="inlineStr">
        <is>
          <t xml:space="preserve"> </t>
        </is>
      </c>
    </row>
    <row r="113">
      <c r="A113" s="3" t="inlineStr">
        <is>
          <t>Operating Expense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athering, processing, and transmission &amp; purchased oil and gas costs</t>
        </is>
      </c>
      <c r="C114" s="5" t="n">
        <v>0</v>
      </c>
      <c r="D114" s="5" t="n">
        <v>0</v>
      </c>
      <c r="E114" s="5" t="n">
        <v>0</v>
      </c>
      <c r="F114" s="5" t="n">
        <v>0</v>
      </c>
      <c r="G114" s="4" t="inlineStr">
        <is>
          <t xml:space="preserve"> </t>
        </is>
      </c>
    </row>
    <row r="115">
      <c r="A115" s="4" t="inlineStr">
        <is>
          <t>Purchased oil and ga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egment Reporting Information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Revenues</t>
        </is>
      </c>
      <c r="B117" s="4" t="inlineStr">
        <is>
          <t>[1]</t>
        </is>
      </c>
      <c r="C117" s="5" t="n">
        <v>473</v>
      </c>
      <c r="D117" s="5" t="n">
        <v>229</v>
      </c>
      <c r="E117" s="5" t="n">
        <v>1018</v>
      </c>
      <c r="F117" s="5" t="n">
        <v>612</v>
      </c>
      <c r="G117" s="4" t="inlineStr">
        <is>
          <t xml:space="preserve"> </t>
        </is>
      </c>
    </row>
    <row r="118">
      <c r="A118" s="3" t="inlineStr">
        <is>
          <t>Operating Expense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Gathering, processing, and transmission &amp; purchased oil and gas costs</t>
        </is>
      </c>
      <c r="B119" s="4" t="inlineStr">
        <is>
          <t>[1]</t>
        </is>
      </c>
      <c r="C119" s="5" t="n">
        <v>292</v>
      </c>
      <c r="D119" s="5" t="n">
        <v>211</v>
      </c>
      <c r="E119" s="5" t="n">
        <v>665</v>
      </c>
      <c r="F119" s="5" t="n">
        <v>558</v>
      </c>
      <c r="G119" s="4" t="inlineStr">
        <is>
          <t xml:space="preserve"> </t>
        </is>
      </c>
    </row>
    <row r="120">
      <c r="A120" s="4" t="inlineStr">
        <is>
          <t>Purchased oil and gas | Operating Segments | U.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s</t>
        </is>
      </c>
      <c r="C122" s="5" t="n">
        <v>473</v>
      </c>
      <c r="D122" s="5" t="n">
        <v>229</v>
      </c>
      <c r="E122" s="5" t="n">
        <v>1018</v>
      </c>
      <c r="F122" s="5" t="n">
        <v>612</v>
      </c>
      <c r="G122" s="4" t="inlineStr">
        <is>
          <t xml:space="preserve"> </t>
        </is>
      </c>
    </row>
    <row r="123">
      <c r="A123" s="3" t="inlineStr">
        <is>
          <t>Operating Expense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Gathering, processing, and transmission &amp; purchased oil and gas costs</t>
        </is>
      </c>
      <c r="C124" s="5" t="n">
        <v>292</v>
      </c>
      <c r="D124" s="5" t="n">
        <v>211</v>
      </c>
      <c r="E124" s="5" t="n">
        <v>665</v>
      </c>
      <c r="F124" s="5" t="n">
        <v>558</v>
      </c>
      <c r="G124" s="4" t="inlineStr">
        <is>
          <t xml:space="preserve"> </t>
        </is>
      </c>
    </row>
    <row r="125">
      <c r="A125" s="4" t="inlineStr">
        <is>
          <t>Purchased oil and gas | Operating Segments | Egypt</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egment Reporting Information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evenues</t>
        </is>
      </c>
      <c r="C127" s="5" t="n">
        <v>0</v>
      </c>
      <c r="D127" s="5" t="n">
        <v>0</v>
      </c>
      <c r="E127" s="5" t="n">
        <v>0</v>
      </c>
      <c r="F127" s="5" t="n">
        <v>0</v>
      </c>
      <c r="G127" s="4" t="inlineStr">
        <is>
          <t xml:space="preserve"> </t>
        </is>
      </c>
    </row>
    <row r="128">
      <c r="A128" s="3" t="inlineStr">
        <is>
          <t>Operating Expense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Gathering, processing, and transmission &amp; purchased oil and gas costs</t>
        </is>
      </c>
      <c r="C129" s="5" t="n">
        <v>0</v>
      </c>
      <c r="D129" s="5" t="n">
        <v>0</v>
      </c>
      <c r="E129" s="5" t="n">
        <v>0</v>
      </c>
      <c r="F129" s="5" t="n">
        <v>0</v>
      </c>
      <c r="G129" s="4" t="inlineStr">
        <is>
          <t xml:space="preserve"> </t>
        </is>
      </c>
    </row>
    <row r="130">
      <c r="A130" s="4" t="inlineStr">
        <is>
          <t>Purchased oil and gas | Operating Segments | North Sea</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Revenues</t>
        </is>
      </c>
      <c r="C132" s="5" t="n">
        <v>0</v>
      </c>
      <c r="D132" s="5" t="n">
        <v>0</v>
      </c>
      <c r="E132" s="5" t="n">
        <v>0</v>
      </c>
      <c r="F132" s="5" t="n">
        <v>0</v>
      </c>
      <c r="G132" s="4" t="inlineStr">
        <is>
          <t xml:space="preserve"> </t>
        </is>
      </c>
    </row>
    <row r="133">
      <c r="A133" s="3" t="inlineStr">
        <is>
          <t>Operating Expense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Gathering, processing, and transmission &amp; purchased oil and gas costs</t>
        </is>
      </c>
      <c r="C134" s="5" t="n">
        <v>0</v>
      </c>
      <c r="D134" s="5" t="n">
        <v>0</v>
      </c>
      <c r="E134" s="5" t="n">
        <v>0</v>
      </c>
      <c r="F134" s="5" t="n">
        <v>0</v>
      </c>
      <c r="G134" s="4" t="inlineStr">
        <is>
          <t xml:space="preserve"> </t>
        </is>
      </c>
    </row>
    <row r="135">
      <c r="A135" s="4" t="inlineStr">
        <is>
          <t>Purchased oil and gas | Intersegment Eliminations &amp; Oth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venues</t>
        </is>
      </c>
      <c r="C137" s="5" t="n">
        <v>0</v>
      </c>
      <c r="D137" s="5" t="n">
        <v>0</v>
      </c>
      <c r="E137" s="5" t="n">
        <v>0</v>
      </c>
      <c r="F137" s="5" t="n">
        <v>0</v>
      </c>
      <c r="G137" s="4" t="inlineStr">
        <is>
          <t xml:space="preserve"> </t>
        </is>
      </c>
    </row>
    <row r="138">
      <c r="A138" s="3" t="inlineStr">
        <is>
          <t>Operating Expense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Gathering, processing, and transmission &amp; purchased oil and gas costs</t>
        </is>
      </c>
      <c r="C139" s="5" t="n">
        <v>0</v>
      </c>
      <c r="D139" s="5" t="n">
        <v>0</v>
      </c>
      <c r="E139" s="5" t="n">
        <v>0</v>
      </c>
      <c r="F139" s="5" t="n">
        <v>0</v>
      </c>
      <c r="G139" s="4" t="inlineStr">
        <is>
          <t xml:space="preserve"> </t>
        </is>
      </c>
    </row>
    <row r="140">
      <c r="A140" s="4" t="inlineStr">
        <is>
          <t>Oil revenue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Other Income (Expense):</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 from non-customers</t>
        </is>
      </c>
      <c r="C142" s="5" t="n">
        <v>182</v>
      </c>
      <c r="D142" s="5" t="n">
        <v>202</v>
      </c>
      <c r="E142" s="5" t="n">
        <v>533</v>
      </c>
      <c r="F142" s="5" t="n">
        <v>539</v>
      </c>
      <c r="G142" s="4" t="inlineStr">
        <is>
          <t xml:space="preserve"> </t>
        </is>
      </c>
    </row>
    <row r="143">
      <c r="A143" s="4" t="inlineStr">
        <is>
          <t>Oil revenues | Oil and gas, excluding purchased</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egment Reporting Information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s</t>
        </is>
      </c>
      <c r="C145" s="5" t="n">
        <v>1797</v>
      </c>
      <c r="D145" s="5" t="n">
        <v>1705</v>
      </c>
      <c r="E145" s="5" t="n">
        <v>5136</v>
      </c>
      <c r="F145" s="5" t="n">
        <v>4467</v>
      </c>
      <c r="G145" s="4" t="inlineStr">
        <is>
          <t xml:space="preserve"> </t>
        </is>
      </c>
    </row>
    <row r="146">
      <c r="A146" s="4" t="inlineStr">
        <is>
          <t>Oil revenues | Oil and gas, excluding purchased | Operating Segments | U.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egment Reporting Information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s</t>
        </is>
      </c>
      <c r="C148" s="5" t="n">
        <v>1007</v>
      </c>
      <c r="D148" s="5" t="n">
        <v>633</v>
      </c>
      <c r="E148" s="5" t="n">
        <v>2616</v>
      </c>
      <c r="F148" s="5" t="n">
        <v>1631</v>
      </c>
      <c r="G148" s="4" t="inlineStr">
        <is>
          <t xml:space="preserve"> </t>
        </is>
      </c>
    </row>
    <row r="149">
      <c r="A149" s="4" t="inlineStr">
        <is>
          <t>Oil revenues | Oil and gas, excluding purchased | Operating Segments | Egypt</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egment Reporting Information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s</t>
        </is>
      </c>
      <c r="C151" s="5" t="n">
        <v>673</v>
      </c>
      <c r="D151" s="5" t="n">
        <v>724</v>
      </c>
      <c r="E151" s="5" t="n">
        <v>2003</v>
      </c>
      <c r="F151" s="5" t="n">
        <v>1971</v>
      </c>
      <c r="G151" s="4" t="inlineStr">
        <is>
          <t xml:space="preserve"> </t>
        </is>
      </c>
    </row>
    <row r="152">
      <c r="A152" s="4" t="inlineStr">
        <is>
          <t>Oil revenues | Oil and gas, excluding purchased | Operating Segments | North Sea</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egment Reporting Information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s</t>
        </is>
      </c>
      <c r="C154" s="5" t="n">
        <v>117</v>
      </c>
      <c r="D154" s="5" t="n">
        <v>348</v>
      </c>
      <c r="E154" s="5" t="n">
        <v>517</v>
      </c>
      <c r="F154" s="5" t="n">
        <v>865</v>
      </c>
      <c r="G154" s="4" t="inlineStr">
        <is>
          <t xml:space="preserve"> </t>
        </is>
      </c>
    </row>
    <row r="155">
      <c r="A155" s="4" t="inlineStr">
        <is>
          <t>Oil revenues | Oil and gas, excluding purchased | Intersegment Eliminations &amp; Oth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egment Reporting Information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s</t>
        </is>
      </c>
      <c r="C157" s="5" t="n">
        <v>0</v>
      </c>
      <c r="D157" s="5" t="n">
        <v>0</v>
      </c>
      <c r="E157" s="5" t="n">
        <v>0</v>
      </c>
      <c r="F157" s="5" t="n">
        <v>0</v>
      </c>
      <c r="G157" s="4" t="inlineStr">
        <is>
          <t xml:space="preserve"> </t>
        </is>
      </c>
    </row>
    <row r="158">
      <c r="A158" s="4" t="inlineStr">
        <is>
          <t>Natural gas revenues</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Other Income (Expense):</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Revenue from non-customers</t>
        </is>
      </c>
      <c r="C160" s="5" t="n">
        <v>22</v>
      </c>
      <c r="D160" s="5" t="n">
        <v>23</v>
      </c>
      <c r="E160" s="5" t="n">
        <v>63</v>
      </c>
      <c r="F160" s="5" t="n">
        <v>73</v>
      </c>
      <c r="G160" s="4" t="inlineStr">
        <is>
          <t xml:space="preserve"> </t>
        </is>
      </c>
    </row>
    <row r="161">
      <c r="A161" s="4" t="inlineStr">
        <is>
          <t>Natural gas revenues | Oil and gas, excluding purchased</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egment Reporting Information [Line Items]</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venues</t>
        </is>
      </c>
      <c r="C163" s="5" t="n">
        <v>103</v>
      </c>
      <c r="D163" s="5" t="n">
        <v>236</v>
      </c>
      <c r="E163" s="5" t="n">
        <v>414</v>
      </c>
      <c r="F163" s="5" t="n">
        <v>658</v>
      </c>
      <c r="G163" s="4" t="inlineStr">
        <is>
          <t xml:space="preserve"> </t>
        </is>
      </c>
    </row>
    <row r="164">
      <c r="A164" s="4" t="inlineStr">
        <is>
          <t>Natural gas revenues | Oil and gas, excluding purchased | Operating Segments | U.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egment Reporting Information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evenues</t>
        </is>
      </c>
      <c r="C166" s="5" t="n">
        <v>7</v>
      </c>
      <c r="D166" s="5" t="n">
        <v>89</v>
      </c>
      <c r="E166" s="5" t="n">
        <v>79</v>
      </c>
      <c r="F166" s="5" t="n">
        <v>229</v>
      </c>
      <c r="G166" s="4" t="inlineStr">
        <is>
          <t xml:space="preserve"> </t>
        </is>
      </c>
    </row>
    <row r="167">
      <c r="A167" s="4" t="inlineStr">
        <is>
          <t>Natural gas revenues | Oil and gas, excluding purchased | Operating Segments | Egypt</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egment Reporting Information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Revenues</t>
        </is>
      </c>
      <c r="C169" s="5" t="n">
        <v>81</v>
      </c>
      <c r="D169" s="5" t="n">
        <v>81</v>
      </c>
      <c r="E169" s="5" t="n">
        <v>231</v>
      </c>
      <c r="F169" s="5" t="n">
        <v>264</v>
      </c>
      <c r="G169" s="4" t="inlineStr">
        <is>
          <t xml:space="preserve"> </t>
        </is>
      </c>
    </row>
    <row r="170">
      <c r="A170" s="4" t="inlineStr">
        <is>
          <t>Natural gas revenues | Oil and gas, excluding purchased | Operating Segments | North Sea</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egment Reporting Information [Line Item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evenues</t>
        </is>
      </c>
      <c r="C172" s="5" t="n">
        <v>15</v>
      </c>
      <c r="D172" s="5" t="n">
        <v>66</v>
      </c>
      <c r="E172" s="5" t="n">
        <v>104</v>
      </c>
      <c r="F172" s="5" t="n">
        <v>165</v>
      </c>
      <c r="G172" s="4" t="inlineStr">
        <is>
          <t xml:space="preserve"> </t>
        </is>
      </c>
    </row>
    <row r="173">
      <c r="A173" s="4" t="inlineStr">
        <is>
          <t>Natural gas revenues | Oil and gas, excluding purchased | Intersegment Eliminations &amp; Other</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egment Reporting Information [Line Items]</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enues</t>
        </is>
      </c>
      <c r="C175" s="5" t="n">
        <v>0</v>
      </c>
      <c r="D175" s="5" t="n">
        <v>0</v>
      </c>
      <c r="E175" s="5" t="n">
        <v>0</v>
      </c>
      <c r="F175" s="5" t="n">
        <v>0</v>
      </c>
      <c r="G175" s="4" t="inlineStr">
        <is>
          <t xml:space="preserve"> </t>
        </is>
      </c>
    </row>
    <row r="176">
      <c r="A176" s="4" t="inlineStr">
        <is>
          <t>Natural gas liquids revenues | Oil and gas, excluding purchased</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egment Reporting Information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Revenues</t>
        </is>
      </c>
      <c r="C178" s="5" t="n">
        <v>158</v>
      </c>
      <c r="D178" s="5" t="n">
        <v>138</v>
      </c>
      <c r="E178" s="5" t="n">
        <v>457</v>
      </c>
      <c r="F178" s="5" t="n">
        <v>375</v>
      </c>
      <c r="G178" s="4" t="inlineStr">
        <is>
          <t xml:space="preserve"> </t>
        </is>
      </c>
    </row>
    <row r="179">
      <c r="A179" s="4" t="inlineStr">
        <is>
          <t>Natural gas liquids revenues | Oil and gas, excluding purchased | Operating Segments | U.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gment Reporting Information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evenues</t>
        </is>
      </c>
      <c r="C181" s="5" t="n">
        <v>153</v>
      </c>
      <c r="D181" s="5" t="n">
        <v>133</v>
      </c>
      <c r="E181" s="5" t="n">
        <v>436</v>
      </c>
      <c r="F181" s="5" t="n">
        <v>356</v>
      </c>
      <c r="G181" s="4" t="inlineStr">
        <is>
          <t xml:space="preserve"> </t>
        </is>
      </c>
    </row>
    <row r="182">
      <c r="A182" s="4" t="inlineStr">
        <is>
          <t>Natural gas liquids revenues | Oil and gas, excluding purchased | Operating Segments | Egypt</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egment Reporting Information [Line Items]</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Revenues</t>
        </is>
      </c>
      <c r="C184" s="5" t="n">
        <v>0</v>
      </c>
      <c r="D184" s="5" t="n">
        <v>0</v>
      </c>
      <c r="E184" s="5" t="n">
        <v>0</v>
      </c>
      <c r="F184" s="5" t="n">
        <v>0</v>
      </c>
      <c r="G184" s="4" t="inlineStr">
        <is>
          <t xml:space="preserve"> </t>
        </is>
      </c>
    </row>
    <row r="185">
      <c r="A185" s="4" t="inlineStr">
        <is>
          <t>Natural gas liquids revenues | Oil and gas, excluding purchased | Operating Segments | North Sea</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egment Reporting Information [Line Item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Revenues</t>
        </is>
      </c>
      <c r="C187" s="5" t="n">
        <v>5</v>
      </c>
      <c r="D187" s="5" t="n">
        <v>5</v>
      </c>
      <c r="E187" s="5" t="n">
        <v>21</v>
      </c>
      <c r="F187" s="5" t="n">
        <v>19</v>
      </c>
      <c r="G187" s="4" t="inlineStr">
        <is>
          <t xml:space="preserve"> </t>
        </is>
      </c>
    </row>
    <row r="188">
      <c r="A188" s="4" t="inlineStr">
        <is>
          <t>Natural gas liquids revenues | Oil and gas, excluding purchased | Intersegment Eliminations &amp; Other</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evenues</t>
        </is>
      </c>
      <c r="C190" s="6" t="n">
        <v>0</v>
      </c>
      <c r="D190" s="6" t="n">
        <v>0</v>
      </c>
      <c r="E190" s="6" t="n">
        <v>0</v>
      </c>
      <c r="F190" s="6" t="n">
        <v>0</v>
      </c>
      <c r="G190" s="4" t="inlineStr">
        <is>
          <t xml:space="preserve"> </t>
        </is>
      </c>
    </row>
    <row r="191"/>
    <row r="192">
      <c r="A192" s="4" t="inlineStr">
        <is>
          <t>[1]For transactions with Kinetik prior to the Company’s sale of its remaining shares of Kinetik Class A Common Stock and the resignation of the Company’s designated director from the Kinetik board of directors, refer to Note 6—Equity Method Interests .</t>
        </is>
      </c>
    </row>
  </sheetData>
  <mergeCells count="5">
    <mergeCell ref="A1:B2"/>
    <mergeCell ref="C1:D1"/>
    <mergeCell ref="E1:F1"/>
    <mergeCell ref="A191:F191"/>
    <mergeCell ref="A192:F1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allowance</t>
        </is>
      </c>
      <c r="B3" s="6" t="n">
        <v>120</v>
      </c>
      <c r="C3" s="6" t="n">
        <v>114</v>
      </c>
    </row>
    <row r="4">
      <c r="A4" s="4" t="inlineStr">
        <is>
          <t>Common stock, par value (in USD per share)</t>
        </is>
      </c>
      <c r="B4" s="8" t="n">
        <v>0.625</v>
      </c>
      <c r="C4" s="8" t="n">
        <v>0.625</v>
      </c>
    </row>
    <row r="5">
      <c r="A5" s="4" t="inlineStr">
        <is>
          <t>Common stock, shares authorized (in shares)</t>
        </is>
      </c>
      <c r="B5" s="5" t="n">
        <v>860000000</v>
      </c>
      <c r="C5" s="5" t="n">
        <v>860000000</v>
      </c>
    </row>
    <row r="6">
      <c r="A6" s="4" t="inlineStr">
        <is>
          <t>Common stock, shares issued (in shares)</t>
        </is>
      </c>
      <c r="B6" s="5" t="n">
        <v>491531484</v>
      </c>
      <c r="C6" s="5" t="n">
        <v>420595901</v>
      </c>
    </row>
    <row r="7">
      <c r="A7" s="4" t="inlineStr">
        <is>
          <t>Treasury stock, shares (in shares)</t>
        </is>
      </c>
      <c r="B7" s="5" t="n">
        <v>121613494</v>
      </c>
      <c r="C7" s="5" t="n">
        <v>1170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6" customWidth="1" min="5" max="5"/>
    <col width="20" customWidth="1" min="6" max="6"/>
    <col width="15" customWidth="1" min="7" max="7"/>
    <col width="39" customWidth="1" min="8" max="8"/>
    <col width="24" customWidth="1" min="9" max="9"/>
  </cols>
  <sheetData>
    <row r="1">
      <c r="A1" s="1" t="inlineStr">
        <is>
          <t>STATEMENT OF CONSOLIDATED CHANGES IN EQUITY AND NONCONTROLLING INTERESTS (Unaudited) - USD ($) $ in Millions</t>
        </is>
      </c>
      <c r="B1" s="2" t="inlineStr">
        <is>
          <t>Total</t>
        </is>
      </c>
      <c r="C1" s="2" t="inlineStr">
        <is>
          <t>APA SHAREHOLDERS’ EQUITY</t>
        </is>
      </c>
      <c r="D1" s="2" t="inlineStr">
        <is>
          <t>Common Stock</t>
        </is>
      </c>
      <c r="E1" s="2" t="inlineStr">
        <is>
          <t>Paid-In Capital</t>
        </is>
      </c>
      <c r="F1" s="2" t="inlineStr">
        <is>
          <t>Accumulated Deficit</t>
        </is>
      </c>
      <c r="G1" s="2" t="inlineStr">
        <is>
          <t>Treasury Stock</t>
        </is>
      </c>
      <c r="H1" s="2" t="inlineStr">
        <is>
          <t>Accumulated Other Comprehensive Income</t>
        </is>
      </c>
      <c r="I1" s="2" t="inlineStr">
        <is>
          <t>Noncontrolling Interest</t>
        </is>
      </c>
    </row>
    <row r="2">
      <c r="A2" s="4" t="inlineStr">
        <is>
          <t>Beginning balance at Dec. 31, 2022</t>
        </is>
      </c>
      <c r="B2" s="6" t="n">
        <v>1345</v>
      </c>
      <c r="C2" s="6" t="n">
        <v>423</v>
      </c>
      <c r="D2" s="6" t="n">
        <v>262</v>
      </c>
      <c r="E2" s="6" t="n">
        <v>11420</v>
      </c>
      <c r="F2" s="6" t="n">
        <v>-5814</v>
      </c>
      <c r="G2" s="6" t="n">
        <v>-5459</v>
      </c>
      <c r="H2" s="6" t="n">
        <v>14</v>
      </c>
      <c r="I2" s="6" t="n">
        <v>9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ommon stock</t>
        </is>
      </c>
      <c r="B4" s="5" t="n">
        <v>1082</v>
      </c>
      <c r="C4" s="5" t="n">
        <v>1082</v>
      </c>
      <c r="D4" s="4" t="inlineStr">
        <is>
          <t xml:space="preserve"> </t>
        </is>
      </c>
      <c r="E4" s="4" t="inlineStr">
        <is>
          <t xml:space="preserve"> </t>
        </is>
      </c>
      <c r="F4" s="5" t="n">
        <v>1082</v>
      </c>
      <c r="G4" s="4" t="inlineStr">
        <is>
          <t xml:space="preserve"> </t>
        </is>
      </c>
      <c r="H4" s="4" t="inlineStr">
        <is>
          <t xml:space="preserve"> </t>
        </is>
      </c>
      <c r="I4" s="4" t="inlineStr">
        <is>
          <t xml:space="preserve"> </t>
        </is>
      </c>
    </row>
    <row r="5">
      <c r="A5" s="4" t="inlineStr">
        <is>
          <t>Net income attributable to noncontrolling interest</t>
        </is>
      </c>
      <c r="B5" s="5" t="n">
        <v>26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61</v>
      </c>
    </row>
    <row r="6">
      <c r="A6" s="4" t="inlineStr">
        <is>
          <t>Distributions to noncontrolling interest</t>
        </is>
      </c>
      <c r="B6" s="5" t="n">
        <v>-1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4</v>
      </c>
    </row>
    <row r="7">
      <c r="A7" s="4" t="inlineStr">
        <is>
          <t>Common dividends declared</t>
        </is>
      </c>
      <c r="B7" s="5" t="n">
        <v>-232</v>
      </c>
      <c r="C7" s="5" t="n">
        <v>-232</v>
      </c>
      <c r="D7" s="4" t="inlineStr">
        <is>
          <t xml:space="preserve"> </t>
        </is>
      </c>
      <c r="E7" s="5" t="n">
        <v>-232</v>
      </c>
      <c r="F7" s="4" t="inlineStr">
        <is>
          <t xml:space="preserve"> </t>
        </is>
      </c>
      <c r="G7" s="4" t="inlineStr">
        <is>
          <t xml:space="preserve"> </t>
        </is>
      </c>
      <c r="H7" s="4" t="inlineStr">
        <is>
          <t xml:space="preserve"> </t>
        </is>
      </c>
      <c r="I7" s="4" t="inlineStr">
        <is>
          <t xml:space="preserve"> </t>
        </is>
      </c>
    </row>
    <row r="8">
      <c r="A8" s="4" t="inlineStr">
        <is>
          <t>Treasury stock activity, net</t>
        </is>
      </c>
      <c r="B8" s="5" t="n">
        <v>-208</v>
      </c>
      <c r="C8" s="5" t="n">
        <v>-208</v>
      </c>
      <c r="D8" s="4" t="inlineStr">
        <is>
          <t xml:space="preserve"> </t>
        </is>
      </c>
      <c r="E8" s="4" t="inlineStr">
        <is>
          <t xml:space="preserve"> </t>
        </is>
      </c>
      <c r="F8" s="4" t="inlineStr">
        <is>
          <t xml:space="preserve"> </t>
        </is>
      </c>
      <c r="G8" s="5" t="n">
        <v>-208</v>
      </c>
      <c r="H8" s="4" t="inlineStr">
        <is>
          <t xml:space="preserve"> </t>
        </is>
      </c>
      <c r="I8" s="4" t="inlineStr">
        <is>
          <t xml:space="preserve"> </t>
        </is>
      </c>
    </row>
    <row r="9">
      <c r="A9" s="4" t="inlineStr">
        <is>
          <t>Other</t>
        </is>
      </c>
      <c r="B9" s="5" t="n">
        <v>13</v>
      </c>
      <c r="C9" s="5" t="n">
        <v>13</v>
      </c>
      <c r="D9" s="5" t="n">
        <v>1</v>
      </c>
      <c r="E9" s="5" t="n">
        <v>9</v>
      </c>
      <c r="F9" s="4" t="inlineStr">
        <is>
          <t xml:space="preserve"> </t>
        </is>
      </c>
      <c r="G9" s="4" t="inlineStr">
        <is>
          <t xml:space="preserve"> </t>
        </is>
      </c>
      <c r="H9" s="5" t="n">
        <v>3</v>
      </c>
      <c r="I9" s="4" t="inlineStr">
        <is>
          <t xml:space="preserve"> </t>
        </is>
      </c>
    </row>
    <row r="10">
      <c r="A10" s="4" t="inlineStr">
        <is>
          <t>Ending balance at Sep. 30, 2023</t>
        </is>
      </c>
      <c r="B10" s="5" t="n">
        <v>2107</v>
      </c>
      <c r="C10" s="5" t="n">
        <v>1078</v>
      </c>
      <c r="D10" s="5" t="n">
        <v>263</v>
      </c>
      <c r="E10" s="5" t="n">
        <v>11197</v>
      </c>
      <c r="F10" s="5" t="n">
        <v>-4732</v>
      </c>
      <c r="G10" s="5" t="n">
        <v>-5667</v>
      </c>
      <c r="H10" s="5" t="n">
        <v>17</v>
      </c>
      <c r="I10" s="5" t="n">
        <v>1029</v>
      </c>
    </row>
    <row r="11">
      <c r="A11" s="4" t="inlineStr">
        <is>
          <t>Beginning balance at Jun. 30, 2023</t>
        </is>
      </c>
      <c r="B11" s="5" t="n">
        <v>1696</v>
      </c>
      <c r="C11" s="5" t="n">
        <v>709</v>
      </c>
      <c r="D11" s="5" t="n">
        <v>263</v>
      </c>
      <c r="E11" s="5" t="n">
        <v>11267</v>
      </c>
      <c r="F11" s="5" t="n">
        <v>-5191</v>
      </c>
      <c r="G11" s="5" t="n">
        <v>-5647</v>
      </c>
      <c r="H11" s="5" t="n">
        <v>17</v>
      </c>
      <c r="I11" s="5" t="n">
        <v>9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 attributable to common stock</t>
        </is>
      </c>
      <c r="B13" s="5" t="n">
        <v>459</v>
      </c>
      <c r="C13" s="5" t="n">
        <v>459</v>
      </c>
      <c r="D13" s="4" t="inlineStr">
        <is>
          <t xml:space="preserve"> </t>
        </is>
      </c>
      <c r="E13" s="4" t="inlineStr">
        <is>
          <t xml:space="preserve"> </t>
        </is>
      </c>
      <c r="F13" s="5" t="n">
        <v>459</v>
      </c>
      <c r="G13" s="4" t="inlineStr">
        <is>
          <t xml:space="preserve"> </t>
        </is>
      </c>
      <c r="H13" s="4" t="inlineStr">
        <is>
          <t xml:space="preserve"> </t>
        </is>
      </c>
      <c r="I13" s="4" t="inlineStr">
        <is>
          <t xml:space="preserve"> </t>
        </is>
      </c>
    </row>
    <row r="14">
      <c r="A14" s="4" t="inlineStr">
        <is>
          <t>Net income attributable to noncontrolling interest</t>
        </is>
      </c>
      <c r="B14" s="5" t="n">
        <v>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6</v>
      </c>
    </row>
    <row r="15">
      <c r="A15" s="4" t="inlineStr">
        <is>
          <t>Distributions to noncontrolling interest</t>
        </is>
      </c>
      <c r="B15" s="5" t="n">
        <v>-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v>
      </c>
    </row>
    <row r="16">
      <c r="A16" s="4" t="inlineStr">
        <is>
          <t>Common dividends declared</t>
        </is>
      </c>
      <c r="B16" s="5" t="n">
        <v>-77</v>
      </c>
      <c r="C16" s="5" t="n">
        <v>-77</v>
      </c>
      <c r="D16" s="4" t="inlineStr">
        <is>
          <t xml:space="preserve"> </t>
        </is>
      </c>
      <c r="E16" s="5" t="n">
        <v>-77</v>
      </c>
      <c r="F16" s="4" t="inlineStr">
        <is>
          <t xml:space="preserve"> </t>
        </is>
      </c>
      <c r="G16" s="4" t="inlineStr">
        <is>
          <t xml:space="preserve"> </t>
        </is>
      </c>
      <c r="H16" s="4" t="inlineStr">
        <is>
          <t xml:space="preserve"> </t>
        </is>
      </c>
      <c r="I16" s="4" t="inlineStr">
        <is>
          <t xml:space="preserve"> </t>
        </is>
      </c>
    </row>
    <row r="17">
      <c r="A17" s="4" t="inlineStr">
        <is>
          <t>Treasury stock activity, net</t>
        </is>
      </c>
      <c r="B17" s="5" t="n">
        <v>-20</v>
      </c>
      <c r="C17" s="5" t="n">
        <v>-20</v>
      </c>
      <c r="D17" s="4" t="inlineStr">
        <is>
          <t xml:space="preserve"> </t>
        </is>
      </c>
      <c r="E17" s="4" t="inlineStr">
        <is>
          <t xml:space="preserve"> </t>
        </is>
      </c>
      <c r="F17" s="4" t="inlineStr">
        <is>
          <t xml:space="preserve"> </t>
        </is>
      </c>
      <c r="G17" s="5" t="n">
        <v>-20</v>
      </c>
      <c r="H17" s="4" t="inlineStr">
        <is>
          <t xml:space="preserve"> </t>
        </is>
      </c>
      <c r="I17" s="4" t="inlineStr">
        <is>
          <t xml:space="preserve"> </t>
        </is>
      </c>
    </row>
    <row r="18">
      <c r="A18" s="4" t="inlineStr">
        <is>
          <t>Other</t>
        </is>
      </c>
      <c r="B18" s="5" t="n">
        <v>7</v>
      </c>
      <c r="C18" s="5" t="n">
        <v>7</v>
      </c>
      <c r="D18" s="4" t="inlineStr">
        <is>
          <t xml:space="preserve"> </t>
        </is>
      </c>
      <c r="E18" s="5" t="n">
        <v>7</v>
      </c>
      <c r="F18" s="4" t="inlineStr">
        <is>
          <t xml:space="preserve"> </t>
        </is>
      </c>
      <c r="G18" s="4" t="inlineStr">
        <is>
          <t xml:space="preserve"> </t>
        </is>
      </c>
      <c r="H18" s="4" t="inlineStr">
        <is>
          <t xml:space="preserve"> </t>
        </is>
      </c>
      <c r="I18" s="4" t="inlineStr">
        <is>
          <t xml:space="preserve"> </t>
        </is>
      </c>
    </row>
    <row r="19">
      <c r="A19" s="4" t="inlineStr">
        <is>
          <t>Ending balance at Sep. 30, 2023</t>
        </is>
      </c>
      <c r="B19" s="5" t="n">
        <v>2107</v>
      </c>
      <c r="C19" s="5" t="n">
        <v>1078</v>
      </c>
      <c r="D19" s="5" t="n">
        <v>263</v>
      </c>
      <c r="E19" s="5" t="n">
        <v>11197</v>
      </c>
      <c r="F19" s="5" t="n">
        <v>-4732</v>
      </c>
      <c r="G19" s="5" t="n">
        <v>-5667</v>
      </c>
      <c r="H19" s="5" t="n">
        <v>17</v>
      </c>
      <c r="I19" s="5" t="n">
        <v>1029</v>
      </c>
    </row>
    <row r="20">
      <c r="A20" s="4" t="inlineStr">
        <is>
          <t>Beginning balance at Dec. 31, 2023</t>
        </is>
      </c>
      <c r="B20" s="5" t="n">
        <v>3691</v>
      </c>
      <c r="C20" s="5" t="n">
        <v>2655</v>
      </c>
      <c r="D20" s="5" t="n">
        <v>263</v>
      </c>
      <c r="E20" s="5" t="n">
        <v>11126</v>
      </c>
      <c r="F20" s="5" t="n">
        <v>-2959</v>
      </c>
      <c r="G20" s="5" t="n">
        <v>-5790</v>
      </c>
      <c r="H20" s="5" t="n">
        <v>15</v>
      </c>
      <c r="I20" s="5" t="n">
        <v>10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 attributable to common stock</t>
        </is>
      </c>
      <c r="B22" s="5" t="n">
        <v>450</v>
      </c>
      <c r="C22" s="5" t="n">
        <v>450</v>
      </c>
      <c r="D22" s="4" t="inlineStr">
        <is>
          <t xml:space="preserve"> </t>
        </is>
      </c>
      <c r="E22" s="4" t="inlineStr">
        <is>
          <t xml:space="preserve"> </t>
        </is>
      </c>
      <c r="F22" s="5" t="n">
        <v>450</v>
      </c>
      <c r="G22" s="4" t="inlineStr">
        <is>
          <t xml:space="preserve"> </t>
        </is>
      </c>
      <c r="H22" s="4" t="inlineStr">
        <is>
          <t xml:space="preserve"> </t>
        </is>
      </c>
      <c r="I22" s="4" t="inlineStr">
        <is>
          <t xml:space="preserve"> </t>
        </is>
      </c>
    </row>
    <row r="23">
      <c r="A23" s="4" t="inlineStr">
        <is>
          <t>Net income attributable to noncontrolling interest</t>
        </is>
      </c>
      <c r="B23" s="5" t="n">
        <v>2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43</v>
      </c>
    </row>
    <row r="24">
      <c r="A24" s="4" t="inlineStr">
        <is>
          <t>Distributions to noncontrolling interest</t>
        </is>
      </c>
      <c r="B24" s="5" t="n">
        <v>-2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33</v>
      </c>
    </row>
    <row r="25">
      <c r="A25" s="4" t="inlineStr">
        <is>
          <t>Common dividends declared</t>
        </is>
      </c>
      <c r="B25" s="5" t="n">
        <v>-260</v>
      </c>
      <c r="C25" s="5" t="n">
        <v>-260</v>
      </c>
      <c r="D25" s="4" t="inlineStr">
        <is>
          <t xml:space="preserve"> </t>
        </is>
      </c>
      <c r="E25" s="5" t="n">
        <v>-260</v>
      </c>
      <c r="F25" s="4" t="inlineStr">
        <is>
          <t xml:space="preserve"> </t>
        </is>
      </c>
      <c r="G25" s="4" t="inlineStr">
        <is>
          <t xml:space="preserve"> </t>
        </is>
      </c>
      <c r="H25" s="4" t="inlineStr">
        <is>
          <t xml:space="preserve"> </t>
        </is>
      </c>
      <c r="I25" s="4" t="inlineStr">
        <is>
          <t xml:space="preserve"> </t>
        </is>
      </c>
    </row>
    <row r="26">
      <c r="A26" s="4" t="inlineStr">
        <is>
          <t>Issuance of common stock</t>
        </is>
      </c>
      <c r="B26" s="5" t="n">
        <v>2414</v>
      </c>
      <c r="C26" s="5" t="n">
        <v>2414</v>
      </c>
      <c r="D26" s="5" t="n">
        <v>44</v>
      </c>
      <c r="E26" s="5" t="n">
        <v>2370</v>
      </c>
      <c r="F26" s="4" t="inlineStr">
        <is>
          <t xml:space="preserve"> </t>
        </is>
      </c>
      <c r="G26" s="4" t="inlineStr">
        <is>
          <t xml:space="preserve"> </t>
        </is>
      </c>
      <c r="H26" s="4" t="inlineStr">
        <is>
          <t xml:space="preserve"> </t>
        </is>
      </c>
      <c r="I26" s="4" t="inlineStr">
        <is>
          <t xml:space="preserve"> </t>
        </is>
      </c>
    </row>
    <row r="27">
      <c r="A27" s="4" t="inlineStr">
        <is>
          <t>Treasury stock activity, net</t>
        </is>
      </c>
      <c r="B27" s="5" t="n">
        <v>-147</v>
      </c>
      <c r="C27" s="5" t="n">
        <v>-147</v>
      </c>
      <c r="D27" s="4" t="inlineStr">
        <is>
          <t xml:space="preserve"> </t>
        </is>
      </c>
      <c r="E27" s="4" t="inlineStr">
        <is>
          <t xml:space="preserve"> </t>
        </is>
      </c>
      <c r="F27" s="4" t="inlineStr">
        <is>
          <t xml:space="preserve"> </t>
        </is>
      </c>
      <c r="G27" s="5" t="n">
        <v>-147</v>
      </c>
      <c r="H27" s="4" t="inlineStr">
        <is>
          <t xml:space="preserve"> </t>
        </is>
      </c>
      <c r="I27" s="4" t="inlineStr">
        <is>
          <t xml:space="preserve"> </t>
        </is>
      </c>
    </row>
    <row r="28">
      <c r="A28" s="4" t="inlineStr">
        <is>
          <t>Other</t>
        </is>
      </c>
      <c r="B28" s="5" t="n">
        <v>2</v>
      </c>
      <c r="C28" s="5" t="n">
        <v>2</v>
      </c>
      <c r="D28" s="4" t="inlineStr">
        <is>
          <t xml:space="preserve"> </t>
        </is>
      </c>
      <c r="E28" s="5" t="n">
        <v>3</v>
      </c>
      <c r="F28" s="4" t="inlineStr">
        <is>
          <t xml:space="preserve"> </t>
        </is>
      </c>
      <c r="G28" s="4" t="inlineStr">
        <is>
          <t xml:space="preserve"> </t>
        </is>
      </c>
      <c r="H28" s="5" t="n">
        <v>-1</v>
      </c>
      <c r="I28" s="4" t="inlineStr">
        <is>
          <t xml:space="preserve"> </t>
        </is>
      </c>
    </row>
    <row r="29">
      <c r="A29" s="4" t="inlineStr">
        <is>
          <t>Ending balance at Sep. 30, 2024</t>
        </is>
      </c>
      <c r="B29" s="5" t="n">
        <v>6160</v>
      </c>
      <c r="C29" s="5" t="n">
        <v>5114</v>
      </c>
      <c r="D29" s="5" t="n">
        <v>307</v>
      </c>
      <c r="E29" s="5" t="n">
        <v>13239</v>
      </c>
      <c r="F29" s="5" t="n">
        <v>-2509</v>
      </c>
      <c r="G29" s="5" t="n">
        <v>-5937</v>
      </c>
      <c r="H29" s="5" t="n">
        <v>14</v>
      </c>
      <c r="I29" s="5" t="n">
        <v>1046</v>
      </c>
    </row>
    <row r="30">
      <c r="A30" s="4" t="inlineStr">
        <is>
          <t>Beginning balance at Jun. 30, 2024</t>
        </is>
      </c>
      <c r="B30" s="5" t="n">
        <v>6495</v>
      </c>
      <c r="C30" s="5" t="n">
        <v>5423</v>
      </c>
      <c r="D30" s="5" t="n">
        <v>307</v>
      </c>
      <c r="E30" s="5" t="n">
        <v>13322</v>
      </c>
      <c r="F30" s="5" t="n">
        <v>-2286</v>
      </c>
      <c r="G30" s="5" t="n">
        <v>-5934</v>
      </c>
      <c r="H30" s="5" t="n">
        <v>14</v>
      </c>
      <c r="I30" s="5" t="n">
        <v>107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 attributable to common stock</t>
        </is>
      </c>
      <c r="B32" s="5" t="n">
        <v>-223</v>
      </c>
      <c r="C32" s="5" t="n">
        <v>-223</v>
      </c>
      <c r="D32" s="4" t="inlineStr">
        <is>
          <t xml:space="preserve"> </t>
        </is>
      </c>
      <c r="E32" s="4" t="inlineStr">
        <is>
          <t xml:space="preserve"> </t>
        </is>
      </c>
      <c r="F32" s="5" t="n">
        <v>-223</v>
      </c>
      <c r="G32" s="4" t="inlineStr">
        <is>
          <t xml:space="preserve"> </t>
        </is>
      </c>
      <c r="H32" s="4" t="inlineStr">
        <is>
          <t xml:space="preserve"> </t>
        </is>
      </c>
      <c r="I32" s="4" t="inlineStr">
        <is>
          <t xml:space="preserve"> </t>
        </is>
      </c>
    </row>
    <row r="33">
      <c r="A33" s="4" t="inlineStr">
        <is>
          <t>Net income attributable to noncontrolling interest</t>
        </is>
      </c>
      <c r="B33" s="5" t="n">
        <v>8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4</v>
      </c>
    </row>
    <row r="34">
      <c r="A34" s="4" t="inlineStr">
        <is>
          <t>Distributions to noncontrolling interest</t>
        </is>
      </c>
      <c r="B34" s="5" t="n">
        <v>-1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0</v>
      </c>
    </row>
    <row r="35">
      <c r="A35" s="4" t="inlineStr">
        <is>
          <t>Common dividends declared</t>
        </is>
      </c>
      <c r="B35" s="5" t="n">
        <v>-92</v>
      </c>
      <c r="C35" s="5" t="n">
        <v>-92</v>
      </c>
      <c r="D35" s="4" t="inlineStr">
        <is>
          <t xml:space="preserve"> </t>
        </is>
      </c>
      <c r="E35" s="5" t="n">
        <v>-92</v>
      </c>
      <c r="F35" s="4" t="inlineStr">
        <is>
          <t xml:space="preserve"> </t>
        </is>
      </c>
      <c r="G35" s="4" t="inlineStr">
        <is>
          <t xml:space="preserve"> </t>
        </is>
      </c>
      <c r="H35" s="4" t="inlineStr">
        <is>
          <t xml:space="preserve"> </t>
        </is>
      </c>
      <c r="I35" s="4" t="inlineStr">
        <is>
          <t xml:space="preserve"> </t>
        </is>
      </c>
    </row>
    <row r="36">
      <c r="A36" s="4" t="inlineStr">
        <is>
          <t>Treasury stock activity, net</t>
        </is>
      </c>
      <c r="B36" s="5" t="n">
        <v>-3</v>
      </c>
      <c r="C36" s="5" t="n">
        <v>-3</v>
      </c>
      <c r="D36" s="4" t="inlineStr">
        <is>
          <t xml:space="preserve"> </t>
        </is>
      </c>
      <c r="E36" s="4" t="inlineStr">
        <is>
          <t xml:space="preserve"> </t>
        </is>
      </c>
      <c r="F36" s="4" t="inlineStr">
        <is>
          <t xml:space="preserve"> </t>
        </is>
      </c>
      <c r="G36" s="5" t="n">
        <v>-3</v>
      </c>
      <c r="H36" s="4" t="inlineStr">
        <is>
          <t xml:space="preserve"> </t>
        </is>
      </c>
      <c r="I36" s="4" t="inlineStr">
        <is>
          <t xml:space="preserve"> </t>
        </is>
      </c>
    </row>
    <row r="37">
      <c r="A37" s="4" t="inlineStr">
        <is>
          <t>Other</t>
        </is>
      </c>
      <c r="B37" s="5" t="n">
        <v>9</v>
      </c>
      <c r="C37" s="5" t="n">
        <v>9</v>
      </c>
      <c r="D37" s="4" t="inlineStr">
        <is>
          <t xml:space="preserve"> </t>
        </is>
      </c>
      <c r="E37" s="5" t="n">
        <v>9</v>
      </c>
      <c r="F37" s="4" t="inlineStr">
        <is>
          <t xml:space="preserve"> </t>
        </is>
      </c>
      <c r="G37" s="4" t="inlineStr">
        <is>
          <t xml:space="preserve"> </t>
        </is>
      </c>
      <c r="H37" s="4" t="inlineStr">
        <is>
          <t xml:space="preserve"> </t>
        </is>
      </c>
      <c r="I37" s="4" t="inlineStr">
        <is>
          <t xml:space="preserve"> </t>
        </is>
      </c>
    </row>
    <row r="38">
      <c r="A38" s="4" t="inlineStr">
        <is>
          <t>Ending balance at Sep. 30, 2024</t>
        </is>
      </c>
      <c r="B38" s="6" t="n">
        <v>6160</v>
      </c>
      <c r="C38" s="6" t="n">
        <v>5114</v>
      </c>
      <c r="D38" s="6" t="n">
        <v>307</v>
      </c>
      <c r="E38" s="6" t="n">
        <v>13239</v>
      </c>
      <c r="F38" s="6" t="n">
        <v>-2509</v>
      </c>
      <c r="G38" s="6" t="n">
        <v>-5937</v>
      </c>
      <c r="H38" s="6" t="n">
        <v>14</v>
      </c>
      <c r="I38" s="6" t="n">
        <v>10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HANGES IN EQUITY AND NONCONTROLLING INTERESTS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in USD per share)</t>
        </is>
      </c>
      <c r="B4" s="7" t="n">
        <v>0.25</v>
      </c>
      <c r="C4" s="7" t="n">
        <v>0.25</v>
      </c>
      <c r="D4" s="7" t="n">
        <v>0.75</v>
      </c>
      <c r="E4" s="7" t="n">
        <v>0.7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 Corporation (APA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3, which contains a summary of the Company’s significant accounting policies and othe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5:18Z</dcterms:created>
  <dcterms:modified xmlns:dcterms="http://purl.org/dc/terms/" xmlns:xsi="http://www.w3.org/2001/XMLSchema-instance" xsi:type="dcterms:W3CDTF">2024-11-07T21:55:18Z</dcterms:modified>
</cp:coreProperties>
</file>